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INVESTMENTS AND LEA" sheetId="11" state="visible" r:id="rId11"/>
    <sheet xmlns:r="http://schemas.openxmlformats.org/officeDocument/2006/relationships" name="RENTALS UNDER OPERATING LEASES" sheetId="12" state="visible" r:id="rId12"/>
    <sheet xmlns:r="http://schemas.openxmlformats.org/officeDocument/2006/relationships" name="MARKETABLE SECURITIES" sheetId="13" state="visible" r:id="rId13"/>
    <sheet xmlns:r="http://schemas.openxmlformats.org/officeDocument/2006/relationships" name="NOTES PAYABLE" sheetId="14" state="visible" r:id="rId14"/>
    <sheet xmlns:r="http://schemas.openxmlformats.org/officeDocument/2006/relationships" name="RELATED PARTY ARRANGEMENTS" sheetId="15" state="visible" r:id="rId15"/>
    <sheet xmlns:r="http://schemas.openxmlformats.org/officeDocument/2006/relationships" name="CAPITALIZATION" sheetId="16" state="visible" r:id="rId16"/>
    <sheet xmlns:r="http://schemas.openxmlformats.org/officeDocument/2006/relationships" name="NET INCOME (LOSS) PER SHARE" sheetId="17" state="visible" r:id="rId17"/>
    <sheet xmlns:r="http://schemas.openxmlformats.org/officeDocument/2006/relationships" name="DISTRIBU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ECONOMIC DEPENDENC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CHEDULE III Real Estate and Ac" sheetId="24" state="visible" r:id="rId24"/>
    <sheet xmlns:r="http://schemas.openxmlformats.org/officeDocument/2006/relationships" name="SUMMARY OF SIGNIFICANT ACCOUN_2" sheetId="25" state="visible" r:id="rId25"/>
    <sheet xmlns:r="http://schemas.openxmlformats.org/officeDocument/2006/relationships" name="REAL ESTATE INVESTMENTS AND L_2" sheetId="26" state="visible" r:id="rId26"/>
    <sheet xmlns:r="http://schemas.openxmlformats.org/officeDocument/2006/relationships" name="RENTALS UNDER OPERATING LEASES " sheetId="27" state="visible" r:id="rId27"/>
    <sheet xmlns:r="http://schemas.openxmlformats.org/officeDocument/2006/relationships" name="MARKETABLE SECURITIES (Tables)" sheetId="28" state="visible" r:id="rId28"/>
    <sheet xmlns:r="http://schemas.openxmlformats.org/officeDocument/2006/relationships" name="NOTES PAYABLE (Tables)" sheetId="29" state="visible" r:id="rId29"/>
    <sheet xmlns:r="http://schemas.openxmlformats.org/officeDocument/2006/relationships" name="RELATED PARTY ARRANGEMENTS (Tab" sheetId="30" state="visible" r:id="rId30"/>
    <sheet xmlns:r="http://schemas.openxmlformats.org/officeDocument/2006/relationships" name="CAPITALIZATION (Tables)" sheetId="31" state="visible" r:id="rId31"/>
    <sheet xmlns:r="http://schemas.openxmlformats.org/officeDocument/2006/relationships" name="NET INCOME (LOSS) PER SHARE (Ta" sheetId="32" state="visible" r:id="rId32"/>
    <sheet xmlns:r="http://schemas.openxmlformats.org/officeDocument/2006/relationships" name="DISTRIBUTIONS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ORGANIZATION (Details)" sheetId="36" state="visible" r:id="rId36"/>
    <sheet xmlns:r="http://schemas.openxmlformats.org/officeDocument/2006/relationships" name="SUMMARY OF SIGNIFICANT ACCOUN_3" sheetId="37" state="visible" r:id="rId37"/>
    <sheet xmlns:r="http://schemas.openxmlformats.org/officeDocument/2006/relationships" name="FAIR VALUE MEASUREMENTS - Narra" sheetId="38" state="visible" r:id="rId38"/>
    <sheet xmlns:r="http://schemas.openxmlformats.org/officeDocument/2006/relationships" name="FAIR VALUE MEASUREMENTS - Fair " sheetId="39" state="visible" r:id="rId39"/>
    <sheet xmlns:r="http://schemas.openxmlformats.org/officeDocument/2006/relationships" name="REAL ESTATE INVESTMENTS AND L_3" sheetId="40" state="visible" r:id="rId40"/>
    <sheet xmlns:r="http://schemas.openxmlformats.org/officeDocument/2006/relationships" name="REAL ESTATE INVESTMENTS AND L_4" sheetId="41" state="visible" r:id="rId41"/>
    <sheet xmlns:r="http://schemas.openxmlformats.org/officeDocument/2006/relationships" name="REAL ESTATE INVESTMENTS AND L_5" sheetId="42" state="visible" r:id="rId42"/>
    <sheet xmlns:r="http://schemas.openxmlformats.org/officeDocument/2006/relationships" name="REAL ESTATE INVESTMENTS AND L_6" sheetId="43" state="visible" r:id="rId43"/>
    <sheet xmlns:r="http://schemas.openxmlformats.org/officeDocument/2006/relationships" name="REAL ESTATE INVESTMENTS AND L_7" sheetId="44" state="visible" r:id="rId44"/>
    <sheet xmlns:r="http://schemas.openxmlformats.org/officeDocument/2006/relationships" name="RENTALS UNDER OPERATING LEASE_2" sheetId="45" state="visible" r:id="rId45"/>
    <sheet xmlns:r="http://schemas.openxmlformats.org/officeDocument/2006/relationships" name="RENTALS UNDER OPERATING LEASE_3" sheetId="46" state="visible" r:id="rId46"/>
    <sheet xmlns:r="http://schemas.openxmlformats.org/officeDocument/2006/relationships" name="RENTALS UNDER OPERATING LEASE_4" sheetId="47" state="visible" r:id="rId47"/>
    <sheet xmlns:r="http://schemas.openxmlformats.org/officeDocument/2006/relationships" name="RENTALS UNDER OPERATING LEASE_5" sheetId="48" state="visible" r:id="rId48"/>
    <sheet xmlns:r="http://schemas.openxmlformats.org/officeDocument/2006/relationships" name="MARKETABLE SECURITIES (Details)" sheetId="49" state="visible" r:id="rId49"/>
    <sheet xmlns:r="http://schemas.openxmlformats.org/officeDocument/2006/relationships" name="NOTES PAYABLE - Narrative (Deta" sheetId="50" state="visible" r:id="rId50"/>
    <sheet xmlns:r="http://schemas.openxmlformats.org/officeDocument/2006/relationships" name="NOTES PAYABLE - Carrying Amount" sheetId="51" state="visible" r:id="rId51"/>
    <sheet xmlns:r="http://schemas.openxmlformats.org/officeDocument/2006/relationships" name="NOTES PAYABLE - Mortgage Loans " sheetId="52" state="visible" r:id="rId52"/>
    <sheet xmlns:r="http://schemas.openxmlformats.org/officeDocument/2006/relationships" name="NOTES PAYABLE - Aggregate Futur" sheetId="53" state="visible" r:id="rId53"/>
    <sheet xmlns:r="http://schemas.openxmlformats.org/officeDocument/2006/relationships" name="RELATED PARTY ARRANGEMENTS - Na" sheetId="54" state="visible" r:id="rId54"/>
    <sheet xmlns:r="http://schemas.openxmlformats.org/officeDocument/2006/relationships" name="RELATED PARTY ARRANGEMENTS - Fe" sheetId="55" state="visible" r:id="rId55"/>
    <sheet xmlns:r="http://schemas.openxmlformats.org/officeDocument/2006/relationships" name="RELATED PARTY ARRANGEMENTS - Ex" sheetId="56" state="visible" r:id="rId56"/>
    <sheet xmlns:r="http://schemas.openxmlformats.org/officeDocument/2006/relationships" name="RELATED PARTY ARRANGEMENTS - De" sheetId="57" state="visible" r:id="rId57"/>
    <sheet xmlns:r="http://schemas.openxmlformats.org/officeDocument/2006/relationships" name="RELATED PARTY ARRANGEMENTS - Du" sheetId="58" state="visible" r:id="rId58"/>
    <sheet xmlns:r="http://schemas.openxmlformats.org/officeDocument/2006/relationships" name="CAPITALIZATION - Narrative (Det" sheetId="59" state="visible" r:id="rId59"/>
    <sheet xmlns:r="http://schemas.openxmlformats.org/officeDocument/2006/relationships" name="CAPITALIZATION - Stock Issuance" sheetId="60" state="visible" r:id="rId60"/>
    <sheet xmlns:r="http://schemas.openxmlformats.org/officeDocument/2006/relationships" name="CAPITALIZATION - Equity-Based C" sheetId="61" state="visible" r:id="rId61"/>
    <sheet xmlns:r="http://schemas.openxmlformats.org/officeDocument/2006/relationships" name="CAPITALIZATION - Weighted Avera" sheetId="62" state="visible" r:id="rId62"/>
    <sheet xmlns:r="http://schemas.openxmlformats.org/officeDocument/2006/relationships" name="CAPITALIZATION - Stock Award Ac" sheetId="63" state="visible" r:id="rId63"/>
    <sheet xmlns:r="http://schemas.openxmlformats.org/officeDocument/2006/relationships" name="NET INCOME (LOSS) PER SHARE (De" sheetId="64" state="visible" r:id="rId64"/>
    <sheet xmlns:r="http://schemas.openxmlformats.org/officeDocument/2006/relationships" name="DISTRIBUTIONS (Details)" sheetId="65" state="visible" r:id="rId65"/>
    <sheet xmlns:r="http://schemas.openxmlformats.org/officeDocument/2006/relationships" name="DISTRIBUTIONS - Distributions D" sheetId="66" state="visible" r:id="rId66"/>
    <sheet xmlns:r="http://schemas.openxmlformats.org/officeDocument/2006/relationships" name="INCOME TAXES (Details)" sheetId="67" state="visible" r:id="rId67"/>
    <sheet xmlns:r="http://schemas.openxmlformats.org/officeDocument/2006/relationships" name="SEGMENT INFORMATION (Details)" sheetId="68" state="visible" r:id="rId68"/>
    <sheet xmlns:r="http://schemas.openxmlformats.org/officeDocument/2006/relationships" name="SCHEDULE III Real Estate and _2"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Entity File Number</t>
        </is>
      </c>
      <c r="B8" s="4" t="inlineStr">
        <is>
          <t>000-55598</t>
        </is>
      </c>
    </row>
    <row r="9">
      <c r="A9" s="4" t="inlineStr">
        <is>
          <t>Document Transition Report</t>
        </is>
      </c>
      <c r="B9" s="4" t="inlineStr">
        <is>
          <t>false</t>
        </is>
      </c>
    </row>
    <row r="10">
      <c r="A10" s="4" t="inlineStr">
        <is>
          <t>Entity Registrant Name</t>
        </is>
      </c>
      <c r="B10" s="4" t="inlineStr">
        <is>
          <t>RREEF Property Trust, Inc.</t>
        </is>
      </c>
    </row>
    <row r="11">
      <c r="A11" s="4" t="inlineStr">
        <is>
          <t>Entity Incorporation, State or Country Code</t>
        </is>
      </c>
      <c r="B11" s="4" t="inlineStr">
        <is>
          <t>MD</t>
        </is>
      </c>
    </row>
    <row r="12">
      <c r="A12" s="4" t="inlineStr">
        <is>
          <t>Entity Tax Identification Number</t>
        </is>
      </c>
      <c r="B12" s="4" t="inlineStr">
        <is>
          <t>45-4478978</t>
        </is>
      </c>
    </row>
    <row r="13">
      <c r="A13" s="4" t="inlineStr">
        <is>
          <t>Entity Address, Address Line One</t>
        </is>
      </c>
      <c r="B13" s="4" t="inlineStr">
        <is>
          <t>875 Third Avenue</t>
        </is>
      </c>
    </row>
    <row r="14">
      <c r="A14" s="4" t="inlineStr">
        <is>
          <t>Entity Address, Address Line Two</t>
        </is>
      </c>
      <c r="B14" s="4" t="inlineStr">
        <is>
          <t>26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22</t>
        </is>
      </c>
    </row>
    <row r="18">
      <c r="A18" s="4" t="inlineStr">
        <is>
          <t>City Area Code</t>
        </is>
      </c>
      <c r="B18" s="4" t="inlineStr">
        <is>
          <t>212</t>
        </is>
      </c>
    </row>
    <row r="19">
      <c r="A19" s="4" t="inlineStr">
        <is>
          <t>Local Phone Number</t>
        </is>
      </c>
      <c r="B19" s="4" t="inlineStr">
        <is>
          <t>454-45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0</v>
      </c>
    </row>
    <row r="30">
      <c r="A30" s="4" t="inlineStr">
        <is>
          <t>Documents Incorporated by Reference</t>
        </is>
      </c>
      <c r="B30" s="4" t="inlineStr">
        <is>
          <t>DOCUMENTS INCORPORATED BY REFERENCESpecified portions of the registrant’s proxy statement, which will be filed with the Commission pursuant to Regulation 14A in connection with the registrant’s 2022 Annual Meeting of Stockholders, are incorporated by reference into Part III of this annual report.</t>
        </is>
      </c>
    </row>
    <row r="31">
      <c r="A31" s="4" t="inlineStr">
        <is>
          <t>Entity Central Index Key</t>
        </is>
      </c>
      <c r="B31" s="4" t="inlineStr">
        <is>
          <t>0001542447</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Common Class A</t>
        </is>
      </c>
    </row>
    <row r="36">
      <c r="A36" s="3" t="inlineStr">
        <is>
          <t>Document Information [Line Items]</t>
        </is>
      </c>
    </row>
    <row r="37">
      <c r="A37" s="4" t="inlineStr">
        <is>
          <t>Title of 12(b) Security</t>
        </is>
      </c>
      <c r="B37" s="4" t="inlineStr">
        <is>
          <t>Class A Common Stock, $.01 par value</t>
        </is>
      </c>
    </row>
    <row r="38">
      <c r="A38" s="4" t="inlineStr">
        <is>
          <t>Entity Common Stock, Shares Outstanding</t>
        </is>
      </c>
      <c r="C38" s="6" t="n">
        <v>4192705</v>
      </c>
    </row>
    <row r="39">
      <c r="A39" s="4" t="inlineStr">
        <is>
          <t>Common Class I</t>
        </is>
      </c>
    </row>
    <row r="40">
      <c r="A40" s="3" t="inlineStr">
        <is>
          <t>Document Information [Line Items]</t>
        </is>
      </c>
    </row>
    <row r="41">
      <c r="A41" s="4" t="inlineStr">
        <is>
          <t>Title of 12(b) Security</t>
        </is>
      </c>
      <c r="B41" s="4" t="inlineStr">
        <is>
          <t>Class I Common Stock, $.01 par value</t>
        </is>
      </c>
    </row>
    <row r="42">
      <c r="A42" s="4" t="inlineStr">
        <is>
          <t>Entity Common Stock, Shares Outstanding</t>
        </is>
      </c>
      <c r="C42" s="6" t="n">
        <v>12518552</v>
      </c>
    </row>
    <row r="43">
      <c r="A43" s="4" t="inlineStr">
        <is>
          <t>Common Class T</t>
        </is>
      </c>
    </row>
    <row r="44">
      <c r="A44" s="3" t="inlineStr">
        <is>
          <t>Document Information [Line Items]</t>
        </is>
      </c>
    </row>
    <row r="45">
      <c r="A45" s="4" t="inlineStr">
        <is>
          <t>Title of 12(b) Security</t>
        </is>
      </c>
      <c r="B45" s="4" t="inlineStr">
        <is>
          <t>Class T Common Stock, $.01 par value</t>
        </is>
      </c>
    </row>
    <row r="46">
      <c r="A46" s="4" t="inlineStr">
        <is>
          <t>Entity Common Stock, Shares Outstanding</t>
        </is>
      </c>
      <c r="C46" s="6" t="n">
        <v>716925</v>
      </c>
    </row>
    <row r="47">
      <c r="A47" s="4" t="inlineStr">
        <is>
          <t>Common Class D</t>
        </is>
      </c>
    </row>
    <row r="48">
      <c r="A48" s="3" t="inlineStr">
        <is>
          <t>Document Information [Line Items]</t>
        </is>
      </c>
    </row>
    <row r="49">
      <c r="A49" s="4" t="inlineStr">
        <is>
          <t>Title of 12(b) Security</t>
        </is>
      </c>
      <c r="B49" s="4" t="inlineStr">
        <is>
          <t>Class D Common Stock, $.01 par value</t>
        </is>
      </c>
    </row>
    <row r="50">
      <c r="A50" s="4" t="inlineStr">
        <is>
          <t>Entity Common Stock, Shares Outstanding</t>
        </is>
      </c>
      <c r="C50" s="6" t="n">
        <v>2438931</v>
      </c>
    </row>
    <row r="51">
      <c r="A51" s="4" t="inlineStr">
        <is>
          <t>Common Class N</t>
        </is>
      </c>
    </row>
    <row r="52">
      <c r="A52" s="3" t="inlineStr">
        <is>
          <t>Document Information [Line Items]</t>
        </is>
      </c>
    </row>
    <row r="53">
      <c r="A53" s="4" t="inlineStr">
        <is>
          <t>Title of 12(b) Security</t>
        </is>
      </c>
      <c r="B53" s="4" t="inlineStr">
        <is>
          <t>Class N Common Stock, $.01 par value</t>
        </is>
      </c>
    </row>
    <row r="54">
      <c r="A54" s="4" t="inlineStr">
        <is>
          <t>Entity Common Stock, Shares Outstanding</t>
        </is>
      </c>
      <c r="C54" s="6" t="n">
        <v>345070</v>
      </c>
    </row>
    <row r="55">
      <c r="A55" s="4" t="inlineStr">
        <is>
          <t>Class M-I</t>
        </is>
      </c>
    </row>
    <row r="56">
      <c r="A56" s="3" t="inlineStr">
        <is>
          <t>Document Information [Line Items]</t>
        </is>
      </c>
    </row>
    <row r="57">
      <c r="A57" s="4" t="inlineStr">
        <is>
          <t>Title of 12(b) Security</t>
        </is>
      </c>
      <c r="B57" s="4" t="inlineStr">
        <is>
          <t>Class M-I Common Stock, $.01 par value</t>
        </is>
      </c>
    </row>
    <row r="58">
      <c r="A58" s="4" t="inlineStr">
        <is>
          <t>Entity Common Stock, Shares Outstanding</t>
        </is>
      </c>
      <c r="C58" s="6" t="n">
        <v>158934</v>
      </c>
    </row>
    <row r="59">
      <c r="A59" s="4" t="inlineStr">
        <is>
          <t>Class T2</t>
        </is>
      </c>
    </row>
    <row r="60">
      <c r="A60" s="3" t="inlineStr">
        <is>
          <t>Document Information [Line Items]</t>
        </is>
      </c>
    </row>
    <row r="61">
      <c r="A61" s="4" t="inlineStr">
        <is>
          <t>Title of 12(b) Security</t>
        </is>
      </c>
      <c r="B61" s="4" t="inlineStr">
        <is>
          <t>Class T2 Common Stock, $.01 par value</t>
        </is>
      </c>
    </row>
    <row r="62">
      <c r="A62" s="4" t="inlineStr">
        <is>
          <t>Entity Common Stock, Shares Outstanding</t>
        </is>
      </c>
      <c r="C62" s="6" t="n">
        <v>156517</v>
      </c>
    </row>
    <row r="63">
      <c r="A63" s="4" t="inlineStr">
        <is>
          <t>Class Z</t>
        </is>
      </c>
    </row>
    <row r="64">
      <c r="A64" s="3" t="inlineStr">
        <is>
          <t>Document Information [Line Items]</t>
        </is>
      </c>
    </row>
    <row r="65">
      <c r="A65" s="4" t="inlineStr">
        <is>
          <t>Title of 12(b) Security</t>
        </is>
      </c>
      <c r="B65" s="4" t="inlineStr">
        <is>
          <t>Class Z Common Stock, $.01 par value</t>
        </is>
      </c>
    </row>
    <row r="66">
      <c r="A66" s="4" t="inlineStr">
        <is>
          <t>Entity Common Stock, Shares Outstanding</t>
        </is>
      </c>
      <c r="C66" s="6" t="n">
        <v>75000</v>
      </c>
    </row>
    <row r="67">
      <c r="A67" s="4" t="inlineStr">
        <is>
          <t>Common Class S</t>
        </is>
      </c>
    </row>
    <row r="68">
      <c r="A68" s="3" t="inlineStr">
        <is>
          <t>Document Information [Line Items]</t>
        </is>
      </c>
    </row>
    <row r="69">
      <c r="A69" s="4" t="inlineStr">
        <is>
          <t>Title of 12(b) Security</t>
        </is>
      </c>
      <c r="B69" s="4" t="inlineStr">
        <is>
          <t>Class S Common Stock, $.01 par value</t>
        </is>
      </c>
    </row>
    <row r="70">
      <c r="A70" s="4" t="inlineStr">
        <is>
          <t>Entity Common Stock, Shares Outstanding</t>
        </is>
      </c>
      <c r="C70"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The fair value of the Company's line of credit and mortgage loans payable is determined using Level 2 and Level 3 inputs and a discounted cash flow approach with an interest rate, property valuation and other assumptions that estimate current market conditions. The carrying amount of the Company's line of credit, exclusive of deferred financing costs, at December 31, 2021 and 2020 approximated its fair value of $82,300 and $78,500, respectively. The Company estimated the fair value of the Company's mortgage loans payable at $193,636 and $126,868 as of December 31, 2021 and 2020, respectively. If the valuation of the Company's properties as of December 31, 2021 were significantly lower, the market interest rate assumption would be higher (due to higher loan-to-value ratios) potentially resulting in a significantly lower estimated fair value for these liabilities. The fair value of the Company's note to affiliate is determined using Level 2 and Level 3 inputs and a discounted cash flow approach with an interest rate and other assumptions that estimate current market conditions. The Company has estimated the fair value of its note to affiliate at approximately $4,350 and $4,100 as of December 31, 2021 and 2020, respectively. The estimated market interest rate is impacted by a number of factors. Material changes in those factors may cause a material change to the estimated market interest rate, thereby materially affecting the estimated fair value of the note to affiliate. The Company has estimated the fair value of the note to affiliate in the middle of the range of reasonably estimable values. The following shows certain information about the estimated fair value and the unobservable inputs for the Company's debt obligations as of December 31, 2021 and 2020. Range Fair Value at December 31, 2021 Primary Valuation Techniques Significant Unobservable Inputs Minimum Maximum Weighted Average Line of Credit $ 82,300 Discounted cash flow Loan to value 51.5 % 51.6 % 51.5 % Market interest rate 1.71 % 1.71 % 1.71 % Mortgage Loans Payable 193,636 Discounted cash flow Loan to value 30.1 % 57.8 % 46.3 % Market interest rate 2.50 % 4.05 % 3.20 % Note to Affiliate 4,350 Discounted cash flow Loan to value NA NA NA Market interest rate 4.50 % 4.50 % 4.50 % Range Fair Value at December 31, 2020 Primary Valuation Techniques Significant Unobservable Inputs Minimum Maximum Weighted Average Line of Credit $ 78,500 Discounted cash flow Loan to value 52.6 % 52.6 % 52.6 % Market interest rate 1.85 % 1.85 % 1.85 % Mortgage Loans Payable 126,868 Discounted cash flow Loan to value 36.9 % 60.1 % 50.3 % Market interest rate 2.65 % 4.65 % 3.68 % Note to Affiliate 4,100 Discounted cash flow Loan to value NA NA NA Market interest rate 4.75 % 4.75 % 4.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AL ESTATE INVESTMENTS AND LEASE INTANGIBLES</t>
        </is>
      </c>
      <c r="B1" s="2" t="inlineStr">
        <is>
          <t>12 Months Ended</t>
        </is>
      </c>
    </row>
    <row r="2">
      <c r="B2" s="2" t="inlineStr">
        <is>
          <t>Dec. 31, 2021</t>
        </is>
      </c>
    </row>
    <row r="3">
      <c r="A3" s="3" t="inlineStr">
        <is>
          <t>Real Estate [Abstract]</t>
        </is>
      </c>
    </row>
    <row r="4">
      <c r="A4" s="4" t="inlineStr">
        <is>
          <t>REAL ESTATE INVESTMENTS AND LEASE INTANGIBLES</t>
        </is>
      </c>
      <c r="B4" s="4" t="inlineStr">
        <is>
          <t>REAL ESTATE INVESTMENTS AND LEASE INTANGIBLES The Company acquired one real estate property during the year ended December 31, 2021, no real estate properties during the year ended December 31, 2020 and two real estate properties during the year ended December 31, 2019 (the "2019 acquisitions"). On November 19, 2021, the Company acquired The Glenn for a purchase price of $128,500, excluding closing costs. The acquisition was funded with proceeds from the Offerings, a borrowing of $55,000 under the Company's line of credit and a secured, fully non-recourse loan for $66,000 from Massachusetts Mutual Life Insurance Company. The Glenn is a six story, 306-unit mid-rise apartment community in Centennial, Colorado with 274,688 rentable square feet (unaudited). On December 17, 2019, the Company acquired Seattle East Industrial for a purchase price of $81,500, excluding closing costs. The acquisition was funded with proceeds from the Offerings, a borrowing of $35,600 under the Company's line of credit and a secured, fully non-recourse loan for $45,140 from JPMorgan Chase Bank. Seattle East Industrial is comprised of a single industrial distribution building in Redmond, Washington with 210,321 square feet fully leased to one tenant. On September 16, 2019, the Company acquired Providence Square for a purchase price of $54,842, excluding closing costs. The acquisition was funded with proceeds from the Offerings, a borrowing of $18,300 under the Company's line of credit and a secured, fully non-recourse loan for $29,700 from Nationwide Life Insurance Company. Providence Square is a home improvement anchored community retail shopping center in Marietta, Georgia with a grocery component totaling 222,805 square feet which was fully leased to 26 tenants, including one freestanding building of 5,779 square feet subject to a ground lease with a single tenant. All leases at The Glenn, Seattle East Industrial and Providence Square have been classified as operating leases. Under ASC 805, the 2021 and 2019 acquisitions were determined to be asset acquisitions, resulting in the Company's capitalization of $139 of acquisition related costs for The Glenn and $139 and $219 for Seattle East Industrial and Providence Square in 2019, respectively. The Company's allocations of the purchase price (including acquisition related costs) of the 2021 acquisition to the fair value of the major components of the assets acquired and liabilities assumed, using Level 3 inputs and assumptions, are as follows: The Glenn Land $ 10,309 Building and improvements 111,908 Furniture, fixtures and equipment 3,125 Acquired in-place leases 3,297 Total purchase price $ 128,639 The Company recorded revenues and net loss related to the acquisition during the year ended December 31, 2021, as follows: Year Ended December 31, 2021 Revenues $ 794 Net loss (1,047) The Company's allocations of the purchase price (including acquisition related costs) of the 2019 acquisitions to the fair value of the major components of the assets acquired and liabilities assumed, using Level 3 inputs and assumptions, are as follows: Seattle East Industrial Providence Square 2019 Total Land $ 50,692 $ 9,741 $ 60,433 Building and improvements 23,691 37,718 61,409 Acquired in-place leases 7,256 7,625 14,881 Acquired above-market leases — 111 111 Acquired below-market leases — (134) (134) Total purchase price $ 81,639 $ 55,061 $ 136,700 The Company recorded revenues and net loss related to the 2019 acquisitions during the year ended December 31, 2019, as follows : Year Ended December 31, 2019 Revenues $ 1,429 Net loss (160) The Company’s estimated revenues and net loss, on a pro forma basis, as if the 2021 acquisition was completed on January 1, 2020, are as follows (unaudited): Year Ended December 31, 2021 Year ended December 31, 2020 Revenues $ 40,745 $ 38,789 Net income (loss) 1,033 (9,238) Basic and diluted net income (loss) per share of Class A common stock $ 0.07 $ (0.61) Basic and diluted net income (loss) per share of Class I common stock $ 0.06 $ (0.06) Basic and diluted net income (loss) per share of Class T common stock $ 0.06 $ (0.61) Basic and diluted net income (loss) per share of Class D common stock $ 0.05 $ (0.61) Basic and diluted net income (loss) per share of Class N common stock $ 0.07 $ (0.61) Basic and diluted net loss per share of Class M-I common stock* $ (0.09) $ — Basic and diluted net loss per share of Class T2 common stock* $ (0.11) $ — Basic and diluted net income per share of Class Z common stock* $ 0.42 $ — *No shares of Class M-I, Class T2 and Class Z common stock were issued and outstanding during any time of the year ended December 31, 2020. The Company’s estimated revenues and net loss, on a pro forma basis, as if the 2019 acquisitions were completed on January 1, 2018, are as follows (unaudited): Year Ended December 31, 2019 Revenues $ 31,847 Net loss (282) Basic and diluted net loss per share of Class A common stock $ (0.02) Basic and diluted net loss per share of Class I common stock $ (0.03) Basic and diluted net loss per share of Class T common stock $ (0.01) Basic and diluted net loss per share of Class D common stock $ (0.04) The pro forma information is presented for informational purposes only and may not be indicative of what actual results of operations would have been had the transactions occurred at the beginning of period presented, nor does it purport to represent the results of future operations. Future amortization related to acquired intangible assets and liabilities for all of the Company's properties as of December 31, 2021 is as follows: Acquired in-place leases Acquired above-market leases Acquired below-market leases 2022 $ 7,159 $ 42 $ (858) 2023 3,105 32 (765) 2024 2,080 12 (754) 2025 2,056 12 (754) 2026 2,000 12 (754) Thereafter 14,480 21 (8,590) Total $ 30,880 $ 131 $ (12,475) Weighted average remaining amortization period (in years) 9.6 4.9 1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12 Months Ended</t>
        </is>
      </c>
    </row>
    <row r="2">
      <c r="B2" s="2" t="inlineStr">
        <is>
          <t>Dec. 31, 2021</t>
        </is>
      </c>
    </row>
    <row r="3">
      <c r="A3" s="3" t="inlineStr">
        <is>
          <t>Leases [Abstract]</t>
        </is>
      </c>
    </row>
    <row r="4">
      <c r="A4" s="4" t="inlineStr">
        <is>
          <t>RENTALS UNDER OPERATING LEASES</t>
        </is>
      </c>
      <c r="B4" s="4" t="inlineStr">
        <is>
          <t>RENTALS UNDER OPERATING LEASESAs of December 31, 2021, the Company owned 15 properties with a total of 59 commercial tenants comprised of four office properties (including one medical office property), four retail properties, five industrial properties, two apartment properties (including one student housing property). As of December 31, 2020 and 2019, the Company owned 14 properties with a total of 60 commercial tenants comprised of four office properties (including one medical office property), four retail properties, five industrial properties and one student housing property. All leases at the Company's properties have been classified as operating leases. The Company's property related income from its real estate investments for the years ended December 31, 2021, 2020 and 2019 is comprised of the following: 2021 2020 2019 Lease revenue¹ $ 32,385 $ 30,011 $ 22,706 Straight-line revenue 537 1,065 694 Above- and below-market lease amortization, net 753 760 774 Lease incentive amortization (106) (106) (104) Property related income $ 33,569 $ 31,730 $ 24,070 1 Lease revenue includes $5,062, $4,508 and $3,762 of variable income from tenant reimbursements for the years ended December 31, 2021, 2020 and 2019, respectively. Since the onset of the COVID-19 pandemic in March 2020, the Company entered into certain lease amendments that included deferral of rent. All such deferred rent has been paid. The future minimum rentals to be received, excluding tenant reimbursements, under the non-cancelable portions of all of the Company's in-place commercial leases in effect as of December 31, 2021 are as follows: Year ended December 31, Future Minimum Rent 2022 $ 23,266 2023 19,553 2024 15,983 2025 15,122 2026 13,743 Thereafter 34,577 $ 122,244 The above future minimum rentals exclude the Company’s residential leases, which typically have terms of approximately one year. Such leases accounted for $4,449 of lease revenue for the year ended December 31, 2021. Percentages of property related income by property and tenant representing more than 10% of the Company's total property related income for the years ended December 31, 2021, 2020 and 2019 are shown below. Percent of property related income Property Year ended December 31, 2021 Year ended December 31, 2020 Year ended December 31, 2019 Providence Square, Marietta, GA 13.5 % 13.7 % — % Seattle East Industrial, Redmond, WA 12.9 13.6 — The Flats at Carrs Hill, Athens, GA 10.9 10.8 13.8 Elston Plaza, Chicago, IL 9.6 9.6 13.0 Loudoun Gateway, Sterling, VA 9.4 9.8 12.5 Allied Drive, Dedham, MA 9.1 9.4 12.2 Total 65.4 % 66.9 % 51.5 % Percent of property related income Tenant Year ended December 31, 2021 Year ended December 31, 2020 Year ended December 31, 2019 FedEx Ground - Seattle East Industrial 12.9 % 13.6 % — % Orbital ATK Inc. - Loudoun Gateway 9.4 9.8 12.5 New England Baptist Hospital - Allied Drive 8.4 8.7 10.9 Total 30.7 % 32.1 % 23.4 % The Company's tenants representing more than 10% of in-place annualized base rental revenues as of December 31, 2021, 2020 and 2019 were as follows: Percent of in-place annualized base rental revenues as of Tenant December 31, 2021 December 31, 2020 December 31, 2019 FedEx Ground - Seattle East Industrial 11.8 % 14.8 % 15.3 % Orbital ATK Inc. - Loudoun Gateway 9.3 11.4 11.5 Total 21.1 % 26.2 % 2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MARKETABLE SECURITIES The following is a summary of the Company's marketable securities held as of December 31, 2021 and 2020, which consisted entirely of publicly traded shares of common stock in REITs as of each date. December 31, 2021 December 31, 2020 Marketable securities—cost $ 25,564 $ 16,120 Unrealized gains 11,280 4,210 Unrealized losses (19) (43) Net unrealized gain 11,261 4,167 Marketable securities—fair value $ 36,825 $ 20,2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S PAYABLE Wells Fargo Line of Credit On February 27, 2018, the Company, as guarantor, and certain of the wholly owned subsidiaries of the Operating Partnership, as co-borrowers, entered into an amended and restated secured revolving credit facility (the “Wells Fargo Line of Credit”) with Wells Fargo Bank, National Association, as administrative agent, and other lending institutions that may become parties to the credit agreement. The Wells Fargo Line of Credit had a three one The interest rate under the Wells Fargo Line of Credit is based on the 1-month LIBOR with a spread of 160 to 180 basis points depending on the debt yield as defined in the agreement. In addition, the Wells Fargo Line of Credit has a maximum capacity of $100,000 and is expandable by the Company up to a maximum capacity of $200,000 upon satisfaction of specified conditions. Each requested expansion must be for at least $25,000 and may result in the Wells Fargo Line of Credit being syndicated. As of December 31, 2021, the outstanding balance was $82,300 and the weighted average interest rate was 1.71%. As of December 31, 2020, the outstanding balance was $78,500 and the weighted average interest rate was 1.85%. At any time, the borrowing capacity under the Wells Fargo Line of Credit is based on the lesser of (1) an amount equal to 65% of the aggregate value of the properties in the collateral pool as determined by lender appraisals, (2) an amount that results in a minimum debt yield of 9% based on the in-place net operating income of the collateral pool as defined, or (3) the maximum capacity of the Wells Fargo Line of Credit. Proceeds from the Wells Fargo Line of Credit can be used to fund acquisitions, redeem shares pursuant to the Company's redemption plan and for any other corporate purpose. As of December 31, 2021, the Company's maximum borrowing capacity was $92,983. The Wells Line of Credit agreement contains customary representations, warranties, borrowing conditions and affirmative, negative and financial covenants, including that there must be five properties in the collateral pool at all times, and that collateral pool also meet specified concentration provisions, unless waived by the lender. In addition, the Company, as guarantor, must meet tangible net worth hurdles. The Company was in compliance with all financial covenants as of December 31, 2021. The following is a reconciliation of the carrying amount of the Wells Fargo Line of Credit at December 31, 2021 and 2020: Balance at Lender December 31, 2021 December 31, 2020 Wells Fargo $ 82,300 $ 78,500 Deduct: Deferred financing costs, less accumulated amortization (148) (42) Line of credit, net $ 82,152 $ 78,458 Mortgage Loans Certain wholly owned subsidiaries of the Company are obligors on various mortgage loans. Such mortgage loans contain fixed interest rates, allow for a one-time transfer to another borrower subject to lender discretion and payment of applicable fees, and allow for full prepayment at certain times with payment of applicable penalties, if any. The following is a reconciliation of the carrying amount of the mortgage loans payable at December 31, 2021 and 2020. Balance at Lender Encumbered Property December 31, 2021 December 31, 2020 Interest Rate Maturity Date Talcott Resolution Life Insurance Company Commerce Corner $ 12,213 $ 12,485 3.41 % December 1, 2023 Nationwide Life Insurance Company Flats at Carrs Hill 14,500 14,500 3.63 March 1, 2026 State Farm Life Insurance Company Elston Plaza 17,470 17,600 3.89 July 1, 2026 Massachusetts Mutual Life Insurance Company The Glenn 66,000 — 3.02 December 1, 2028 Transamerica Life Insurance Company Wallingford Plaza 6,849 6,950 4.56 January 1, 2029 Nationwide Life Insurance Company Providence Square 29,700 29,700 3.67 October 5, 2029 JPMorgan Chase Bank Seattle East Industrial 45,140 45,140 3.87 January 1, 2030 $ 191,872 $ 126,375 Deduct: Deferred financing costs, less accumulated amortization (871) (815) Mortgage loans payable, net $ 191,001 $ 125,560 Aggregate future principal payments due on the Wells Fargo Line of Credit and mortgage loans payable as of December 31, 2021 are as follows: Year Amount 2022 $ 717 2023 94,688 2024 474 2025 493 2026 30,746 Thereafter 147,054 Total $ 274,1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1</t>
        </is>
      </c>
    </row>
    <row r="3">
      <c r="A3" s="3" t="inlineStr">
        <is>
          <t>Related Party Transactions [Abstract]</t>
        </is>
      </c>
    </row>
    <row r="4">
      <c r="A4" s="4" t="inlineStr">
        <is>
          <t>RELATED PARTY ARRANGEMENTS</t>
        </is>
      </c>
      <c r="B4" s="4" t="inlineStr">
        <is>
          <t xml:space="preserve">RELATED PARTY ARRANGEMENTS Advisory Agreement RREEF America is entitled to compensation and reimbursements in connection with the management of the Company's investments in accordance with an advisory agreement between RREEF America and the Company (the "Advisory Agreement"). The Advisory Agreement is for a one Fees Under the Advisory Agreement, RREEF America can earn an advisory fee split between two components as described below. 1. The fixed component accrues daily in an amount equal to 1/365th of 1.0% of the NAV of the outstanding shares of each class of common stock for such day. The fixed component of the advisory fee is payable monthly in arrears. 2. The performance component is calculated for each class of common stock on the basis of the total return to stockholders of such class and is measured by the total distributions per share declared to such class plus the change in the NAV per share for such class. a. For Class A, Class I, Class T, Class D, Class N and Class Z Shares, for any calendar year in which the total return per share allocable to a class exceeds 6% per annum (the “Hurdle Amount”), RREEF America will receive up to 10% of the aggregate total return allocable to such class with a Catch-Up (defined below) calculated as follows: first, if the total return for the applicable period exceeds the Hurdle Amount, 25% of such total return in excess of the Hurdle Amount (the “Excess Profits”) until the total return reaches 10% (commonly referred to as a “Catch-Up”); and second, to the extent there are remaining Excess Profits, 10% of such remaining Excess Profits. b. For Class M-I, Class S and Class T2 Shares, for any calendar year in which the total return per share allocable to a class exceeds 5% per annum (the “Alternative Hurdle Amount”), RREEF America will receive up to 12.5% of the aggregate total return allocable to such class with an Alternative Catch-Up (defined below) calculated as follows: first, if the total return for the applicable period exceeds the Alternative Hurdle Amount, 100% of such total return in excess of the Alternative Hurdle Amount (the “Alternative Excess Profits”) until the total return reaches 5.715% (commonly referred to as a “Alternative Catch-Up”); and second, to the extent there are remaining Alternative Excess Profits, 12.5% of such remaining Alternative Excess Profits. For all share classes, the performance component earned by RREEF America for each class is subject to certain other adjustments which do not apply unless the NAV per share is below $12.00 per share. The performance component is payable annually in arrears. The performance component is calculated daily on a year-to-date basis by reference to a proration of the per annum hurdle as of the date of calculation. Any resulting performance component as of a given date is deducted from the Company's published NAV per share for such date. At each interim balance sheet date, the Company considers the estimated performance component that is probable to be due as of the end of the current calendar year in assessing whether the calculated performance component as of the interim balance sheet date meets the threshold for recognition in accordance with GAAP in the Company's consolidated financial statements. The ultimate amount of the performance component as of the end of the current calendar year, if any, may be more or less than the amount recognized by the Company as of any interim date and will depend on a variety of factors, including but not limited to, the performance of the Company's investments, interest rates, capital raise and redemptions. The fees earned by RREEF America for the years ended December 31, 2021, 2020 and 2019 are shown below. Year Ended December 31, 2021 2020 2019 Fixed component $ 2,615 $ 2,163 $ 1,759 Performance component 6,057 — 1,069 $ 8,672 $ 2,163 $ 2,828 Expense Reimbursements Under the Advisory Agreement, RREEF America is entitled to reimbursement of certain costs incurred by RREEF America or its affiliates that are not incurred under the Expense Support Agreement, as discussed below. Costs eligible for reimbursement, if they were not incurred under the Expense Support Agreement, include most third-party operating expenses, salaries and related costs of RREEF America's employees who perform services for the Company (but not those employees for which RREEF America earns a separate fee or those employees who are executive officers of the Company) and travel related costs for RREEF America's employees who incur such costs on behalf of the Company. Reimbursement payments to RREEF America are subject to the limitations described below under "Reimbursement Limitations." For the years ended December 31, 2021 and 2020, RREEF America incurred $242 and $232 in reimbursable offering and operating expenses, respectively, that were subject to reimbursement under the terms and conditions of the Advisory Agreement. As of December 31, 2021 and 2020, the Company had a payable to RREEF America of $71 and $51, respectively, for offering and operating expenses reimbursable under the terms and conditions of the Advisory Agreement. Organization and Offering costs Under the Advisory Agreement, RREEF America agreed to pay all of the Company’s organization and offering costs incurred through January 3, 2013. In addition, RREEF America agreed to pay certain of the Company’s organization and offering costs from January 3, 2013 through January 3, 2014 that were incurred in connection with certain offering related activities. In total, RREEF America incurred $4,618 of these costs (the “Deferred O&amp;O”) on behalf of the Company from the Company’s inception through January 3, 2014. Pursuant to the Advisory Agreement, the Company began reimbursing RREEF America monthly for the Deferred O&amp;O on a pro rata basis over 60 months beginning in January 2014. The Deferred O&amp;O balance was fully reimbursed as of December 31, 2019. For the year ended December 31, 2019, the Company reimbursed RREEF America $928 for Deferred O&amp;O. Expense Support Agreement Pursuant to the terms of the expense support agreement, as most recently amended on January 20, 2016 (the "Expense Support Agreement"), RREEF America agreed to defer reimbursement of certain expenses related to the Company's operations that RREEF America has incurred that are not part of the Deferred O&amp;O described above and, therefore, are in addition to the Deferred O&amp;O amount (the “Expense Payments”). The Expense Payments include organization and offering costs and operating expenses as described above under the Advisory Agreement. Through December 31, 2015, the Company had incurred the maximum amount of $9,200 in Expense Payments. The balance of $9,200 in Expense Payments consisted of $3,775 in organization and offering costs for the Initial Public Offering, $196 of offering costs for the Private Offering and $5,229 in operating expenses. The Company has not received any Expense Payments since December 31, 2015. In accordance with the Expense Support Agreement, the Company was to reimburse RREEF America $250 per quarter (the "Quarterly Reimbursement"), representing a non-interest bearing note due to RREEF America ("Note to Affiliate") which was subject to the imputation of interest. In accordance therewith, on January 1, 2016, the Company recorded a discount on the Note to Affiliate in the amount of $1,862 which was to be amortized to interest expense over the contractual reimbursement period using the effective interest method. Further, the Company made one payment of $250 to RREEF America in the first quarter of 2016, leaving a balance due of $8,950 and which was comprised of $3,567 in organization and offering costs related to the Company's initial public offering, $196 of offering costs for the Private Offering and $5,187 in operating expenses. On April 25, 2016, the Company and RREEF America entered into a letter agreement that amended certain provisions of the Advisory Agreement and the Expense Support Agreement. On March 24, 2020, the Company and RREEF America entered into a second letter agreement which superseded the previous letter agreement (the "Letter Agreement"). The Letter Agreement provides, in part, that the Company's obligations to reimburse RREEF America for Expense Payments under the Expense Support Agreement are suspended until the first calendar month following the month in which the Company has reached $500,000 in offering proceeds from the Offerings (the "ESA Commencement Date"). In addition, in the Letter Agreement, RREEF America agreed to permanently waive the reimbursement of $3,567 in organization and offering expenses that were previously included in the Expense Payments. Accordingly, the Company owed $5,383 to RREEF America under the expense support agreement as of December 31, 2021. Pursuant to the Letter Agreement, beginning the month following the ESA Commencement Date, reimbursements to RREEF America will be made in the amount of $250 per month for 12 months, followed by reimbursements of $198 per month for 12 months, which will fully satisfy the principal balance owed. The aforementioned waiver of $3,567 constituted an extinguishment under GAAP of a related party loan that was determined to be a capital transaction. As a result, the remaining unamortized discount on the Note to Affiliate was written off to additional paid in capital in the amount of $1,182, and a new discount was recorded in the amount of $946 based on an estimated market interest rate of 3.75%. The resulting discount is being amortized using the effective interest method over the expected term of the Note to Affiliate. For the period of January 1, 2020 through March 23, 2020, using the previous discount rate of 1.93%, the Company amortized $34 of the discount on the Note to Affiliate into interest expense. For the period of March 24, 2020 through December 31, 2020 using the new discount rate of 3.75%, the Company amortized $130 of the discount on the Note to Affiliate into interest expense. For the years ended December 31, 2021, 2020 and 2019, the Company amortized $174, $164 and $148 respectively, of the discount on the Note to Affiliate into interest expense. In addition, pursuant to the Letter Agreement, if RREEF America is serving as the Company's advisor at the time that the Company or the Operating Partnership undertakes a liquidation, the Company's remaining obligations to reimburse RREEF America for the unpaid monthly reimbursements under the Expense Support Agreement shall be waived. Dealer Manager Agreement The Company and its Operating Partnership entered into a dealer manager agreement (the "Dealer Manager Agreement") with the Dealer Manager, which was most recently amended and restated on April 21, 2020. The Dealer Manager Agreement governs the distribution by the Dealer Manager of the Company’s shares of common stock in the Second Follow-On Public Offering and any subsequent registered public offering. In connection with the ongoing Trailing Fees to be paid in the future, the Company and the Dealer Manager entered into an agreement whereby the Company will pay to the Dealer Manager the Trailing Fees that are attributable to the Company's shares issued in the Company's Initial Public Offering that remain outstanding. In addition, the Company is obligated to pay to the Dealer Manager Trailing Fees that are attributable to the Company's shares issued in the Follow-On Public Offering and the Second Follow-On Public Offering. As of December 31, 2021 and 2020, the Company has accrued $160 and $122, respectively, in Trailing Fees currently payable to the Dealer Manager, and $16,343 and $14,089, respectively, in Trailing Fees estimated to become payable in the future to the Dealer Manager, both of which are included in due to affiliates on the consolidated balance sheets. The Company also pays the Dealer Manager upfront selling commissions and upfront dealer manager fees in connection with its Offerings, as applicable. For the years ended December 31, 2021 and 2020, the Dealer Manager has earned upfront selling commissions and upfront dealer manager fees totaling $238 and $100, respectively. Under the Dealer Manager Agreement, the Company is obligated to reimburse the Dealer Manager for certain offering costs incurred by the Dealer Manager on the Company's behalf, including but not limited to broker-dealer sponsorships, attendance fees for retail seminars conducted by broker-dealers, and travel costs for certain personnel of the Dealer Manager who are dedicated to the distribution of the Company's shares of common stock. For the years ended December 31, 2021 and 2020, the Dealer Manager incurred $39 and $139, respectively, of such costs. As of December 31, 2021 and 2020, the Company had payable to the Dealer Manager of $15 and $5, respectively, of such cost which were included in due to affiliates on the consolidated balance sheets. Reimbursement Limitations Organization and Offering Costs The Company will not reimburse RREEF America under the Advisory Agreement or the Expense Support Agreement and will not reimburse the Dealer Manager under the Dealer Manager Agreement for any organization and offering costs which would cause the Company's total organization and offering costs with respect to a public offering to exceed 15% of the gross proceeds from such public offering. Further, the Company will not reimburse RREEF America or the Dealer Manager for any underwriting compensation (a subset of organization and offering costs) which would cause the Company's total underwriting compensation with respect to a public offering to exceed 10% of the gross proceeds from the primary portion of such public offering. For the Company's initial public offering that ended June 30, 2016, the Company raised $102,831 in gross proceeds and incurred $15,424 in organization and offering costs, including, as of December 31, 2021, estimated Trailing Fees payable in the future of $2,861. For the Follow-On Public Offering that ended on January 8, 2020, the Company raised $132,994 in gross proceeds and incurred $16,861 in organization and offering cost, including, as of December 31, 2021, estimated accrued Trailing Fees payable in the future of $7,539. For the Second Follow-On Public Offering as of December 31, 2021, the Company raised $81,036 in gross proceeds and incurred $8,930 in organization and offering costs, including estimated accrued Trailing Fees payable in the future of $5,943. Operating Expenses Pursuant to the Company’s charter, the Company may reimburse RREEF America, at the end of each fiscal quarter, for total operating expenses incurred by RREEF America, whether under the Expense Support Agreement or otherwise. However,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2%/25% Guidelines”). Notwithstanding the foregoing, the Company may reimburse RREEF America for expenses in excess of the 2%/25% Guidelines if a majority of the Company’s independent directors determines that such excess expenses are justified based on unusual and non-recurring factors. For the four fiscal quarters ended December 31, 2021, total operating expenses of the Company were $10,625, which exceeded the 2%/25% Guidelines. Based upon a review of unusual and non-recurring factors, including but not limited to outsized performance during this period resulting in an increased performance component of the advisory fee, the Company's independent directors determined that the excess expenses were justified. For the four fiscal quarters ended December 31, 2020, total operating expenses of the Company were $4,022, which did not exceed the 2%/25% Guidelines. Due to Affiliates and Note to Affiliate In accordance with all the above, as of December 31, 2021 and 2020, the Company owed RREEF America and the Dealer Manager the following amounts: December 31, 2021 December 31, 2020 Reimbursable under the Advisory Agreement $ 71 $ 51 Reimbursable under the Dealer Manager Agreement 15 5 Advisory fees 6,332 187 Accrued Trailing Fees 16,503 14,211 Due to affiliates $ 22,921 $ 14,454 Note to Affiliate $ 5,383 $ 5,383 Unamortized discount (642) (817) Note to Affiliate, net of unamortized discount $ 4,741 $ 4,5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12 Months Ended</t>
        </is>
      </c>
    </row>
    <row r="2">
      <c r="B2" s="2" t="inlineStr">
        <is>
          <t>Dec. 31, 2021</t>
        </is>
      </c>
    </row>
    <row r="3">
      <c r="A3" s="3" t="inlineStr">
        <is>
          <t>Capitalization [Abstract]</t>
        </is>
      </c>
    </row>
    <row r="4">
      <c r="A4" s="4" t="inlineStr">
        <is>
          <t>CAPITALIZATION</t>
        </is>
      </c>
      <c r="B4" s="4" t="inlineStr">
        <is>
          <t>CAPITALIZATION Under the Company's charter, as most recently amended on April 22, 2020, the Company has the authority to issue 1,000,000,000 shares of common stock and 50,000,000 shares of preferred stock. All shares of such stock have a par value of $0.01 per share. The Company's authorized shares of common stock are allocated between classes as follows: Common Stock No. of Authorized Shares Class A Shares 45,000,000 Class D Shares 45,000,000 Class I Shares 200,000,000 Class M-I Shares 200,000,000 Class N Shares 150,000,000 Class S Shares 200,000,000 Class T Shares 5,000,000 Class T2 Shares 150,000,000 Class Z Shares 5,000,000 1,000,000,000 Class A shares are subject to selling commissions of up to 3% of the purchase price, and annual dealer manager fees of 0.55% and annual distribution fees of 0.50% of NAV, both paid on a trailing basis. Class I shares are subject to annual dealer manager fees of 0.55% of NAV paid in a trailing basis, but are not subject to any selling commissions or distribution fees. Class M-I Shares will not incur any up-front commissions or trailing fees. Class S Shares are subject to selling commissions of up to 3% of the purchase price, and annual distribution fees of 0.85% of the NAV paid on a trailing basis for approximately seven years. Class T shares are subject to selling commissions of up to 3% of the purchase price, an upfront dealer manager fee of up to 2.50% of the purchase price, and annual distribution fees of 1.0% of NAV paid on a trailing basis for approximately three Class N shares are not sold in the primary portion of a public Offering, but will be issued upon conversion of an investor's Class T shares once (i) the investor's Class T share account for a given public Offering has incurred a specified amount of commissions, dealer manager fees and distribution fees, not to exceed 8.5% of the investor's purchase price of the Class T shares purchased in the primary portion of such public Offering; (ii) the total underwriting compensation from whatever source with respect to a public Offering exceeds 10% of the gross proceeds from the primary portion of such public Offering; (iii) a listing of the Class N shares; or (iv) the Company's merger or consolidation with or into another entity or the sale or after disposition of all or substantially all of the Company's assets. For the year ended December 31, 2021, 255,852 Class T Shares were converted to 255,700 Class N Shares. Class Z shares are expected to be sold only in a private offering to RREEF America. During the year ended December 31, 2021, 75,000 Class I Shares owned by RREEF America were exchanged for 75,000 Class Z Shares. Class Z shares do not incur any sales commissions, dealer manager fees or distribution fees. The Company's board of directors is authorized to amend its charter from time to time, without the approval of the stockholders, to increase or decrease the aggregate number of authorized shares of common stock or the number of shares of any class or series that the Company has authority to issue. Stock Issuance During the years ended December 31, 2021, 2020 and 2019, the Company issued common stock, excluding shares issued in the distribution reinvestment plan, as follows: Year Ended December 31, 2021 Year Ended December 31, 2020 Year Ended December 31, 2019 No. of shares Amount No. of shares Amount No. of shares Amount Class A Shares 451,178 $ 7,090 107,121 $ 1,575 360,132 $ 5,280 Class D Shares 2,129,740 32,781 693 10 176,101 2,520 Class I Shares 1,867,534 28,811 1,891,177 27,201 3,391,732 48,864 Class M-I Shares 151,387 2,409 — — — — Class N Shares converted from Class T Shares, net (152) — — — — — Class T Shares 87,285 1,372 71,394 1,084 321,590 4,861 Class T2 Shares 104,889 1,695 — — Total 4,791,861 $ 74,158 2,070,385 $ 29,870 4,249,555 $ 61,525 There were no Class S Shares issued as of December 31, 2021. Distribution Reinvestment Plan The Company has adopted a distribution reinvestment plan that allows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 laws, may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Redemption Plan In an effort to provide the Company's stockholders with liquidity in respect of their investment in shares of the Company's common stock, the Company has adopted a redemption plan whereby on a daily basis stockholders may request the redemption of all or any portion of their shares. The redemption price per share is equal to the Company's NAV per share of the class of shares being redeemed on the date of redemption, subject to a short-term trading discount, if applicable. The total amount of redemptions in any calendar quarter will be limited to shares whose aggregate value (based on the redemption price per share on the date of the redemption) is equal to 5% of the Company's combined NAV for all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all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5% of the shares of common stock the stockholder held as of the end of the prior quarter. The per stockholder allocation requirement will remain in effect for each succeeding quarter for which the total redemptions for the immediately preceding quarter exceeded 4% of the Company's NAV on the last business day of such preceding quarter. If total redemptions during a quarter for which the per stockholder allocation applies are equal to or less than 4% of the Company's NAV on the last business day of such preceding quarter, then redemptions will again be satisfied on a first-come, first-served basis for the next succeeding quarter and each quarter thereafter. 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 While there is no minimum holding period, purchased shares (excluding shares acquired via the Company's distribution reinvestment plan) redeemed within 365 days of the date of a stockholder's initial purchase will be redeemed at the Company's NAV per share of the class of shares being redeemed on the date of redemption less a short-term trading discount equal to 2% of the gross proceeds otherwise payable with respect to such purchased shares which are being redeemed. In the event that any stockholder fails to maintain a minimum balance of $500 (not in thousands) worth of shares of common stock, the Company may redeem all of the shares held by that stockholder at the redemption price per share in effect on the date it is determined that the stockholder has failed to meet the minimum balance, less the short-term trading discount of 2%, if applicable. Minimum account redemptions will apply even in the event that the failure to meet the minimum balance is caused solely by a decline in the Company's NAV. During the years ended December 31, 2021, 2020 and 2019, redemption requests were received as shown below. The Company funded these redemptions with cash flow from operations, proceeds from its Offerings or borrowings. The weighted average redemption prices are shown before allowing for any applicable 2% short-term trading discounts. Year Ended December 31, 2021 Shares Weighted Average Share Price Amount Class A 76,130 $ 14.82 $ 1,129 Class I 417,883 15.10 6,308 Class T 36,785 16.13 593 Class D 15,038 15.76 232 Class N 14,546 14.65 213 Class M-I — — — Class T2 — — — Year Ended December 31, 2020 Shares Weighted Average Share Price Amount Class A 393,390 $ 14.17 $ 5,574 Class I 1,164,337 14.28 16,613 Class T 38,867 14.17 550 Class D 176,101 14.45 2,544 Class N — — — Year Ended December 31, 2019 Shares Weighted Average Share Price Amount Class A 209,563 $ 14.28 $ 2,992 Class I 156,698 14.37 2,250 Class T 23,164 14.35 331 Class D — — — The Company's board of directors has the discretion to suspend or modify the redemption plan at any time, including in circumstances where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any ongoing public or private offering, including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5% limit will not be carried forward to the next quarter or any subsequent quarter. Equity-Based Compensation The Company has in place an incentive compensation plan and an independent directors compensation plan (the “Compensation Plans”). The Compensation Plans were created to attract, retain and compensate highly-qualified individuals, who are not employees of RREEF Property Trust, Inc. or any of its subsidiaries or affiliates, for service as members of the board by providing them with competitive compensation. The Compensation Plans provided for 5,000 shares of restricted stock to be issued to each of the Company's independent directors once the Company had issued 12,500,000 shares of its common stock in the aggregate from its Offerings. On March 29, 2019, pursuant to the Company having met the issued share requirement, the Company granted 5,000 shares of restricted Class I common stock to each of the Company's independent directors for a total of 20,000 shares (the "Initial Stock Awards"). The Initial Stock Awards shall vest and become non-forfeitable in three three Pursuant to the Compensation Plans, upon completion of each annual stockholder meeting, the Company grants $10 of shares of restricted Class I common stock to each of the Company's independent directors (the "Annual Share Grant Awards"). The fair value of the Annual Share Grant Awards is determined using the Company’s Class I Share price on the date of grant. The Annual Share Grant Awards shall vest and become non-forfeitable at the next annual stockholder meeting (approximately one year from issue date). The Company has elected to account for any forfeitures of restricted stock awards as they occur. On February 25, 2021, the Company's board of directors amended and restated the Compensation Plans to provide that all future awards of the Company's common stock pursuant to the Compensation Plans, including the Annual Share Grant Awards, will be made in restricted Class D Shares rather than restricted Class I Shares. In addition, the Company's board of directors approved the conversion of all then-outstanding awards of Class I Shares previously granted to the Company’s independent directors, whether or not vested, to Class D Shares. Conversion of all such unvested Class I shares occurred in March 2021 and conversion of all vested Class I shares occurred in March and April 2021. The Annual Share Grant Awards granted in May 2021 were restricted Class D Shares. Below is a summary of the activity, per share value and recognized expense for the stock awards. No stock awards were granted prior to 2019. Year Ended December 31, 2021 Year Ended December 31, 2020 Year Ended December 31, 2019 Stock Awards Class D Shares* Weighted Average Grant Date Fair Value Class I Shares Weighted Average Grant Date Fair Value Class I Shares Weighted Average Grant Date Fair Value Outstanding, beginning of period 12,106 $ 14.32 17,094 $ 14.34 — $ — Changes during the period: Granted 2,025 14.82 2,106 14.24 22,094 14.34 Vested (7,113) 14.31 (7,094) 14.33 (5,000) 14.34 Forfeited — — — Outstanding, end of period 7,018 $ 14.48 12,106 $ 14.32 17,094 $ 14.34 Amount included in general and administrative expenses $ 102 $ 102 $ 145 *After conversion from Class I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ET INCOME (LOSS) PER SHARE The Company computes net earnings or loss per share for each class of common stock using the two-class method. RREEF America may earn a performance component of the advisory fee (see Note 8) which may impact the net income (loss) of each class of common stock differently. The performance component and the impact on each class of common stock, if any, are shown below. Basic and diluted net income (loss) per share for each class of common stock is computed using the weighted-average number of common shares outstanding during the period for each class of common stock. The Initial Stock Awards and the Annual Share Grant Awards granted to the Company's independent directors (see Note 9) qualify as participating securities and therefore also require use of the two-class method for computing net income (loss) per share. However, the unvested Initial Stock Awards and the unvested Annual Share Grant Awards are anti-dilutive or immaterially dilutive, and therefore are ignored in the diluted net income (loss) per share calculation for the years ended December 31, 2021, 2020 and 2019. The Company has not issued any dilutive or potentially dilutive securities, and thus the basic and diluted net income (loss) per share for a given class of common stock is the same for each period presented. The following table sets forth the computation of basic and diluted net income (loss) per share for each class of the Company’s common stock which had shares outstanding during the relevant period. Year Ended December 31, 2021 Class A Class I Class T Class D Class N Class M-I* Class T2* Class Z** Basic and diluted net income per share: Allocation of net income before performance fee $ 2,335 $ 6,924 $ 591 $ 573 $ 46 $ 23 $ 19 $ 1 Allocation of performance fees (1,316) (4,010) (339) (331) (26) (19) (16) — Total Numerator $ 1,019 $ 2,914 $ 252 $ 242 $ 20 $ 4 $ 3 $ 1 Denominator - weighted average number of common shares outstanding 3,791,022 11,238,373 959,664 929,637 74,848 37,050 30,536 822 Basic and diluted net income per share: $ 0.27 $ 0.26 $ 0.26 $ 0.25 $ 0.27 $ 0.11 $ 0.09 $ 0.62 *Class M-I and Class T2 Shares were initially issued in May 2021. ** Class Z Shares were first converted from Class I Shares in December 2021. Year Ended December 31, 2020 Class A Class I Class T Class D Class N** Basic and diluted net loss per share: Allocation of net loss before performance fee $ (445) $ (1,242) $ (118) $ (20) $ (1) Allocation of performance fees — — — — — Total Numerator $ (445) $ (1,242) $ (118) $ (20) $ (1) Denominator - weighted average number of common shares outstanding 3,682,047 10,297,156 978,268 167,991 13,484 Basic and diluted net loss per share: $ (0.12) $ (0.12) $ (0.12) $ (0.12) $ (0.12) ** Class N Shares were first converted from Class T Shares in November 2020. Year Ended December 31, 2019 Class A Class I Class T Class D* Basic and diluted net income per share: Allocation of net income before performance fee $ 537 $ 1,110 $ 111 $ 13 Allocation of performance fees (306) (695) (59) (9) Total Numerator $ 231 $ 415 $ 52 $ 4 Denominator - weighted average number of common shares outstanding 3,712,803 7,684,718 763,773 91,669 Basic and diluted net income per share: $ 0.06 $ 0.05 $ 0.07 $ 0.04 *Class D Shares were initially issued in June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1</t>
        </is>
      </c>
    </row>
    <row r="3">
      <c r="A3" s="3" t="inlineStr">
        <is>
          <t>Distributions [Abstract]</t>
        </is>
      </c>
    </row>
    <row r="4">
      <c r="A4" s="4" t="inlineStr">
        <is>
          <t>DISTRIBUTIONS</t>
        </is>
      </c>
      <c r="B4" s="4" t="inlineStr">
        <is>
          <t>DISTRIBUTIONSIn order to qualify as a REIT, the Company is required, among other things, to distribute dividend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with a daily record date,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beginning the year ended December 31, 2013. Distributions for each month are payable on or before the first day of the following month. However, any distributions reinvested by the stockholders in accordance with the Company's dividend reinvestment plan are reinvested at the per share NAV of the same class determined at the close of business on the last business day of the month in which the distributions were accrued. Shown below are details of the Company's distributions for 2021, 2020 and 2019. Three Months Ended Total March 31, 2021 June 30, 2021 September 30, 2021 December 31, 2021 Declared daily distribution rate, before adjustment for class-specific fees $ 0.00197050 $ 0.00200680 $ 0.00208492 $ 0.00215264 Distributions paid or payable in cash $ 1,337 $ 1,526 $ 1,703 $ 1,841 $ 6,407 Distributions reinvested 1,374 1,429 1,668 1,950 6,421 Distributions declared $ 2,711 $ 2,955 $ 3,371 $ 3,791 $ 12,828 Class A Shares issued upon reinvestment 23,374 23,507 25,173 25,992 98,046 Class I Shares issued upon reinvestment 66,027 66,872 71,425 72,519 276,843 Class T Shares issued upon reinvestment 3,832 3,377 3,352 3,138 13,699 Class D Shares issued upon reinvestment 643 370 6,105 15,323 22,441 Class N Shares issued upon reinvestment 476 627 798 951 2,852 Class M-I Shares issued upon reinvestment* — 205 414 578 1,197 Class T2 Shares issued upon reinvestment* — 2 142 402 546 Class Z Shares issued upon reinvestment** — — — — — *Class M-I and Class T2 Shares were initially issued in May 2021. **Class Z Shares were first converted from Class I Shares in December 2021. Three Months Ended Total March 31, 2021 June 30, 2021 September 30, 2021 December 31, 2021 Class A $ 601 $ 617 $ 672 $ 728 $ 2,618 Class I 1,933 2,031 2,242 2,409 8,615 Class T 159 163 172 171 665 Class D 9 127 253 423 812 Class N 9 13 16 25 63 Class M-I* — 4 10 18 32 Class T2* — — 6 16 22 Class Z** — — — 1 1 Distributions declared $ 2,711 $ 2,955 $ 3,371 $ 3,791 $ 12,828 *Class M-I and Class T2 Shares were initially issued in May 2021. **Class Z Shares were first converted from Class I Shares in December 2021. Three Months Ended Total March 31, 2020 June 30, 2020 September 30, 2020 December 31, 2020 Declared daily distribution rate, before adjustment for class-specific fees $ 0.00198576 $ 0.00195203 $ 0.00192349 $ 0.00196145 Distributions paid or payable in cash $ 1,369 $ 1,330 $ 1,303 $ 1,342 $ 5,344 Distributions reinvested 1,339 1,355 1,377 1,411 5,482 Distributions declared $ 2,708 $ 2,685 $ 2,680 $ 2,753 $ 10,826 Class A Shares issued upon reinvestment 25,107 24,380 23,778 23,876 97,141 Class I Shares issued upon reinvestment 63,595 67,373 68,581 69,727 269,276 Class T Shares issued upon reinvestment 4,177 4,451 4,371 4,336 17,335 Class D Shares issued upon reinvestment — — — 4 4 Class N Shares issued upon reinvestment* — — — 125 125 * Class N Shares were first converted from Class T Shares in November 2020. Three Months Ended Total March 31, 2020 June 30, 2020 September 30, 2020 December 31, 2020 Class A $ 643 $ 611 $ 594 $ 605 $ 2,453 Class I 1,866 1,875 1,889 1,952 7,582 Class T 163 164 162 164 653 Class D 36 35 35 30 136 Class N* — — — 2 2 Distributions declared $ 2,708 $ 2,685 $ 2,680 $ 2,753 $ 10,826 * Class N Shares were first converted from Class T Shares in November 2020. Three Months Ended Total March 31, 2019 June 30, 2019 September 30, 2019 December 31, 2019 Declared daily distribution rate, before adjustment for class-specific fees $ 0.00193545 $ 0.00195924 $ 0.00197058 $ 0.00198517 Distributions paid or payable in cash $ 1,000 $ 1,105 $ 1,238 $ 1,298 $ 4,641 Distributions reinvested 841 954 1,079 1,265 4,139 Distributions declared $ 1,841 $ 2,059 $ 2,317 $ 2,563 $ 8,780 Class A Shares issued upon reinvestment 22,405 23,894 24,576 25,099 95,974 Class I Shares issued upon reinvestment 34,329 39,949 47,367 58,799 180,444 Class T Shares issued upon reinvestment 2,250 2,736 2,891 3,243 11,120 Class D Shares issued upon reinvestment* — — — — — * Class D Shares were initially issued in June 2019. Three Months Ended Total March 31, 2019 June 30, 2019 September 30, 2019 December 31, 2019 Class A $ 588 $ 620 $ 636 $ 646 $ 2,490 Class I 1,147 1,314 1,508 1,734 5,703 Class T 106 123 137 146 512 Class D* — 2 36 37 75 Distributions declared $ 1,841 $ 2,059 $ 2,317 $ 2,563 $ 8,780 * Class D Shares were initially issued in June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The Company elected taxation as a REIT for federal income tax purposes for the year ended December 31, 2013.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ied dividends, return of capital, capital gains or a combination thereof. The characterization of the distributions into these various components will impact how the distributions are taxable to the stockholder who received them. Distributions to the extent of our current and accumulated earnings and profits for federal income tax purposes are taxable to the recipient as either ordinary dividend income, qualified dividend income or capital gain dividends. Distributions in excess of these earnings and profits (calculated for income tax purposes) constitute a non-taxable return of capital rather than ordinary dividend income or a capital gain distribution and reduce the recipient’s basis in the shares to the extent thereof. Distributions in excess of earnings and profits that reduce a recipient’s basis in the shares have the effect of deferring taxation of the amount of the distribution until the sale of the stockholder’s shares. If the recipient's basis is reduced to zero, distributions in excess of the aforementioned earnings and profits (calculated for income tax purposes) constitute taxable gain. The characterization of the distributions is generally determined during the month of January following the close of the tax year, and is as follows for the years ended December 31, 2021, 2020 and 2019: Characterization Year Ended December 31, 2021 Year Ended December 31, 2020 Year Ended December 31, 2019 Ordinary income 8.8961 % 26.1155 % 20.1932 % Capital gain distribution 9.2010 — 2.1065 Nondividend distributions (return of capital) 81.9029 73.8845 77.7003 Total 100.0000 % 100.0000 % 100.0000 % Net worth and similar taxes paid to certain states where the Company owns real estate properties were $25, $28 and $25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6" customWidth="1" min="2" max="2"/>
  </cols>
  <sheetData>
    <row r="1">
      <c r="A1" s="1" t="inlineStr">
        <is>
          <t>Audit Information</t>
        </is>
      </c>
      <c r="B1" s="2" t="inlineStr">
        <is>
          <t>12 Months Ended</t>
        </is>
      </c>
    </row>
    <row r="2">
      <c r="B2" s="2" t="inlineStr">
        <is>
          <t>Dec. 31, 2021</t>
        </is>
      </c>
    </row>
    <row r="3">
      <c r="A3" s="3" t="inlineStr">
        <is>
          <t>Auditor [Abstract]</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For the years ended December 31, 2021, 2020 and 2019, the Company had two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December 31, 2021 and 2020, and net income (loss) for the years ended December 31, 2021, 2020 and 2019. Real Estate Properties Real Estate Equity Securities Total Carrying value as of December 31, 2021 $ 437,232 $ 36,825 $ 474,057 Receivables 5,830 112 5,942 Deferred leasing cost 2,673 — 2,673 Prepaid and other assets $ 534 $ — $ 534 Subtotal $ 446,269 $ 36,937 $ 483,206 Reconciliation to total assets of December 31, 2021 Carrying value per reportable segments $ 483,206 Other assets 8,409 Total assets $ 491,615 Carrying value as of December 31, 2020 $ 320,154 $ 20,287 $ 340,441 Receivables 4,977 180 5,157 Deferred leasing cost 2,641 — 2,641 Subtotal $ 327,772 $ 20,467 $ 348,239 Reconciliation to total assets of December 31, 2020 Carrying value per reportable segments $ 348,239 Other assets 5,755 Total assets $ 353,994 Real Estate Properties Real Estate Equity Securities Total Year Ended December 31, 2021 Property related income $ 33,569 $ — $ 33,569 Investment income on marketable securities — 693 693 Total revenues 33,569 693 34,262 Segment operating expenses 9,552 33 9,585 Net realized gain upon sale of marketable securities — 3,179 3,179 Net unrealized change in fair value of investment in marketable securities — 7,094 7,094 Operating income - segments $ 24,017 $ 10,933 $ 34,950 Year Ended December 31, 2020 Property related income $ 31,730 $ — $ 31,730 Investment income on marketable securities — 646 646 Total revenues 31,730 646 32,376 Segment operating expenses 8,580 38 8,618 Net realized loss upon sale of marketable securities — (2,363) (2,363) Net unrealized change in fair value of investment in marketable securities — 788 788 Operating income (loss)- segments $ 23,150 $ (967) $ 22,183 Year Ended December 31, 2019 Property related income $ 24,070 $ — $ 24,070 Investment income on marketable securities — 624 624 Total revenues 24,070 624 24,694 Segment operating expenses 7,606 41 7,647 Net realized gain upon sale of marketable securities — 666 666 Net unrealized change in fair value of investment in marketable securities — 3,290 3,290 Operating income- segments $ 16,464 $ 4,539 $ 21,003 Year Ended December 31, Reconciliation to net income (loss) 2021 2020 2019 Operating income - segments $ 34,950 $ 22,183 $ 21,003 General and administrative expenses (1,943) (1,849) (1,912) Advisory expenses (8,672) (2,163) (2,828) Depreciation (7,052) (7,059) (5,579) Amortization (6,174) (5,774) (4,874) Operating income 11,109 5,338 5,810 Interest expense (6,654) (7,164) (5,107) Net income (loss) $ 4,455 $ (1,826) $ 7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1</t>
        </is>
      </c>
    </row>
    <row r="3">
      <c r="A3" s="3" t="inlineStr">
        <is>
          <t>Economic Dependency [Abstract]</t>
        </is>
      </c>
    </row>
    <row r="4">
      <c r="A4" s="4" t="inlineStr">
        <is>
          <t>ECONOMIC DEPENDENCY</t>
        </is>
      </c>
      <c r="B4" s="4" t="inlineStr">
        <is>
          <t>ECONOMIC DEPENDENCYThe Company depends on RREEF America and the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he Company has evaluated subsequent events through the date of filing of this Form 10-K and concluded that no material subsequent events have occurred since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RREEF PROPERTY TRUST, INC. SCHEDULE III Real Estate and Accumulated Depreciation December 31, 2021 (in thousands) Initial cost (A) Gross Amount at Which Carried at December 31, 2021 (B) Property Name Encumbrance Land Buildings &amp; Improvements (F) Capitalized Cost Subsequent to Acquisition Land, Buildings &amp; Improvements Total (C) Accumulated Depreciation and Amortization (D) Date Constructed Date Acquired Depreciable Lives 9022 Heritage Parkway, Woodridge, IL, Office (E) $ 8,140 $ 2,311 $ 10,989 $ — $ 13,300 $ (5,848) 2002 5/31/2013 5 - 40 Wallingford Plaza, Seattle, WA, Mixed-Use (Office over Retail) (I) 6,849 3,713 9,015 282 13,010 (2,607) 1916 12/18/2013 5 - 40 Commerce Corner, Logan Township, NJ, Industrial (G) 12,213 3,397 16,353 1,026 20,776 (4,755) 1998 4/11/2014 5 - 40 Anaheim Hills Office Plaza, Anaheim, CA, Office (E) 10,501 6,519 11,980 2,827 21,326 (6,405) 2008 7/2/2014 5 - 40 Shops at Terra Nova Plaza, Chula Vista, CA, Retail (E) 12,831 10,628 11,222 — 21,850 (3,134) 1986 10/2/2014 5 - 40 The Flats at Carrs Hill, Athens, GA, University of GA Student Housing (H) 14,500 3,144 23,856 715 27,715 (8,528) 2013 9/30/2015 5 - 27.5 Loudoun Gateway I, Sterling, VA, Office (E) 11,135 2,042 19,908 — 21,950 (11,102) 1998 12/21/2015 5 - 40 40 Allied Drive, Dedham, MA, Medical Office (E) 23,044 5,484 28,516 101 34,101 (6,698) 2013 9/27/2016 5 - 40 Palmetto Lakes, Miami Lakes, FL, Industrial (E) 10,666 6,054 7,006 543 13,603 (2,816) 1974 7/17/2018 5 - 40 Hialeah I, Miami, FL, Industrial (E) 3,300 1,642 2,749 103 4,494 (870) 1962 7/17/2018 5 - 40 Hialeah II, Miami, FL, Industrial (E) 2,683 1,725 1,666 601 3,992 (698) 1961 7/17/2018 5 - 40 Elston Plaza, Chicago, IL, Retail (J) 17,470 17,767 11,028 27 28,822 (2,518) 1983 12/31/2018 5 - 40 Providence Square, Marietta, GA, Retail (K) 29,700 9,742 45,319 240 55,301 (5,924) 1990 9/16/2019 5 - 40 Seattle East Industrial, Redmond, WA, Industrial (L) 45,140 50,692 30,947 — 81,639 (2,518) 2013 12/17/2019 5 - 40 The Glenn, Centennial, CO, Apartment (M) 66,000 10,309 118,330 8 128,647 (1,348) 2018 11/19/2021 5 - 27.5 Total Investments in Real Estate $ 274,172 $ 135,169 $ 348,884 $ 6,473 $ 490,526 $ (65,769) (A) The initial cost to the Company represents the original purchase price of the property. (B) The aggregate cost of real estate owned at December 31, 2021 for federal income tax purposes was approximately $571,993 (unaudited). (C) Reconciliation of real estate owned for the years ended December 31: 2021 2020 2019 Balance at January 1 $ 360,417 $ 358,982 $ 219,699 Acquisitions 128,639 — 136,700 Additions 1,470 1,435 2,583 Balance at December 31 $ 490,526 $ 360,417 $ 358,982 (D) Reconciliation of accumulated depreciation and amortization for the years ended December 31: 2021 2020 2019 Balance at January 1 $ 53,604 $ 41,839 $ 32,414 Depreciation and amortization expense 12,165 11,765 9,425 Balance at December 31 $ 65,769 $ 53,604 $ 41,839 (E) Encumbrance of $82,300 is from the line of credit that is secured by the properties listed above. (F) Includes gross intangible lease assets of $66,987 and gross intangible lease liabilities of $18,565. (G) Commerce Corner has an encumbrance of $12,213 from Talcott Resolution Life Insurance Company. (H) Flats at Carrs Hill has an encumbrance of $14,500 from Nationwide Life Insurance Company. (I) Wallingford Plaza has an encumbrance of $6,849 from Transamerica Life Insurance Company. (J) Elston Plaza has an encumbrance of $17,470 from State Farm Life Insurance Company. (K) Providence Square has an encumbrance of $29,700 from Nationwide Life Insurance Company. (L) Seattle East Industrial has an encumbrance of $45,140 from JPMorgan Chase Bank. (M) The Glenn has an encumbrance of $66,000 from Massachusetts Mutual Life Insuranc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year ended December 31, 2021.</t>
        </is>
      </c>
    </row>
    <row r="5">
      <c r="A5" s="4" t="inlineStr">
        <is>
          <t>Use of Estimates</t>
        </is>
      </c>
      <c r="B5"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is>
      </c>
    </row>
    <row r="6">
      <c r="A6" s="4" t="inlineStr">
        <is>
          <t>Cash and Cash Equivalents</t>
        </is>
      </c>
      <c r="B6" s="4" t="inlineStr">
        <is>
          <t>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t>
        </is>
      </c>
    </row>
    <row r="7">
      <c r="A7" s="4" t="inlineStr">
        <is>
          <t>Real Estate Investments and Lease Intangibles</t>
        </is>
      </c>
      <c r="B7" s="4" t="inlineStr">
        <is>
          <t>Real Estate Investments and Lease Intangibles Real estate investments are stated at cost less accumulated depreciation and amortization. Buildings and improvements are depreciated utilizing the straight-line method over an estimated useful life of 5 to 40 years for industrial, retail and office properties, and 27.5 years for residential. Tenant improvements and lease commissions are amortized to expense over the terms of the respective tenant leases. Lease incentives are amortized as an offset to revenue over the terms of the respective tenant leases. Furniture and equipment is depreciated over an estimated useful life ranging from 5 to 7 years. Ordinary repair and maintenance costs that do not improve the condition or extend the useful life of the property are expensed as incurred. Under FASB ASC 805, Business Combinations , entities are required to evaluate whether transactions should be accounted for as acquisitions (and dispositions) of assets or businesses. ASC 805 provides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 Otherwise, such costs will be expensed upon completion of the transaction. In accordance with ASC 805 and ASC 350, Intangibles—Goodwill and Other , acquisitions of properties are accounted for utilizing the acquisition method and, accordingly, the results of operations of acquired properties will be included in the Company’s results of operations from their respective dates of acquisition. Estimates of future cash flows and other valuation techniques believed to be similar to those used by independent appraisers are used to allocate the purchase price of identifiable assets acquired and liabilities assumed such as land, buildings and improvements, equipment and identifiable intangible assets and liabilities such as amounts related to in-place leases, acquired above- and below-market leases, asset retirement obligations and mortgage loans payable. Values of buildings and improvements are determined on an as-if-vacant basis.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forgone rents, real estate taxes, recoverable charges and insurance) that would be incurred during the lease-up period, which generally ranges up to one year. Acquired in-place leases as of the date of acquisition are amortized over the remaining lease terms into amortization expense. Acquired above- and below-market lease values are estimated based on the present value (using an interest rate that reflects the risks associated with the lease acquired) of the difference between the contractual amounts to be paid pursuant to the in-place leases and the Company’s estimate of fair market value lease rates for the corresponding in-place leases. The capitalized above- and below-market lease values are amortized to rental revenue over the remaining terms of the respective leases, which include, for below-market leases, periods covered by bargain fixed-rate renewal options if, at the time of acquisition, the exercise of such renewal options are determined to be sufficiently economically advantageous to the tenant. If a lease is terminated prior to its scheduled expiration, the unamortized portion of the in-place lease is charged to amortization expense and the unamortized portion of the above- or below-market lease is charged to rental revenue.</t>
        </is>
      </c>
    </row>
    <row r="8">
      <c r="A8" s="4" t="inlineStr">
        <is>
          <t>Investments in Marketable Securities</t>
        </is>
      </c>
      <c r="B8" s="4" t="inlineStr">
        <is>
          <t xml:space="preserve">Investments in Marketable Securities In accordance with the Company’s investment guidelines as approved by the Company’s board of directors, investments in marketable securities may consist of common and preferred stock of publicly traded REITs and other real estate operating companies. The net unrealized change in the fair value of the Company's investments in marketable securities is recorded in earnings as part of operating income. </t>
        </is>
      </c>
    </row>
    <row r="9">
      <c r="A9" s="4" t="inlineStr">
        <is>
          <t>Borrowings</t>
        </is>
      </c>
      <c r="B9" s="4" t="inlineStr">
        <is>
          <t xml:space="preserve">Borrowings The Company may obtain various forms of borrowings from market participants. Direct financing costs associated with obtaining borrowings, such as commitment fees, legal fees and other third-party costs, are capitalized and amortized over the terms of the borrowings using a method which approximates the effective interest method. Amortization of financing costs is included in interest expense in the consolidated statements of operations. The unamortized portion of financing costs is reflected as a reduction of the outstanding debt balance on the consolidated balance sheets. The Company may also assume borrowings in connection with acquisitions. The Company will estimate the fair value of assumed borrowings based upon indications of then-current market pricing for similar types of debt with similar maturities. The assumed borrowings will initially be recorded at their estimated fair value as of the </t>
        </is>
      </c>
    </row>
    <row r="10">
      <c r="A10" s="4" t="inlineStr">
        <is>
          <t>Revenue Recognition</t>
        </is>
      </c>
      <c r="B10" s="4" t="inlineStr">
        <is>
          <t>Revenue Recognition Effective January 1, 2019, the Company adopted ASU 2016-02, Leases (Topic 842) (ASC 842), and related ASUs that amended or clarified certain provisions of ASC 842. Pursuant to ASC 842, the Company does not separate lease and non-lease components of a lease and instead account for them as a single component if two criteria are met: (i) the timing and pattern of transfer of the non-lease component(s) and associated lease component are the same, and (ii) the lease component, if accounted for separately, would be classified as an operating lease. The Company has evaluated the lease and non-lease components within its leases under the practical expedient and reports rental and other property income and common area expense reimbursement income as a single component on the Company’s consolidated statements of operations.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ability is reasonably assured. On April 10, 2020, the FASB issued a question and answer document regarding accounting for lease concessions and other effects of the COVID-19 pandemic. The document clarifies that entities may elect a practical expedient to not evaluate whether lease-related relief that lessors provide lessees to mitigate the economic effects of the COVID-19 pandemic is a lease modification under ASC 842. Instead, an entity that elects this practical expedient can then elect whether to apply the modification guidance (i.e. assume the relief was always contemplated by the contract vs. assume the relief was not contemplated by the contract). Generally, the Company is adopting the practical expedient for rent deferral agreements and is not adopting the practical expedient for rent abatement agreements (see Note 5). Under ASC 842, the future revenue stream from leases must be evaluated for collectability. Pursuant to these provisions, if an entity has determined that the collecta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ability of future lease payments for each lease may include, but not be limited to, the tenant's payment history, current payment status, publicly available information about the financial condition of the tenant and other information about the tenant of which the entity may be aware. The Company is closely monitoring its tenants in light of the ongoing COVID-19 pandemic. As of December 31, 2021, the Company has assessed that substantially all of its future lease payments are at least probable.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t>
        </is>
      </c>
    </row>
    <row r="11">
      <c r="A11" s="4" t="inlineStr">
        <is>
          <t>Organization and Offering Expenses</t>
        </is>
      </c>
      <c r="B11" s="4" t="inlineStr">
        <is>
          <t xml:space="preserve">Organization and Offering Costs 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t>
        </is>
      </c>
    </row>
    <row r="12">
      <c r="A12" s="4" t="inlineStr">
        <is>
          <t>Income Taxes</t>
        </is>
      </c>
      <c r="B12" s="4" t="inlineStr">
        <is>
          <t xml:space="preserve">Income Taxes The Company has elected to be taxed as a REIT under Sections 856 through 860 of the Internal Revenue Code of 1986, as amended (the “Code”), beginning with the year ended December 31, 2013. In order to maintain the Company’s qualification as a REIT, the Company is required to, among other things, distribute as dividends at least 90% of the Company’s REIT taxable income, determined without regard to the dividends-paid deduction and excluding net capital gains, to the Company’s stockholders, and meet certain tests regarding the nature of the Company’s income and assets. If the Company qualifies for taxation as a REIT, the Company generally will not be subject to federal income tax to the extent it meets certain criteria and distributes its REIT taxable income to its stockholders. Even if the Company qualifies for taxation as a REIT, the Company may be subject to (1) certain state and local taxes on its income, property or net worth, and (2) federal income and excise taxes on its undistributed income, if any income remains undistributed. The Company intends to operate in a manner that allows the Company to meet the requirements for taxation as a REIT, possibly including creating taxable REIT subsidiaries to hold assets that generate income that would not be consistent with the rules applicable to qualification as a REIT if held directly by the REIT. If the Company were to fail to meet these requirements, it could be subject to federal income tax on the Company’s taxable income at regular corporate rates. The Company would not be able to deduct dividends paid to stockholders in any year in which it fails to qualify as a REIT. The Company will also be disqualified for the four taxable years following the year during which qualification was lost unless the Company is entitled to relief under specific statutory provisions. </t>
        </is>
      </c>
    </row>
    <row r="13">
      <c r="A13" s="4" t="inlineStr">
        <is>
          <t>Reportable Segments</t>
        </is>
      </c>
      <c r="B13" s="4" t="inlineStr">
        <is>
          <t>Reportable SegmentsThe Company intends to operate in three primary segments: (1) Real Estate Properties, (2) Real Estate Equity Securities, and (3) Real Estate Loans.</t>
        </is>
      </c>
    </row>
    <row r="14">
      <c r="A14" s="4" t="inlineStr">
        <is>
          <t>Net Earnings or Loss Per Share</t>
        </is>
      </c>
      <c r="B14" s="4" t="inlineStr">
        <is>
          <t>Net Earnings or Loss Per Share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RREEF America (see Note 8), RREEF America may earn a performance component of the advisory fee which is calculated separately for each class of common stock which therefore may result in a different allocation of net earnings or loss to each class of common stock. In periods where no performance component of the advisory fee is recognized in the Company’s consolidated statement of operations, the net earnings or loss per share will be the same for each class of common stock.  The Company grants shares of its common stock to its independent directors (see Note 9), which qualify as participating securities.</t>
        </is>
      </c>
    </row>
    <row r="15">
      <c r="A15" s="4" t="inlineStr">
        <is>
          <t>Risks and Uncertainties</t>
        </is>
      </c>
      <c r="B15" s="4" t="inlineStr">
        <is>
          <t>Risks and Uncertainties As of December 31, 2021 and 2020,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The Company did not incur significant disruptions during the year ended December 31, 2021 from the COVID-19 pandemic. Nonetheless, the extent to which the coronavirus impacts the Company's investments and operations will depend on future developments, which are highly uncertain and cannot be predicted with confidence. These factors include the duration of the outbreak, the impact of the global vaccination effort, new information that may emerge concerning the severity of the coronavirus and the actions taken by federal, state or local agencies and the general public to contain the coronavirus or treat its impact, among others. Among the cash on hand, ongoing net capital raise and availability under the Wells Fargo Line of Credit (as defined below), the Company believes it has, and intends to maintain, sufficient liquidity at all times to satisfy its operational needs and the maximum quarterly limits on redemptions under its share redemption plan. In addition, the Company's real estate securities portfolio is comprised entirely of common stock of publicly traded REITs and is viewed as part of the Company's available liquidity that could be quickly converted to cash should the Company decide to do so. Lastly, if necessary, the Company may consider various options, including reducing its distributions or limiting its share redemption program.</t>
        </is>
      </c>
    </row>
    <row r="16">
      <c r="A16" s="4" t="inlineStr">
        <is>
          <t>Recent Accounting Pronouncements</t>
        </is>
      </c>
      <c r="B16" s="4" t="inlineStr">
        <is>
          <t xml:space="preserve">Recent Accounting Pronouncement s In March 2020, the FASB issued ASU 2020-04, Reference Rate Reform , (Topic 848), which provides temporary optional expedients and exceptions to the application of GAAP to modifications of certain contracts (generally, receivables, debt obligations and leases) and hedging relationships to ease the financial burdens of the expected market transitions from the London Inter-bank Offered Rate (“LIBOR”) and other interbank offered rates t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AND LEASE INTANGIBLES (Tables)</t>
        </is>
      </c>
      <c r="B1" s="2" t="inlineStr">
        <is>
          <t>12 Months Ended</t>
        </is>
      </c>
    </row>
    <row r="2">
      <c r="B2" s="2" t="inlineStr">
        <is>
          <t>Dec. 31, 2021</t>
        </is>
      </c>
    </row>
    <row r="3">
      <c r="A3" s="3" t="inlineStr">
        <is>
          <t>Real Estate [Abstract]</t>
        </is>
      </c>
    </row>
    <row r="4">
      <c r="A4" s="4" t="inlineStr">
        <is>
          <t>Schedule of Real Estate Acquired, Purchase Price Allocation</t>
        </is>
      </c>
      <c r="B4" s="4" t="inlineStr">
        <is>
          <t>The Company's allocations of the purchase price (including acquisition related costs) of the 2021 acquisition to the fair value of the major components of the assets acquired and liabilities assumed, using Level 3 inputs and assumptions, are as follows: The Glenn Land $ 10,309 Building and improvements 111,908 Furniture, fixtures and equipment 3,125 Acquired in-place leases 3,297 Total purchase price $ 128,639 The Company recorded revenues and net loss related to the acquisition during the year ended December 31, 2021, as follows: Year Ended December 31, 2021 Revenues $ 794 Net loss (1,047) The Company's allocations of the purchase price (including acquisition related costs) of the 2019 acquisitions to the fair value of the major components of the assets acquired and liabilities assumed, using Level 3 inputs and assumptions, are as follows: Seattle East Industrial Providence Square 2019 Total Land $ 50,692 $ 9,741 $ 60,433 Building and improvements 23,691 37,718 61,409 Acquired in-place leases 7,256 7,625 14,881 Acquired above-market leases — 111 111 Acquired below-market leases — (134) (134) Total purchase price $ 81,639 $ 55,061 $ 136,700 The Company recorded revenues and net loss related to the 2019 acquisitions during the year ended December 31, 2019, as follows : Year Ended December 31, 2019 Revenues $ 1,429 Net loss (160)</t>
        </is>
      </c>
    </row>
    <row r="5">
      <c r="A5" s="4" t="inlineStr">
        <is>
          <t>Asset Acquisition, Pro Forma Information</t>
        </is>
      </c>
      <c r="B5" s="4" t="inlineStr">
        <is>
          <t>The Company’s estimated revenues and net loss, on a pro forma basis, as if the 2021 acquisition was completed on January 1, 2020, are as follows (unaudited): Year Ended December 31, 2021 Year ended December 31, 2020 Revenues $ 40,745 $ 38,789 Net income (loss) 1,033 (9,238) Basic and diluted net income (loss) per share of Class A common stock $ 0.07 $ (0.61) Basic and diluted net income (loss) per share of Class I common stock $ 0.06 $ (0.06) Basic and diluted net income (loss) per share of Class T common stock $ 0.06 $ (0.61) Basic and diluted net income (loss) per share of Class D common stock $ 0.05 $ (0.61) Basic and diluted net income (loss) per share of Class N common stock $ 0.07 $ (0.61) Basic and diluted net loss per share of Class M-I common stock* $ (0.09) $ — Basic and diluted net loss per share of Class T2 common stock* $ (0.11) $ — Basic and diluted net income per share of Class Z common stock* $ 0.42 $ — *No shares of Class M-I, Class T2 and Class Z common stock were issued and outstanding during any time of the year ended December 31, 2020. The Company’s estimated revenues and net loss, on a pro forma basis, as if the 2019 acquisitions were completed on January 1, 2018, are as follows (unaudited): Year Ended December 31, 2019 Revenues $ 31,847 Net loss (282) Basic and diluted net loss per share of Class A common stock $ (0.02) Basic and diluted net loss per share of Class I common stock $ (0.03) Basic and diluted net loss per share of Class T common stock $ (0.01) Basic and diluted net loss per share of Class D common stock $ (0.04)</t>
        </is>
      </c>
    </row>
    <row r="6">
      <c r="A6" s="4" t="inlineStr">
        <is>
          <t>Schedule Future Amortization Related to Acquired Intangible Assets and Liabilities</t>
        </is>
      </c>
      <c r="B6" s="4" t="inlineStr">
        <is>
          <t>Future amortization related to acquired intangible assets and liabilities for all of the Company's properties as of December 31, 2021 is as follows: Acquired in-place leases Acquired above-market leases Acquired below-market leases 2022 $ 7,159 $ 42 $ (858) 2023 3,105 32 (765) 2024 2,080 12 (754) 2025 2,056 12 (754) 2026 2,000 12 (754) Thereafter 14,480 21 (8,590) Total $ 30,880 $ 131 $ (12,475) Weighted average remaining amortization period (in years) 9.6 4.9 1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NTALS UNDER OPERATING LEASES (Tables)</t>
        </is>
      </c>
      <c r="B1" s="2" t="inlineStr">
        <is>
          <t>12 Months Ended</t>
        </is>
      </c>
    </row>
    <row r="2">
      <c r="B2" s="2" t="inlineStr">
        <is>
          <t>Dec. 31, 2021</t>
        </is>
      </c>
    </row>
    <row r="3">
      <c r="A3" s="3" t="inlineStr">
        <is>
          <t>Leases [Abstract]</t>
        </is>
      </c>
    </row>
    <row r="4">
      <c r="A4" s="4" t="inlineStr">
        <is>
          <t>Schedule of Rental and Other Property Income</t>
        </is>
      </c>
      <c r="B4" s="4" t="inlineStr">
        <is>
          <t>The Company's property related income from its real estate investments for the years ended December 31, 2021, 2020 and 2019 is comprised of the following: 2021 2020 2019 Lease revenue¹ $ 32,385 $ 30,011 $ 22,706 Straight-line revenue 537 1,065 694 Above- and below-market lease amortization, net 753 760 774 Lease incentive amortization (106) (106) (104) Property related income $ 33,569 $ 31,730 $ 24,070 1 Lease revenue includes $5,062, $4,508 and $3,762 of variable income from tenant reimbursements for the years ended December 31, 2021, 2020 and 2019, respectively.</t>
        </is>
      </c>
    </row>
    <row r="5">
      <c r="A5" s="4" t="inlineStr">
        <is>
          <t>Future Minimum Rental Payments to be Received</t>
        </is>
      </c>
      <c r="B5" s="4" t="inlineStr">
        <is>
          <t>The future minimum rentals to be received, excluding tenant reimbursements, under the non-cancelable portions of all of the Company's in-place commercial leases in effect as of December 31, 2021 are as follows: Year ended December 31, Future Minimum Rent 2022 $ 23,266 2023 19,553 2024 15,983 2025 15,122 2026 13,743 Thereafter 34,577 $ 122,244 The above future minimum rentals exclude the Company’s residential leases, which typically have terms of approximately one year. Such leases accounted for $4,449 of lease revenue for the year ended December 31, 2021.</t>
        </is>
      </c>
    </row>
    <row r="6">
      <c r="A6" s="4" t="inlineStr">
        <is>
          <t>Tenants Representing Greater Than 10% of Gross Rental Revenues</t>
        </is>
      </c>
      <c r="B6" s="4" t="inlineStr">
        <is>
          <t>Percentages of property related income by property and tenant representing more than 10% of the Company's total property related income for the years ended December 31, 2021, 2020 and 2019 are shown below. Percent of property related income Property Year ended December 31, 2021 Year ended December 31, 2020 Year ended December 31, 2019 Providence Square, Marietta, GA 13.5 % 13.7 % — % Seattle East Industrial, Redmond, WA 12.9 13.6 — The Flats at Carrs Hill, Athens, GA 10.9 10.8 13.8 Elston Plaza, Chicago, IL 9.6 9.6 13.0 Loudoun Gateway, Sterling, VA 9.4 9.8 12.5 Allied Drive, Dedham, MA 9.1 9.4 12.2 Total 65.4 % 66.9 % 51.5 % Percent of property related income Tenant Year ended December 31, 2021 Year ended December 31, 2020 Year ended December 31, 2019 FedEx Ground - Seattle East Industrial 12.9 % 13.6 % — % Orbital ATK Inc. - Loudoun Gateway 9.4 9.8 12.5 New England Baptist Hospital - Allied Drive 8.4 8.7 10.9 Total 30.7 % 32.1 % 23.4 % The Company's tenants representing more than 10% of in-place annualized base rental revenues as of December 31, 2021, 2020 and 2019 were as follows: Percent of in-place annualized base rental revenues as of Tenant December 31, 2021 December 31, 2020 December 31, 2019 FedEx Ground - Seattle East Industrial 11.8 % 14.8 % 15.3 % Orbital ATK Inc. - Loudoun Gateway 9.3 11.4 11.5 Total 21.1 % 26.2 % 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chedule of Marketable Securities</t>
        </is>
      </c>
      <c r="B4" s="4" t="inlineStr">
        <is>
          <t xml:space="preserve">The following is a summary of the Company's marketable securities held as of December 31, 2021 and 2020, which consisted entirely of publicly traded shares of common stock in REITs as of each date. December 31, 2021 December 31, 2020 Marketable securities—cost $ 25,564 $ 16,120 Unrealized gains 11,280 4,210 Unrealized losses (19) (43) Net unrealized gain 11,261 4,167 Marketable securities—fair value $ 36,825 $ 20,2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Line of Credit Facilities</t>
        </is>
      </c>
      <c r="B4" s="4" t="inlineStr">
        <is>
          <t xml:space="preserve">The following is a reconciliation of the carrying amount of the Wells Fargo Line of Credit at December 31, 2021 and 2020: Balance at Lender December 31, 2021 December 31, 2020 Wells Fargo $ 82,300 $ 78,500 Deduct: Deferred financing costs, less accumulated amortization (148) (42) Line of credit, net $ 82,152 $ 78,458 </t>
        </is>
      </c>
    </row>
    <row r="5">
      <c r="A5" s="4" t="inlineStr">
        <is>
          <t>Schedule of Mortgage Loans Payable</t>
        </is>
      </c>
      <c r="B5" s="4" t="inlineStr">
        <is>
          <t xml:space="preserve">The following is a reconciliation of the carrying amount of the mortgage loans payable at December 31, 2021 and 2020. Balance at Lender Encumbered Property December 31, 2021 December 31, 2020 Interest Rate Maturity Date Talcott Resolution Life Insurance Company Commerce Corner $ 12,213 $ 12,485 3.41 % December 1, 2023 Nationwide Life Insurance Company Flats at Carrs Hill 14,500 14,500 3.63 March 1, 2026 State Farm Life Insurance Company Elston Plaza 17,470 17,600 3.89 July 1, 2026 Massachusetts Mutual Life Insurance Company The Glenn 66,000 — 3.02 December 1, 2028 Transamerica Life Insurance Company Wallingford Plaza 6,849 6,950 4.56 January 1, 2029 Nationwide Life Insurance Company Providence Square 29,700 29,700 3.67 October 5, 2029 JPMorgan Chase Bank Seattle East Industrial 45,140 45,140 3.87 January 1, 2030 $ 191,872 $ 126,375 Deduct: Deferred financing costs, less accumulated amortization (871) (815) Mortgage loans payable, net $ 191,001 $ 125,560 </t>
        </is>
      </c>
    </row>
    <row r="6">
      <c r="A6" s="4" t="inlineStr">
        <is>
          <t>Schedule of Maturities of Long-term Debt</t>
        </is>
      </c>
      <c r="B6" s="4" t="inlineStr">
        <is>
          <t xml:space="preserve">Aggregate future principal payments due on the Wells Fargo Line of Credit and mortgage loans payable as of December 31, 2021 are as follows: Year Amount 2022 $ 717 2023 94,688 2024 474 2025 493 2026 30,746 Thereafter 147,054 Total $ 274,1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 in real estate assets:</t>
        </is>
      </c>
    </row>
    <row r="3">
      <c r="A3" s="4" t="inlineStr">
        <is>
          <t>Land</t>
        </is>
      </c>
      <c r="B3" s="5" t="n">
        <v>135169</v>
      </c>
      <c r="C3" s="5" t="n">
        <v>124860</v>
      </c>
    </row>
    <row r="4">
      <c r="A4" s="4" t="inlineStr">
        <is>
          <t>Buildings and improvements, less accumulated depreciation of $35,225 and $28,371, respectively</t>
        </is>
      </c>
      <c r="B4" s="6" t="n">
        <v>267826</v>
      </c>
      <c r="C4" s="6" t="n">
        <v>161379</v>
      </c>
    </row>
    <row r="5">
      <c r="A5" s="4" t="inlineStr">
        <is>
          <t>Furniture, fixtures and equipment, less accumulated depreciation of $658 and $460, respectively</t>
        </is>
      </c>
      <c r="B5" s="6" t="n">
        <v>3226</v>
      </c>
      <c r="C5" s="6" t="n">
        <v>221</v>
      </c>
    </row>
    <row r="6">
      <c r="A6" s="4" t="inlineStr">
        <is>
          <t>Acquired intangible lease assets, less accumulated amortization of $35,976 and $29,997, respectively</t>
        </is>
      </c>
      <c r="B6" s="6" t="n">
        <v>31011</v>
      </c>
      <c r="C6" s="6" t="n">
        <v>33694</v>
      </c>
    </row>
    <row r="7">
      <c r="A7" s="4" t="inlineStr">
        <is>
          <t>Total investment in real estate assets, net</t>
        </is>
      </c>
      <c r="B7" s="6" t="n">
        <v>437232</v>
      </c>
      <c r="C7" s="6" t="n">
        <v>320154</v>
      </c>
    </row>
    <row r="8">
      <c r="A8" s="4" t="inlineStr">
        <is>
          <t>Investment in marketable securities</t>
        </is>
      </c>
      <c r="B8" s="6" t="n">
        <v>36825</v>
      </c>
      <c r="C8" s="6" t="n">
        <v>20287</v>
      </c>
    </row>
    <row r="9">
      <c r="A9" s="4" t="inlineStr">
        <is>
          <t>Total investment in real estate assets and marketable securities, net</t>
        </is>
      </c>
      <c r="B9" s="6" t="n">
        <v>474057</v>
      </c>
      <c r="C9" s="6" t="n">
        <v>340441</v>
      </c>
    </row>
    <row r="10">
      <c r="A10" s="4" t="inlineStr">
        <is>
          <t>Cash and cash equivalents</t>
        </is>
      </c>
      <c r="B10" s="6" t="n">
        <v>7131</v>
      </c>
      <c r="C10" s="6" t="n">
        <v>4133</v>
      </c>
    </row>
    <row r="11">
      <c r="A11" s="4" t="inlineStr">
        <is>
          <t>Receivables, net of allowance for doubtful accounts of $22 and $56, respectively</t>
        </is>
      </c>
      <c r="B11" s="6" t="n">
        <v>6113</v>
      </c>
      <c r="C11" s="6" t="n">
        <v>5279</v>
      </c>
    </row>
    <row r="12">
      <c r="A12" s="4" t="inlineStr">
        <is>
          <t>Deferred leasing costs, net of amortization of $1,559 and $1,146, respectively</t>
        </is>
      </c>
      <c r="B12" s="6" t="n">
        <v>2673</v>
      </c>
      <c r="C12" s="6" t="n">
        <v>2641</v>
      </c>
    </row>
    <row r="13">
      <c r="A13" s="4" t="inlineStr">
        <is>
          <t>Prepaid and other assets</t>
        </is>
      </c>
      <c r="B13" s="6" t="n">
        <v>1641</v>
      </c>
      <c r="C13" s="6" t="n">
        <v>1500</v>
      </c>
    </row>
    <row r="14">
      <c r="A14" s="4" t="inlineStr">
        <is>
          <t>Total assets</t>
        </is>
      </c>
      <c r="B14" s="6" t="n">
        <v>491615</v>
      </c>
      <c r="C14" s="6" t="n">
        <v>353994</v>
      </c>
    </row>
    <row r="15">
      <c r="A15" s="3" t="inlineStr">
        <is>
          <t>LIABILITIES AND STOCKHOLDERS' EQUITY</t>
        </is>
      </c>
    </row>
    <row r="16">
      <c r="A16" s="4" t="inlineStr">
        <is>
          <t>Line of credit, net</t>
        </is>
      </c>
      <c r="B16" s="6" t="n">
        <v>82152</v>
      </c>
      <c r="C16" s="6" t="n">
        <v>78458</v>
      </c>
    </row>
    <row r="17">
      <c r="A17" s="4" t="inlineStr">
        <is>
          <t>Mortgage loans payable, net</t>
        </is>
      </c>
      <c r="B17" s="6" t="n">
        <v>191001</v>
      </c>
      <c r="C17" s="6" t="n">
        <v>125560</v>
      </c>
    </row>
    <row r="18">
      <c r="A18" s="4" t="inlineStr">
        <is>
          <t>Accounts payable and accrued expenses</t>
        </is>
      </c>
      <c r="B18" s="6" t="n">
        <v>3503</v>
      </c>
      <c r="C18" s="6" t="n">
        <v>2171</v>
      </c>
    </row>
    <row r="19">
      <c r="A19" s="4" t="inlineStr">
        <is>
          <t>Due to affiliates</t>
        </is>
      </c>
      <c r="B19" s="6" t="n">
        <v>22921</v>
      </c>
      <c r="C19" s="6" t="n">
        <v>14454</v>
      </c>
    </row>
    <row r="20">
      <c r="A20" s="4" t="inlineStr">
        <is>
          <t>Note to affiliate, net of unamortized discount of $642 and $817, respectively</t>
        </is>
      </c>
      <c r="B20" s="6" t="n">
        <v>4741</v>
      </c>
      <c r="C20" s="6" t="n">
        <v>4566</v>
      </c>
    </row>
    <row r="21">
      <c r="A21" s="4" t="inlineStr">
        <is>
          <t>Acquired below-market lease intangibles, less accumulated amortization of $6,090 and $5,224, respectively</t>
        </is>
      </c>
      <c r="B21" s="6" t="n">
        <v>12475</v>
      </c>
      <c r="C21" s="6" t="n">
        <v>13341</v>
      </c>
    </row>
    <row r="22">
      <c r="A22" s="4" t="inlineStr">
        <is>
          <t>Distributions payable</t>
        </is>
      </c>
      <c r="B22" s="6" t="n">
        <v>627</v>
      </c>
      <c r="C22" s="6" t="n">
        <v>443</v>
      </c>
    </row>
    <row r="23">
      <c r="A23" s="4" t="inlineStr">
        <is>
          <t>Other liabilities</t>
        </is>
      </c>
      <c r="B23" s="6" t="n">
        <v>2444</v>
      </c>
      <c r="C23" s="6" t="n">
        <v>2038</v>
      </c>
    </row>
    <row r="24">
      <c r="A24" s="4" t="inlineStr">
        <is>
          <t>Total liabilities</t>
        </is>
      </c>
      <c r="B24" s="6" t="n">
        <v>319864</v>
      </c>
      <c r="C24" s="6" t="n">
        <v>241031</v>
      </c>
    </row>
    <row r="25">
      <c r="A25" s="3" t="inlineStr">
        <is>
          <t>Stockholders' Equity:</t>
        </is>
      </c>
    </row>
    <row r="26">
      <c r="A26" s="4" t="inlineStr">
        <is>
          <t>Preferred stock, none issued</t>
        </is>
      </c>
      <c r="B26" s="6" t="n">
        <v>0</v>
      </c>
      <c r="C26" s="6" t="n">
        <v>0</v>
      </c>
    </row>
    <row r="27">
      <c r="A27" s="4" t="inlineStr">
        <is>
          <t>Additional paid-in capital</t>
        </is>
      </c>
      <c r="B27" s="6" t="n">
        <v>238275</v>
      </c>
      <c r="C27" s="6" t="n">
        <v>171161</v>
      </c>
    </row>
    <row r="28">
      <c r="A28" s="4" t="inlineStr">
        <is>
          <t>Deficit</t>
        </is>
      </c>
      <c r="B28" s="6" t="n">
        <v>-66723</v>
      </c>
      <c r="C28" s="6" t="n">
        <v>-58350</v>
      </c>
    </row>
    <row r="29">
      <c r="A29" s="4" t="inlineStr">
        <is>
          <t>Total stockholders' equity</t>
        </is>
      </c>
      <c r="B29" s="6" t="n">
        <v>171751</v>
      </c>
      <c r="C29" s="6" t="n">
        <v>112963</v>
      </c>
    </row>
    <row r="30">
      <c r="A30" s="4" t="inlineStr">
        <is>
          <t>Total liabilities and stockholders' equity</t>
        </is>
      </c>
      <c r="B30" s="6" t="n">
        <v>491615</v>
      </c>
      <c r="C30" s="6" t="n">
        <v>353994</v>
      </c>
    </row>
    <row r="31">
      <c r="A31" s="4" t="inlineStr">
        <is>
          <t>Common Class A</t>
        </is>
      </c>
    </row>
    <row r="32">
      <c r="A32" s="3" t="inlineStr">
        <is>
          <t>Stockholders' Equity:</t>
        </is>
      </c>
    </row>
    <row r="33">
      <c r="A33" s="4" t="inlineStr">
        <is>
          <t>Common stock</t>
        </is>
      </c>
      <c r="B33" s="6" t="n">
        <v>41</v>
      </c>
      <c r="C33" s="6" t="n">
        <v>36</v>
      </c>
    </row>
    <row r="34">
      <c r="A34" s="4" t="inlineStr">
        <is>
          <t>Common Class D</t>
        </is>
      </c>
    </row>
    <row r="35">
      <c r="A35" s="3" t="inlineStr">
        <is>
          <t>Stockholders' Equity:</t>
        </is>
      </c>
    </row>
    <row r="36">
      <c r="A36" s="4" t="inlineStr">
        <is>
          <t>Common stock</t>
        </is>
      </c>
      <c r="B36" s="6" t="n">
        <v>22</v>
      </c>
      <c r="C36" s="6" t="n">
        <v>0</v>
      </c>
    </row>
    <row r="37">
      <c r="A37" s="4" t="inlineStr">
        <is>
          <t>Common Class I</t>
        </is>
      </c>
    </row>
    <row r="38">
      <c r="A38" s="3" t="inlineStr">
        <is>
          <t>Stockholders' Equity:</t>
        </is>
      </c>
    </row>
    <row r="39">
      <c r="A39" s="4" t="inlineStr">
        <is>
          <t>Common stock</t>
        </is>
      </c>
      <c r="B39" s="6" t="n">
        <v>122</v>
      </c>
      <c r="C39" s="6" t="n">
        <v>106</v>
      </c>
    </row>
    <row r="40">
      <c r="A40" s="4" t="inlineStr">
        <is>
          <t>Class M-I</t>
        </is>
      </c>
    </row>
    <row r="41">
      <c r="A41" s="3" t="inlineStr">
        <is>
          <t>Stockholders' Equity:</t>
        </is>
      </c>
    </row>
    <row r="42">
      <c r="A42" s="4" t="inlineStr">
        <is>
          <t>Common stock</t>
        </is>
      </c>
      <c r="B42" s="6" t="n">
        <v>1</v>
      </c>
      <c r="C42" s="6" t="n">
        <v>0</v>
      </c>
    </row>
    <row r="43">
      <c r="A43" s="4" t="inlineStr">
        <is>
          <t>Common Class N</t>
        </is>
      </c>
    </row>
    <row r="44">
      <c r="A44" s="3" t="inlineStr">
        <is>
          <t>Stockholders' Equity:</t>
        </is>
      </c>
    </row>
    <row r="45">
      <c r="A45" s="4" t="inlineStr">
        <is>
          <t>Common stock</t>
        </is>
      </c>
      <c r="B45" s="6" t="n">
        <v>3</v>
      </c>
      <c r="C45" s="6" t="n">
        <v>0</v>
      </c>
    </row>
    <row r="46">
      <c r="A46" s="4" t="inlineStr">
        <is>
          <t>Common Class S</t>
        </is>
      </c>
    </row>
    <row r="47">
      <c r="A47" s="3" t="inlineStr">
        <is>
          <t>Stockholders' Equity:</t>
        </is>
      </c>
    </row>
    <row r="48">
      <c r="A48" s="4" t="inlineStr">
        <is>
          <t>Common stock</t>
        </is>
      </c>
      <c r="B48" s="6" t="n">
        <v>0</v>
      </c>
      <c r="C48" s="6" t="n">
        <v>0</v>
      </c>
    </row>
    <row r="49">
      <c r="A49" s="4" t="inlineStr">
        <is>
          <t>Common Class T</t>
        </is>
      </c>
    </row>
    <row r="50">
      <c r="A50" s="3" t="inlineStr">
        <is>
          <t>Stockholders' Equity:</t>
        </is>
      </c>
    </row>
    <row r="51">
      <c r="A51" s="4" t="inlineStr">
        <is>
          <t>Common stock</t>
        </is>
      </c>
      <c r="B51" s="6" t="n">
        <v>8</v>
      </c>
      <c r="C51" s="6" t="n">
        <v>10</v>
      </c>
    </row>
    <row r="52">
      <c r="A52" s="4" t="inlineStr">
        <is>
          <t>Class T2</t>
        </is>
      </c>
    </row>
    <row r="53">
      <c r="A53" s="3" t="inlineStr">
        <is>
          <t>Stockholders' Equity:</t>
        </is>
      </c>
    </row>
    <row r="54">
      <c r="A54" s="4" t="inlineStr">
        <is>
          <t>Common stock</t>
        </is>
      </c>
      <c r="B54" s="6" t="n">
        <v>1</v>
      </c>
      <c r="C54" s="6" t="n">
        <v>0</v>
      </c>
    </row>
    <row r="55">
      <c r="A55" s="4" t="inlineStr">
        <is>
          <t>Class Z</t>
        </is>
      </c>
    </row>
    <row r="56">
      <c r="A56" s="3" t="inlineStr">
        <is>
          <t>Stockholders' Equity:</t>
        </is>
      </c>
    </row>
    <row r="57">
      <c r="A57" s="4" t="inlineStr">
        <is>
          <t>Common stock</t>
        </is>
      </c>
      <c r="B57" s="5" t="n">
        <v>1</v>
      </c>
      <c r="C5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ARRANGEMENT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fees earned by RREEF America for the years ended December 31, 2021, 2020 and 2019 are shown below. Year Ended December 31, 2021 2020 2019 Fixed component $ 2,615 $ 2,163 $ 1,759 Performance component 6,057 — 1,069 $ 8,672 $ 2,163 $ 2,828 December 31, 2021 December 31, 2020 Reimbursable under the Advisory Agreement $ 71 $ 51 Reimbursable under the Dealer Manager Agreement 15 5 Advisory fees 6,332 187 Accrued Trailing Fees 16,503 14,211 Due to affiliates $ 22,921 $ 14,454 Note to Affiliate $ 5,383 $ 5,383 Unamortized discount (642) (817) Note to Affiliate, net of unamortized discount $ 4,741 $ 4,5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CAPITALIZATION (Tables)</t>
        </is>
      </c>
      <c r="B1" s="2" t="inlineStr">
        <is>
          <t>12 Months Ended</t>
        </is>
      </c>
    </row>
    <row r="2">
      <c r="B2" s="2" t="inlineStr">
        <is>
          <t>Dec. 31, 2021</t>
        </is>
      </c>
    </row>
    <row r="3">
      <c r="A3" s="3" t="inlineStr">
        <is>
          <t>Capitalization [Abstract]</t>
        </is>
      </c>
    </row>
    <row r="4">
      <c r="A4" s="4" t="inlineStr">
        <is>
          <t>Schedule of Authorized Common Shares</t>
        </is>
      </c>
      <c r="B4" s="4" t="inlineStr">
        <is>
          <t xml:space="preserve">The Company's authorized shares of common stock are allocated between classes as follows: Common Stock No. of Authorized Shares Class A Shares 45,000,000 Class D Shares 45,000,000 Class I Shares 200,000,000 Class M-I Shares 200,000,000 Class N Shares 150,000,000 Class S Shares 200,000,000 Class T Shares 5,000,000 Class T2 Shares 150,000,000 Class Z Shares 5,000,000 1,000,000,000 </t>
        </is>
      </c>
    </row>
    <row r="5">
      <c r="A5" s="4" t="inlineStr">
        <is>
          <t>Schedule of Stock by Class</t>
        </is>
      </c>
      <c r="B5" s="4" t="inlineStr">
        <is>
          <t>During the years ended December 31, 2021, 2020 and 2019, the Company issued common stock, excluding shares issued in the distribution reinvestment plan, as follows: Year Ended December 31, 2021 Year Ended December 31, 2020 Year Ended December 31, 2019 No. of shares Amount No. of shares Amount No. of shares Amount Class A Shares 451,178 $ 7,090 107,121 $ 1,575 360,132 $ 5,280 Class D Shares 2,129,740 32,781 693 10 176,101 2,520 Class I Shares 1,867,534 28,811 1,891,177 27,201 3,391,732 48,864 Class M-I Shares 151,387 2,409 — — — — Class N Shares converted from Class T Shares, net (152) — — — — — Class T Shares 87,285 1,372 71,394 1,084 321,590 4,861 Class T2 Shares 104,889 1,695 — — Total 4,791,861 $ 74,158 2,070,385 $ 29,870 4,249,555 $ 61,525 There were no Class S Shares issued as of December 31, 2021.</t>
        </is>
      </c>
    </row>
    <row r="6">
      <c r="A6" s="4" t="inlineStr">
        <is>
          <t>Schedule of Repurchase Agreements</t>
        </is>
      </c>
      <c r="B6" s="4" t="inlineStr">
        <is>
          <t xml:space="preserve">During the years ended December 31, 2021, 2020 and 2019, redemption requests were received as shown below. The Company funded these redemptions with cash flow from operations, proceeds from its Offerings or borrowings. The weighted average redemption prices are shown before allowing for any applicable 2% short-term trading discounts. Year Ended December 31, 2021 Shares Weighted Average Share Price Amount Class A 76,130 $ 14.82 $ 1,129 Class I 417,883 15.10 6,308 Class T 36,785 16.13 593 Class D 15,038 15.76 232 Class N 14,546 14.65 213 Class M-I — — — Class T2 — — — Year Ended December 31, 2020 Shares Weighted Average Share Price Amount Class A 393,390 $ 14.17 $ 5,574 Class I 1,164,337 14.28 16,613 Class T 38,867 14.17 550 Class D 176,101 14.45 2,544 Class N — — — Year Ended December 31, 2019 Shares Weighted Average Share Price Amount Class A 209,563 $ 14.28 $ 2,992 Class I 156,698 14.37 2,250 Class T 23,164 14.35 331 Class D — — — </t>
        </is>
      </c>
    </row>
    <row r="7">
      <c r="A7" s="4" t="inlineStr">
        <is>
          <t>Schedule of stock awards</t>
        </is>
      </c>
      <c r="B7" s="4" t="inlineStr">
        <is>
          <t>Below is a summary of the activity, per share value and recognized expense for the stock awards. No stock awards were granted prior to 2019. Year Ended December 31, 2021 Year Ended December 31, 2020 Year Ended December 31, 2019 Stock Awards Class D Shares* Weighted Average Grant Date Fair Value Class I Shares Weighted Average Grant Date Fair Value Class I Shares Weighted Average Grant Date Fair Value Outstanding, beginning of period 12,106 $ 14.32 17,094 $ 14.34 — $ — Changes during the period: Granted 2,025 14.82 2,106 14.24 22,094 14.34 Vested (7,113) 14.31 (7,094) 14.33 (5,000) 14.34 Forfeited — — — Outstanding, end of period 7,018 $ 14.48 12,106 $ 14.32 17,094 $ 14.34 Amount included in general and administrative expenses $ 102 $ 102 $ 145 *After conversion from Class I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Net Loss Per Share</t>
        </is>
      </c>
      <c r="B4" s="4" t="inlineStr">
        <is>
          <t>The following table sets forth the computation of basic and diluted net income (loss) per share for each class of the Company’s common stock which had shares outstanding during the relevant period. Year Ended December 31, 2021 Class A Class I Class T Class D Class N Class M-I* Class T2* Class Z** Basic and diluted net income per share: Allocation of net income before performance fee $ 2,335 $ 6,924 $ 591 $ 573 $ 46 $ 23 $ 19 $ 1 Allocation of performance fees (1,316) (4,010) (339) (331) (26) (19) (16) — Total Numerator $ 1,019 $ 2,914 $ 252 $ 242 $ 20 $ 4 $ 3 $ 1 Denominator - weighted average number of common shares outstanding 3,791,022 11,238,373 959,664 929,637 74,848 37,050 30,536 822 Basic and diluted net income per share: $ 0.27 $ 0.26 $ 0.26 $ 0.25 $ 0.27 $ 0.11 $ 0.09 $ 0.62 *Class M-I and Class T2 Shares were initially issued in May 2021. ** Class Z Shares were first converted from Class I Shares in December 2021. Year Ended December 31, 2020 Class A Class I Class T Class D Class N** Basic and diluted net loss per share: Allocation of net loss before performance fee $ (445) $ (1,242) $ (118) $ (20) $ (1) Allocation of performance fees — — — — — Total Numerator $ (445) $ (1,242) $ (118) $ (20) $ (1) Denominator - weighted average number of common shares outstanding 3,682,047 10,297,156 978,268 167,991 13,484 Basic and diluted net loss per share: $ (0.12) $ (0.12) $ (0.12) $ (0.12) $ (0.12) ** Class N Shares were first converted from Class T Shares in November 2020. Year Ended December 31, 2019 Class A Class I Class T Class D* Basic and diluted net income per share: Allocation of net income before performance fee $ 537 $ 1,110 $ 111 $ 13 Allocation of performance fees (306) (695) (59) (9) Total Numerator $ 231 $ 415 $ 52 $ 4 Denominator - weighted average number of common shares outstanding 3,712,803 7,684,718 763,773 91,669 Basic and diluted net income per share: $ 0.06 $ 0.05 $ 0.07 $ 0.04 *Class D Shares were initially issued in June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TRIBUTIONS (Tables)</t>
        </is>
      </c>
      <c r="B1" s="2" t="inlineStr">
        <is>
          <t>12 Months Ended</t>
        </is>
      </c>
    </row>
    <row r="2">
      <c r="B2" s="2" t="inlineStr">
        <is>
          <t>Dec. 31, 2021</t>
        </is>
      </c>
    </row>
    <row r="3">
      <c r="A3" s="3" t="inlineStr">
        <is>
          <t>Distributions [Abstract]</t>
        </is>
      </c>
    </row>
    <row r="4">
      <c r="A4" s="4" t="inlineStr">
        <is>
          <t>Schedule of Distributions</t>
        </is>
      </c>
      <c r="B4" s="4" t="inlineStr">
        <is>
          <t>Shown below are details of the Company's distributions for 2021, 2020 and 2019. Three Months Ended Total March 31, 2021 June 30, 2021 September 30, 2021 December 31, 2021 Declared daily distribution rate, before adjustment for class-specific fees $ 0.00197050 $ 0.00200680 $ 0.00208492 $ 0.00215264 Distributions paid or payable in cash $ 1,337 $ 1,526 $ 1,703 $ 1,841 $ 6,407 Distributions reinvested 1,374 1,429 1,668 1,950 6,421 Distributions declared $ 2,711 $ 2,955 $ 3,371 $ 3,791 $ 12,828 Class A Shares issued upon reinvestment 23,374 23,507 25,173 25,992 98,046 Class I Shares issued upon reinvestment 66,027 66,872 71,425 72,519 276,843 Class T Shares issued upon reinvestment 3,832 3,377 3,352 3,138 13,699 Class D Shares issued upon reinvestment 643 370 6,105 15,323 22,441 Class N Shares issued upon reinvestment 476 627 798 951 2,852 Class M-I Shares issued upon reinvestment* — 205 414 578 1,197 Class T2 Shares issued upon reinvestment* — 2 142 402 546 Class Z Shares issued upon reinvestment** — — — — — *Class M-I and Class T2 Shares were initially issued in May 2021. **Class Z Shares were first converted from Class I Shares in December 2021. Three Months Ended Total March 31, 2021 June 30, 2021 September 30, 2021 December 31, 2021 Class A $ 601 $ 617 $ 672 $ 728 $ 2,618 Class I 1,933 2,031 2,242 2,409 8,615 Class T 159 163 172 171 665 Class D 9 127 253 423 812 Class N 9 13 16 25 63 Class M-I* — 4 10 18 32 Class T2* — — 6 16 22 Class Z** — — — 1 1 Distributions declared $ 2,711 $ 2,955 $ 3,371 $ 3,791 $ 12,828 *Class M-I and Class T2 Shares were initially issued in May 2021. **Class Z Shares were first converted from Class I Shares in December 2021. Three Months Ended Total March 31, 2020 June 30, 2020 September 30, 2020 December 31, 2020 Declared daily distribution rate, before adjustment for class-specific fees $ 0.00198576 $ 0.00195203 $ 0.00192349 $ 0.00196145 Distributions paid or payable in cash $ 1,369 $ 1,330 $ 1,303 $ 1,342 $ 5,344 Distributions reinvested 1,339 1,355 1,377 1,411 5,482 Distributions declared $ 2,708 $ 2,685 $ 2,680 $ 2,753 $ 10,826 Class A Shares issued upon reinvestment 25,107 24,380 23,778 23,876 97,141 Class I Shares issued upon reinvestment 63,595 67,373 68,581 69,727 269,276 Class T Shares issued upon reinvestment 4,177 4,451 4,371 4,336 17,335 Class D Shares issued upon reinvestment — — — 4 4 Class N Shares issued upon reinvestment* — — — 125 125 * Class N Shares were first converted from Class T Shares in November 2020. Three Months Ended Total March 31, 2020 June 30, 2020 September 30, 2020 December 31, 2020 Class A $ 643 $ 611 $ 594 $ 605 $ 2,453 Class I 1,866 1,875 1,889 1,952 7,582 Class T 163 164 162 164 653 Class D 36 35 35 30 136 Class N* — — — 2 2 Distributions declared $ 2,708 $ 2,685 $ 2,680 $ 2,753 $ 10,826 * Class N Shares were first converted from Class T Shares in November 2020. Three Months Ended Total March 31, 2019 June 30, 2019 September 30, 2019 December 31, 2019 Declared daily distribution rate, before adjustment for class-specific fees $ 0.00193545 $ 0.00195924 $ 0.00197058 $ 0.00198517 Distributions paid or payable in cash $ 1,000 $ 1,105 $ 1,238 $ 1,298 $ 4,641 Distributions reinvested 841 954 1,079 1,265 4,139 Distributions declared $ 1,841 $ 2,059 $ 2,317 $ 2,563 $ 8,780 Class A Shares issued upon reinvestment 22,405 23,894 24,576 25,099 95,974 Class I Shares issued upon reinvestment 34,329 39,949 47,367 58,799 180,444 Class T Shares issued upon reinvestment 2,250 2,736 2,891 3,243 11,120 Class D Shares issued upon reinvestment* — — — — — * Class D Shares were initially issued in June 2019. Three Months Ended Total March 31, 2019 June 30, 2019 September 30, 2019 December 31, 2019 Class A $ 588 $ 620 $ 636 $ 646 $ 2,490 Class I 1,147 1,314 1,508 1,734 5,703 Class T 106 123 137 146 512 Class D* — 2 36 37 75 Distributions declared $ 1,841 $ 2,059 $ 2,317 $ 2,563 $ 8,780 * Class D Shares were initially issued in June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haracteristics of Distributions</t>
        </is>
      </c>
      <c r="B4" s="4" t="inlineStr">
        <is>
          <t>The characterization of the distributions is generally determined during the month of January following the close of the tax year, and is as follows for the years ended December 31, 2021, 2020 and 2019: Characterization Year Ended December 31, 2021 Year Ended December 31, 2020 Year Ended December 31, 2019 Ordinary income 8.8961 % 26.1155 % 20.1932 % Capital gain distribution 9.2010 — 2.1065 Nondividend distributions (return of capital) 81.9029 73.8845 77.7003 Total 100.0000 % 100.0000 % 1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The following tables set forth the carrying value, revenue and the components of operating income of the Company's segments reconciled to total assets as of December 31, 2021 and 2020, and net income (loss) for the years ended December 31, 2021, 2020 and 2019. Real Estate Properties Real Estate Equity Securities Total Carrying value as of December 31, 2021 $ 437,232 $ 36,825 $ 474,057 Receivables 5,830 112 5,942 Deferred leasing cost 2,673 — 2,673 Prepaid and other assets $ 534 $ — $ 534 Subtotal $ 446,269 $ 36,937 $ 483,206 Reconciliation to total assets of December 31, 2021 Carrying value per reportable segments $ 483,206 Other assets 8,409 Total assets $ 491,615 Carrying value as of December 31, 2020 $ 320,154 $ 20,287 $ 340,441 Receivables 4,977 180 5,157 Deferred leasing cost 2,641 — 2,641 Subtotal $ 327,772 $ 20,467 $ 348,239 Reconciliation to total assets of December 31, 2020 Carrying value per reportable segments $ 348,239 Other assets 5,755 Total assets $ 353,994 Real Estate Properties Real Estate Equity Securities Total Year Ended December 31, 2021 Property related income $ 33,569 $ — $ 33,569 Investment income on marketable securities — 693 693 Total revenues 33,569 693 34,262 Segment operating expenses 9,552 33 9,585 Net realized gain upon sale of marketable securities — 3,179 3,179 Net unrealized change in fair value of investment in marketable securities — 7,094 7,094 Operating income - segments $ 24,017 $ 10,933 $ 34,950 Year Ended December 31, 2020 Property related income $ 31,730 $ — $ 31,730 Investment income on marketable securities — 646 646 Total revenues 31,730 646 32,376 Segment operating expenses 8,580 38 8,618 Net realized loss upon sale of marketable securities — (2,363) (2,363) Net unrealized change in fair value of investment in marketable securities — 788 788 Operating income (loss)- segments $ 23,150 $ (967) $ 22,183 Year Ended December 31, 2019 Property related income $ 24,070 $ — $ 24,070 Investment income on marketable securities — 624 624 Total revenues 24,070 624 24,694 Segment operating expenses 7,606 41 7,647 Net realized gain upon sale of marketable securities — 666 666 Net unrealized change in fair value of investment in marketable securities — 3,290 3,290 Operating income- segments $ 16,464 $ 4,539 $ 21,003 Year Ended December 31, Reconciliation to net income (loss) 2021 2020 2019 Operating income - segments $ 34,950 $ 22,183 $ 21,003 General and administrative expenses (1,943) (1,849) (1,912) Advisory expenses (8,672) (2,163) (2,828) Depreciation (7,052) (7,059) (5,579) Amortization (6,174) (5,774) (4,874) Operating income 11,109 5,338 5,810 Interest expense (6,654) (7,164) (5,107) Net income (loss) $ 4,455 $ (1,826) $ 7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ORGANIZATION (Details) - USD ($)</t>
        </is>
      </c>
      <c r="B1" s="2" t="inlineStr">
        <is>
          <t>Nov. 17, 2020</t>
        </is>
      </c>
      <c r="C1" s="2" t="inlineStr">
        <is>
          <t>Jan. 08, 2020</t>
        </is>
      </c>
      <c r="D1" s="2" t="inlineStr">
        <is>
          <t>Jan. 20, 2016</t>
        </is>
      </c>
    </row>
    <row r="2">
      <c r="A2" s="4" t="inlineStr">
        <is>
          <t>Common Class D</t>
        </is>
      </c>
    </row>
    <row r="3">
      <c r="A3" s="3" t="inlineStr">
        <is>
          <t>Subsidiary of Limited Liability Company or Limited Partnership [Line Items]</t>
        </is>
      </c>
    </row>
    <row r="4">
      <c r="A4" s="4" t="inlineStr">
        <is>
          <t>Private offering value of shares offered</t>
        </is>
      </c>
      <c r="D4" s="5" t="n">
        <v>350000000</v>
      </c>
    </row>
    <row r="5">
      <c r="A5" s="4" t="inlineStr">
        <is>
          <t>Second Follow-On Public Offering</t>
        </is>
      </c>
    </row>
    <row r="6">
      <c r="A6" s="3" t="inlineStr">
        <is>
          <t>Subsidiary of Limited Liability Company or Limited Partnership [Line Items]</t>
        </is>
      </c>
    </row>
    <row r="7">
      <c r="A7" s="4" t="inlineStr">
        <is>
          <t>Public offering value of shares offered pursuant to registration statement</t>
        </is>
      </c>
      <c r="C7" s="5" t="n">
        <v>2300000000</v>
      </c>
    </row>
    <row r="8">
      <c r="A8" s="4" t="inlineStr">
        <is>
          <t>Private Placement | Common Class D</t>
        </is>
      </c>
    </row>
    <row r="9">
      <c r="A9" s="3" t="inlineStr">
        <is>
          <t>Subsidiary of Limited Liability Company or Limited Partnership [Line Items]</t>
        </is>
      </c>
    </row>
    <row r="10">
      <c r="A10" s="4" t="inlineStr">
        <is>
          <t>Authorized amount of stock sale</t>
        </is>
      </c>
      <c r="B10" s="5" t="n">
        <v>3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 width="21" customWidth="1" min="5" max="5"/>
  </cols>
  <sheetData>
    <row r="1">
      <c r="A1" s="1" t="inlineStr">
        <is>
          <t>SUMMARY OF SIGNIFICANT ACCOUNTING POLICIES (Details) $ in Thousands</t>
        </is>
      </c>
      <c r="B1" s="2" t="inlineStr">
        <is>
          <t>12 Months Ended</t>
        </is>
      </c>
    </row>
    <row r="2">
      <c r="B2" s="2" t="inlineStr">
        <is>
          <t>Dec. 31, 2021USD ($)segment</t>
        </is>
      </c>
      <c r="C2" s="2" t="inlineStr">
        <is>
          <t>Dec. 31, 2020USD ($)</t>
        </is>
      </c>
      <c r="D2" s="2" t="inlineStr">
        <is>
          <t>Apr. 22, 2020</t>
        </is>
      </c>
      <c r="E2" s="2" t="inlineStr">
        <is>
          <t>Dec. 31, 2019USD ($)</t>
        </is>
      </c>
    </row>
    <row r="3">
      <c r="A3" s="3" t="inlineStr">
        <is>
          <t>New Accounting Pronouncements or Change in Accounting Principle [Line Items]</t>
        </is>
      </c>
    </row>
    <row r="4">
      <c r="A4" s="4" t="inlineStr">
        <is>
          <t>Impairment of real estate investments</t>
        </is>
      </c>
      <c r="B4" s="5" t="n">
        <v>0</v>
      </c>
      <c r="C4" s="5" t="n">
        <v>0</v>
      </c>
    </row>
    <row r="5">
      <c r="A5" s="4" t="inlineStr">
        <is>
          <t>Maximum offering costs as percentage of gross proceeds from initial public offering</t>
        </is>
      </c>
      <c r="B5" s="4" t="inlineStr">
        <is>
          <t>15.00%</t>
        </is>
      </c>
    </row>
    <row r="6">
      <c r="A6" s="4" t="inlineStr">
        <is>
          <t>Accrued trailing fee-estimated payable for future</t>
        </is>
      </c>
      <c r="B6" s="5" t="n">
        <v>16343</v>
      </c>
      <c r="C6" s="6" t="n">
        <v>14089</v>
      </c>
    </row>
    <row r="7">
      <c r="A7" s="4" t="inlineStr">
        <is>
          <t>Percentage of taxable income required for REIT distribution</t>
        </is>
      </c>
      <c r="B7" s="4" t="inlineStr">
        <is>
          <t>90.00%</t>
        </is>
      </c>
    </row>
    <row r="8">
      <c r="A8" s="4" t="inlineStr">
        <is>
          <t>Liabilities for uncertain tax positions</t>
        </is>
      </c>
      <c r="B8" s="5" t="n">
        <v>0</v>
      </c>
      <c r="C8" s="5" t="n">
        <v>0</v>
      </c>
      <c r="E8" s="5" t="n">
        <v>0</v>
      </c>
    </row>
    <row r="9">
      <c r="A9" s="4" t="inlineStr">
        <is>
          <t>Number of primary segments | segment</t>
        </is>
      </c>
      <c r="B9" s="6" t="n">
        <v>3</v>
      </c>
    </row>
    <row r="10">
      <c r="A10" s="4" t="inlineStr">
        <is>
          <t>Industrial, Retail and Office Properties | Minimum</t>
        </is>
      </c>
    </row>
    <row r="11">
      <c r="A11" s="3" t="inlineStr">
        <is>
          <t>New Accounting Pronouncements or Change in Accounting Principle [Line Items]</t>
        </is>
      </c>
    </row>
    <row r="12">
      <c r="A12" s="4" t="inlineStr">
        <is>
          <t>Estimated useful life</t>
        </is>
      </c>
      <c r="B12" s="4" t="inlineStr">
        <is>
          <t>5 years</t>
        </is>
      </c>
    </row>
    <row r="13">
      <c r="A13" s="4" t="inlineStr">
        <is>
          <t>Industrial, Retail and Office Properties | Maximum</t>
        </is>
      </c>
    </row>
    <row r="14">
      <c r="A14" s="3" t="inlineStr">
        <is>
          <t>New Accounting Pronouncements or Change in Accounting Principle [Line Items]</t>
        </is>
      </c>
    </row>
    <row r="15">
      <c r="A15" s="4" t="inlineStr">
        <is>
          <t>Estimated useful life</t>
        </is>
      </c>
      <c r="B15" s="4" t="inlineStr">
        <is>
          <t>40 years</t>
        </is>
      </c>
    </row>
    <row r="16">
      <c r="A16" s="4" t="inlineStr">
        <is>
          <t>Residential</t>
        </is>
      </c>
    </row>
    <row r="17">
      <c r="A17" s="3" t="inlineStr">
        <is>
          <t>New Accounting Pronouncements or Change in Accounting Principle [Line Items]</t>
        </is>
      </c>
    </row>
    <row r="18">
      <c r="A18" s="4" t="inlineStr">
        <is>
          <t>Estimated useful life</t>
        </is>
      </c>
      <c r="B18" s="4" t="inlineStr">
        <is>
          <t>27 years 6 months</t>
        </is>
      </c>
    </row>
    <row r="19">
      <c r="A19" s="4" t="inlineStr">
        <is>
          <t>Furniture and Equipment | Minimum</t>
        </is>
      </c>
    </row>
    <row r="20">
      <c r="A20" s="3" t="inlineStr">
        <is>
          <t>New Accounting Pronouncements or Change in Accounting Principle [Line Items]</t>
        </is>
      </c>
    </row>
    <row r="21">
      <c r="A21" s="4" t="inlineStr">
        <is>
          <t>Estimated useful life</t>
        </is>
      </c>
      <c r="B21" s="4" t="inlineStr">
        <is>
          <t>5 years</t>
        </is>
      </c>
    </row>
    <row r="22">
      <c r="A22" s="4" t="inlineStr">
        <is>
          <t>Furniture and Equipment | Maximum</t>
        </is>
      </c>
    </row>
    <row r="23">
      <c r="A23" s="3" t="inlineStr">
        <is>
          <t>New Accounting Pronouncements or Change in Accounting Principle [Line Items]</t>
        </is>
      </c>
    </row>
    <row r="24">
      <c r="A24" s="4" t="inlineStr">
        <is>
          <t>Estimated useful life</t>
        </is>
      </c>
      <c r="B24" s="4" t="inlineStr">
        <is>
          <t>7 years</t>
        </is>
      </c>
    </row>
    <row r="25">
      <c r="A25" s="4" t="inlineStr">
        <is>
          <t>RREEF America</t>
        </is>
      </c>
    </row>
    <row r="26">
      <c r="A26" s="3" t="inlineStr">
        <is>
          <t>New Accounting Pronouncements or Change in Accounting Principle [Line Items]</t>
        </is>
      </c>
    </row>
    <row r="27">
      <c r="A27" s="4" t="inlineStr">
        <is>
          <t>Maximum offering costs as percentage of gross proceeds from initial public offering</t>
        </is>
      </c>
      <c r="B27" s="4" t="inlineStr">
        <is>
          <t>15.00%</t>
        </is>
      </c>
    </row>
    <row r="28">
      <c r="A28" s="4" t="inlineStr">
        <is>
          <t>Underwriting compensation for initial public offering as percent of gross offering proceeds</t>
        </is>
      </c>
      <c r="B28" s="4" t="inlineStr">
        <is>
          <t>10.00%</t>
        </is>
      </c>
      <c r="D28" s="4" t="inlineStr">
        <is>
          <t>10.00%</t>
        </is>
      </c>
    </row>
    <row r="29">
      <c r="A29" s="4" t="inlineStr">
        <is>
          <t>Common Class A</t>
        </is>
      </c>
    </row>
    <row r="30">
      <c r="A30" s="3" t="inlineStr">
        <is>
          <t>New Accounting Pronouncements or Change in Accounting Principle [Line Items]</t>
        </is>
      </c>
    </row>
    <row r="31">
      <c r="A31" s="4" t="inlineStr">
        <is>
          <t>Percentage of distribution fee</t>
        </is>
      </c>
      <c r="B31" s="4" t="inlineStr">
        <is>
          <t>0.50%</t>
        </is>
      </c>
      <c r="D31" s="4" t="inlineStr">
        <is>
          <t>0.50%</t>
        </is>
      </c>
    </row>
    <row r="32">
      <c r="A32" s="4" t="inlineStr">
        <is>
          <t>Percentage of dealer manager fee</t>
        </is>
      </c>
      <c r="B32" s="4" t="inlineStr">
        <is>
          <t>0.55%</t>
        </is>
      </c>
      <c r="D32" s="4" t="inlineStr">
        <is>
          <t>0.55%</t>
        </is>
      </c>
    </row>
    <row r="33">
      <c r="A33" s="4" t="inlineStr">
        <is>
          <t>Common Class T</t>
        </is>
      </c>
    </row>
    <row r="34">
      <c r="A34" s="3" t="inlineStr">
        <is>
          <t>New Accounting Pronouncements or Change in Accounting Principle [Line Items]</t>
        </is>
      </c>
    </row>
    <row r="35">
      <c r="A35" s="4" t="inlineStr">
        <is>
          <t>Underwriting compensation for initial public offering as percent of gross offering proceeds</t>
        </is>
      </c>
      <c r="D35" s="4" t="inlineStr">
        <is>
          <t>8.50%</t>
        </is>
      </c>
    </row>
    <row r="36">
      <c r="A36" s="4" t="inlineStr">
        <is>
          <t>Percentage of distribution fee</t>
        </is>
      </c>
      <c r="B36" s="4" t="inlineStr">
        <is>
          <t>1.00%</t>
        </is>
      </c>
      <c r="D36" s="4" t="inlineStr">
        <is>
          <t>1.00%</t>
        </is>
      </c>
    </row>
    <row r="37">
      <c r="A37" s="4" t="inlineStr">
        <is>
          <t>Percentage of dealer manager fee</t>
        </is>
      </c>
      <c r="D37" s="4" t="inlineStr">
        <is>
          <t>2.50%</t>
        </is>
      </c>
    </row>
    <row r="38">
      <c r="A38" s="4" t="inlineStr">
        <is>
          <t>Common Class I</t>
        </is>
      </c>
    </row>
    <row r="39">
      <c r="A39" s="3" t="inlineStr">
        <is>
          <t>New Accounting Pronouncements or Change in Accounting Principle [Line Items]</t>
        </is>
      </c>
    </row>
    <row r="40">
      <c r="A40" s="4" t="inlineStr">
        <is>
          <t>Percentage of dealer manager fee</t>
        </is>
      </c>
      <c r="B40" s="4" t="inlineStr">
        <is>
          <t>0.55%</t>
        </is>
      </c>
      <c r="D40" s="4" t="inlineStr">
        <is>
          <t>0.55%</t>
        </is>
      </c>
    </row>
    <row r="41">
      <c r="A41" s="4" t="inlineStr">
        <is>
          <t>Class T2</t>
        </is>
      </c>
    </row>
    <row r="42">
      <c r="A42" s="3" t="inlineStr">
        <is>
          <t>New Accounting Pronouncements or Change in Accounting Principle [Line Items]</t>
        </is>
      </c>
    </row>
    <row r="43">
      <c r="A43" s="4" t="inlineStr">
        <is>
          <t>Percentage of distribution fee</t>
        </is>
      </c>
      <c r="B43" s="4" t="inlineStr">
        <is>
          <t>0.85%</t>
        </is>
      </c>
      <c r="D43" s="4" t="inlineStr">
        <is>
          <t>0.85%</t>
        </is>
      </c>
    </row>
    <row r="44">
      <c r="A44" s="4" t="inlineStr">
        <is>
          <t>Percentage of dealer manager fee</t>
        </is>
      </c>
      <c r="D44" s="4" t="inlineStr">
        <is>
          <t>0.50%</t>
        </is>
      </c>
    </row>
    <row r="45">
      <c r="A45" s="4" t="inlineStr">
        <is>
          <t>Common Class S</t>
        </is>
      </c>
    </row>
    <row r="46">
      <c r="A46" s="3" t="inlineStr">
        <is>
          <t>New Accounting Pronouncements or Change in Accounting Principle [Line Items]</t>
        </is>
      </c>
    </row>
    <row r="47">
      <c r="A47" s="4" t="inlineStr">
        <is>
          <t>Percentage of distribution fee</t>
        </is>
      </c>
      <c r="B47" s="4" t="inlineStr">
        <is>
          <t>0.85%</t>
        </is>
      </c>
      <c r="D47" s="4" t="inlineStr">
        <is>
          <t>0.85%</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1, 2021</t>
        </is>
      </c>
      <c r="C1" s="2" t="inlineStr">
        <is>
          <t>Dec. 31, 2020</t>
        </is>
      </c>
    </row>
    <row r="2">
      <c r="A2" s="3" t="inlineStr">
        <is>
          <t>Fair Value Disclosures [Abstract]</t>
        </is>
      </c>
    </row>
    <row r="3">
      <c r="A3" s="4" t="inlineStr">
        <is>
          <t>Line of credit, fair value</t>
        </is>
      </c>
      <c r="B3" s="5" t="n">
        <v>82300</v>
      </c>
      <c r="C3" s="5" t="n">
        <v>78500</v>
      </c>
    </row>
    <row r="4">
      <c r="A4" s="4" t="inlineStr">
        <is>
          <t>Fair value of mortgage loans payable</t>
        </is>
      </c>
      <c r="B4" s="6" t="n">
        <v>193636</v>
      </c>
      <c r="C4" s="6" t="n">
        <v>126868</v>
      </c>
    </row>
    <row r="5">
      <c r="A5" s="4" t="inlineStr">
        <is>
          <t>Fair value of note to affiliate</t>
        </is>
      </c>
      <c r="B5" s="5" t="n">
        <v>4350</v>
      </c>
      <c r="C5" s="5" t="n">
        <v>4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of Debt Obligations (Details) $ in Thousands</t>
        </is>
      </c>
      <c r="B1" s="2" t="inlineStr">
        <is>
          <t>Dec. 31, 2021USD ($)</t>
        </is>
      </c>
      <c r="C1" s="2" t="inlineStr">
        <is>
          <t>Dec. 31, 2020USD ($)</t>
        </is>
      </c>
    </row>
    <row r="2">
      <c r="A2" s="3" t="inlineStr">
        <is>
          <t>Fair Value, Assets and Liabilities Measured on Recurring and Nonrecurring Basis [Line Items]</t>
        </is>
      </c>
    </row>
    <row r="3">
      <c r="A3" s="4" t="inlineStr">
        <is>
          <t>Line of credit, fair value</t>
        </is>
      </c>
      <c r="B3" s="5" t="n">
        <v>82300</v>
      </c>
      <c r="C3" s="5" t="n">
        <v>78500</v>
      </c>
    </row>
    <row r="4">
      <c r="A4" s="4" t="inlineStr">
        <is>
          <t>Fair value of mortgage loans payable</t>
        </is>
      </c>
      <c r="B4" s="6" t="n">
        <v>193636</v>
      </c>
      <c r="C4" s="6" t="n">
        <v>126868</v>
      </c>
    </row>
    <row r="5">
      <c r="A5" s="4" t="inlineStr">
        <is>
          <t>Fair value of note to affiliate</t>
        </is>
      </c>
      <c r="B5" s="5" t="n">
        <v>4350</v>
      </c>
      <c r="C5" s="5" t="n">
        <v>4100</v>
      </c>
    </row>
    <row r="6">
      <c r="A6" s="4" t="inlineStr">
        <is>
          <t>Minimum | Line of Credit | Discounted cash flow | Loan to value</t>
        </is>
      </c>
    </row>
    <row r="7">
      <c r="A7" s="3" t="inlineStr">
        <is>
          <t>Fair Value, Assets and Liabilities Measured on Recurring and Nonrecurring Basis [Line Items]</t>
        </is>
      </c>
    </row>
    <row r="8">
      <c r="A8" s="4" t="inlineStr">
        <is>
          <t>Fair value input</t>
        </is>
      </c>
      <c r="B8" s="9" t="n">
        <v>0.515</v>
      </c>
      <c r="C8" s="9" t="n">
        <v>0.526</v>
      </c>
    </row>
    <row r="9">
      <c r="A9" s="4" t="inlineStr">
        <is>
          <t>Minimum | Line of Credit | Discounted cash flow | Market interest rate</t>
        </is>
      </c>
    </row>
    <row r="10">
      <c r="A10" s="3" t="inlineStr">
        <is>
          <t>Fair Value, Assets and Liabilities Measured on Recurring and Nonrecurring Basis [Line Items]</t>
        </is>
      </c>
    </row>
    <row r="11">
      <c r="A11" s="4" t="inlineStr">
        <is>
          <t>Fair value input</t>
        </is>
      </c>
      <c r="B11" s="10" t="n">
        <v>0.0171</v>
      </c>
      <c r="C11" s="10" t="n">
        <v>0.0185</v>
      </c>
    </row>
    <row r="12">
      <c r="A12" s="4" t="inlineStr">
        <is>
          <t>Minimum | Mortgages | Discounted cash flow | Loan to value</t>
        </is>
      </c>
    </row>
    <row r="13">
      <c r="A13" s="3" t="inlineStr">
        <is>
          <t>Fair Value, Assets and Liabilities Measured on Recurring and Nonrecurring Basis [Line Items]</t>
        </is>
      </c>
    </row>
    <row r="14">
      <c r="A14" s="4" t="inlineStr">
        <is>
          <t>Fair value input</t>
        </is>
      </c>
      <c r="B14" s="9" t="n">
        <v>0.301</v>
      </c>
      <c r="C14" s="9" t="n">
        <v>0.369</v>
      </c>
    </row>
    <row r="15">
      <c r="A15" s="4" t="inlineStr">
        <is>
          <t>Minimum | Mortgages | Discounted cash flow | Market interest rate</t>
        </is>
      </c>
    </row>
    <row r="16">
      <c r="A16" s="3" t="inlineStr">
        <is>
          <t>Fair Value, Assets and Liabilities Measured on Recurring and Nonrecurring Basis [Line Items]</t>
        </is>
      </c>
    </row>
    <row r="17">
      <c r="A17" s="4" t="inlineStr">
        <is>
          <t>Fair value input</t>
        </is>
      </c>
      <c r="B17" s="10" t="n">
        <v>0.025</v>
      </c>
      <c r="C17" s="10" t="n">
        <v>0.0265</v>
      </c>
    </row>
    <row r="18">
      <c r="A18" s="4" t="inlineStr">
        <is>
          <t>Minimum | Note to Affiliate | Discounted cash flow | Market interest rate</t>
        </is>
      </c>
    </row>
    <row r="19">
      <c r="A19" s="3" t="inlineStr">
        <is>
          <t>Fair Value, Assets and Liabilities Measured on Recurring and Nonrecurring Basis [Line Items]</t>
        </is>
      </c>
    </row>
    <row r="20">
      <c r="A20" s="4" t="inlineStr">
        <is>
          <t>Fair value input</t>
        </is>
      </c>
      <c r="B20" s="10" t="n">
        <v>0.045</v>
      </c>
      <c r="C20" s="10" t="n">
        <v>0.0475</v>
      </c>
    </row>
    <row r="21">
      <c r="A21" s="4" t="inlineStr">
        <is>
          <t>Maximum | Line of Credit | Discounted cash flow | Loan to value</t>
        </is>
      </c>
    </row>
    <row r="22">
      <c r="A22" s="3" t="inlineStr">
        <is>
          <t>Fair Value, Assets and Liabilities Measured on Recurring and Nonrecurring Basis [Line Items]</t>
        </is>
      </c>
    </row>
    <row r="23">
      <c r="A23" s="4" t="inlineStr">
        <is>
          <t>Fair value input</t>
        </is>
      </c>
      <c r="B23" s="9" t="n">
        <v>0.516</v>
      </c>
      <c r="C23" s="9" t="n">
        <v>0.526</v>
      </c>
    </row>
    <row r="24">
      <c r="A24" s="4" t="inlineStr">
        <is>
          <t>Maximum | Line of Credit | Discounted cash flow | Market interest rate</t>
        </is>
      </c>
    </row>
    <row r="25">
      <c r="A25" s="3" t="inlineStr">
        <is>
          <t>Fair Value, Assets and Liabilities Measured on Recurring and Nonrecurring Basis [Line Items]</t>
        </is>
      </c>
    </row>
    <row r="26">
      <c r="A26" s="4" t="inlineStr">
        <is>
          <t>Fair value input</t>
        </is>
      </c>
      <c r="B26" s="10" t="n">
        <v>0.0171</v>
      </c>
      <c r="C26" s="10" t="n">
        <v>0.0185</v>
      </c>
    </row>
    <row r="27">
      <c r="A27" s="4" t="inlineStr">
        <is>
          <t>Maximum | Mortgages | Discounted cash flow | Loan to value</t>
        </is>
      </c>
    </row>
    <row r="28">
      <c r="A28" s="3" t="inlineStr">
        <is>
          <t>Fair Value, Assets and Liabilities Measured on Recurring and Nonrecurring Basis [Line Items]</t>
        </is>
      </c>
    </row>
    <row r="29">
      <c r="A29" s="4" t="inlineStr">
        <is>
          <t>Fair value input</t>
        </is>
      </c>
      <c r="B29" s="9" t="n">
        <v>0.578</v>
      </c>
      <c r="C29" s="9" t="n">
        <v>0.601</v>
      </c>
    </row>
    <row r="30">
      <c r="A30" s="4" t="inlineStr">
        <is>
          <t>Maximum | Mortgages | Discounted cash flow | Market interest rate</t>
        </is>
      </c>
    </row>
    <row r="31">
      <c r="A31" s="3" t="inlineStr">
        <is>
          <t>Fair Value, Assets and Liabilities Measured on Recurring and Nonrecurring Basis [Line Items]</t>
        </is>
      </c>
    </row>
    <row r="32">
      <c r="A32" s="4" t="inlineStr">
        <is>
          <t>Fair value input</t>
        </is>
      </c>
      <c r="B32" s="10" t="n">
        <v>0.0405</v>
      </c>
      <c r="C32" s="10" t="n">
        <v>0.0465</v>
      </c>
    </row>
    <row r="33">
      <c r="A33" s="4" t="inlineStr">
        <is>
          <t>Maximum | Note to Affiliate | Discounted cash flow | Market interest rate</t>
        </is>
      </c>
    </row>
    <row r="34">
      <c r="A34" s="3" t="inlineStr">
        <is>
          <t>Fair Value, Assets and Liabilities Measured on Recurring and Nonrecurring Basis [Line Items]</t>
        </is>
      </c>
    </row>
    <row r="35">
      <c r="A35" s="4" t="inlineStr">
        <is>
          <t>Fair value input</t>
        </is>
      </c>
      <c r="B35" s="10" t="n">
        <v>0.045</v>
      </c>
      <c r="C35" s="10" t="n">
        <v>0.0475</v>
      </c>
    </row>
    <row r="36">
      <c r="A36" s="4" t="inlineStr">
        <is>
          <t>Weighted Average | Line of Credit | Discounted cash flow | Loan to value</t>
        </is>
      </c>
    </row>
    <row r="37">
      <c r="A37" s="3" t="inlineStr">
        <is>
          <t>Fair Value, Assets and Liabilities Measured on Recurring and Nonrecurring Basis [Line Items]</t>
        </is>
      </c>
    </row>
    <row r="38">
      <c r="A38" s="4" t="inlineStr">
        <is>
          <t>Fair value input</t>
        </is>
      </c>
      <c r="B38" s="9" t="n">
        <v>0.515</v>
      </c>
      <c r="C38" s="9" t="n">
        <v>0.526</v>
      </c>
    </row>
    <row r="39">
      <c r="A39" s="4" t="inlineStr">
        <is>
          <t>Weighted Average | Line of Credit | Discounted cash flow | Market interest rate</t>
        </is>
      </c>
    </row>
    <row r="40">
      <c r="A40" s="3" t="inlineStr">
        <is>
          <t>Fair Value, Assets and Liabilities Measured on Recurring and Nonrecurring Basis [Line Items]</t>
        </is>
      </c>
    </row>
    <row r="41">
      <c r="A41" s="4" t="inlineStr">
        <is>
          <t>Fair value input</t>
        </is>
      </c>
      <c r="B41" s="10" t="n">
        <v>0.0171</v>
      </c>
      <c r="C41" s="10" t="n">
        <v>0.0185</v>
      </c>
    </row>
    <row r="42">
      <c r="A42" s="4" t="inlineStr">
        <is>
          <t>Weighted Average | Mortgages | Discounted cash flow | Loan to value</t>
        </is>
      </c>
    </row>
    <row r="43">
      <c r="A43" s="3" t="inlineStr">
        <is>
          <t>Fair Value, Assets and Liabilities Measured on Recurring and Nonrecurring Basis [Line Items]</t>
        </is>
      </c>
    </row>
    <row r="44">
      <c r="A44" s="4" t="inlineStr">
        <is>
          <t>Fair value input</t>
        </is>
      </c>
      <c r="B44" s="9" t="n">
        <v>0.463</v>
      </c>
      <c r="C44" s="9" t="n">
        <v>0.503</v>
      </c>
    </row>
    <row r="45">
      <c r="A45" s="4" t="inlineStr">
        <is>
          <t>Weighted Average | Mortgages | Discounted cash flow | Market interest rate</t>
        </is>
      </c>
    </row>
    <row r="46">
      <c r="A46" s="3" t="inlineStr">
        <is>
          <t>Fair Value, Assets and Liabilities Measured on Recurring and Nonrecurring Basis [Line Items]</t>
        </is>
      </c>
    </row>
    <row r="47">
      <c r="A47" s="4" t="inlineStr">
        <is>
          <t>Fair value input</t>
        </is>
      </c>
      <c r="B47" s="10" t="n">
        <v>0.032</v>
      </c>
      <c r="C47" s="10" t="n">
        <v>0.0368</v>
      </c>
    </row>
    <row r="48">
      <c r="A48" s="4" t="inlineStr">
        <is>
          <t>Weighted Average | Note to Affiliate | Discounted cash flow | Market interest rate</t>
        </is>
      </c>
    </row>
    <row r="49">
      <c r="A49" s="3" t="inlineStr">
        <is>
          <t>Fair Value, Assets and Liabilities Measured on Recurring and Nonrecurring Basis [Line Items]</t>
        </is>
      </c>
    </row>
    <row r="50">
      <c r="A50" s="4" t="inlineStr">
        <is>
          <t>Fair value input</t>
        </is>
      </c>
      <c r="B50" s="10" t="n">
        <v>0.045</v>
      </c>
      <c r="C50" s="10" t="n">
        <v>0.04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Buildings and improvements, accumulated depreciation</t>
        </is>
      </c>
      <c r="B2" s="5" t="n">
        <v>35225</v>
      </c>
      <c r="C2" s="5" t="n">
        <v>28371</v>
      </c>
    </row>
    <row r="3">
      <c r="A3" s="4" t="inlineStr">
        <is>
          <t>Furniture, fixtures and equipment, accumulated depreciation</t>
        </is>
      </c>
      <c r="B3" s="6" t="n">
        <v>658</v>
      </c>
      <c r="C3" s="6" t="n">
        <v>460</v>
      </c>
    </row>
    <row r="4">
      <c r="A4" s="4" t="inlineStr">
        <is>
          <t>Acquired intangible lease assets, accumulated amortization</t>
        </is>
      </c>
      <c r="B4" s="6" t="n">
        <v>35976</v>
      </c>
      <c r="C4" s="6" t="n">
        <v>29997</v>
      </c>
    </row>
    <row r="5">
      <c r="A5" s="4" t="inlineStr">
        <is>
          <t>Allowance for doubtful accounts</t>
        </is>
      </c>
      <c r="B5" s="6" t="n">
        <v>22</v>
      </c>
      <c r="C5" s="6" t="n">
        <v>56</v>
      </c>
    </row>
    <row r="6">
      <c r="A6" s="4" t="inlineStr">
        <is>
          <t>Deferred leasing costs, amortization</t>
        </is>
      </c>
      <c r="B6" s="6" t="n">
        <v>1559</v>
      </c>
      <c r="C6" s="6" t="n">
        <v>1146</v>
      </c>
    </row>
    <row r="7">
      <c r="A7" s="4" t="inlineStr">
        <is>
          <t>Note to affiliate, unamortized discount</t>
        </is>
      </c>
      <c r="B7" s="6" t="n">
        <v>642</v>
      </c>
      <c r="C7" s="6" t="n">
        <v>817</v>
      </c>
    </row>
    <row r="8">
      <c r="A8" s="4" t="inlineStr">
        <is>
          <t>Acquired below-market lease intangibles, accumulated depreciation</t>
        </is>
      </c>
      <c r="B8" s="5" t="n">
        <v>6090</v>
      </c>
      <c r="C8" s="5" t="n">
        <v>5224</v>
      </c>
    </row>
    <row r="9">
      <c r="A9" s="4" t="inlineStr">
        <is>
          <t>Preferred stock, shares issued (in shares)</t>
        </is>
      </c>
      <c r="B9" s="6" t="n">
        <v>0</v>
      </c>
      <c r="C9" s="6" t="n">
        <v>0</v>
      </c>
    </row>
    <row r="10">
      <c r="A10" s="4" t="inlineStr">
        <is>
          <t>Common Class A</t>
        </is>
      </c>
    </row>
    <row r="11">
      <c r="A11" s="4" t="inlineStr">
        <is>
          <t>Common stock, shares issued (in shares)</t>
        </is>
      </c>
      <c r="B11" s="6" t="n">
        <v>4105093</v>
      </c>
      <c r="C11" s="6" t="n">
        <v>3631999</v>
      </c>
    </row>
    <row r="12">
      <c r="A12" s="4" t="inlineStr">
        <is>
          <t>Common stock, shares outstanding (in shares)</t>
        </is>
      </c>
      <c r="B12" s="6" t="n">
        <v>4105093</v>
      </c>
      <c r="C12" s="6" t="n">
        <v>3631999</v>
      </c>
    </row>
    <row r="13">
      <c r="A13" s="4" t="inlineStr">
        <is>
          <t>Common Class D</t>
        </is>
      </c>
    </row>
    <row r="14">
      <c r="A14" s="4" t="inlineStr">
        <is>
          <t>Common stock, shares issued (in shares)</t>
        </is>
      </c>
      <c r="B14" s="6" t="n">
        <v>2162181</v>
      </c>
      <c r="C14" s="6" t="n">
        <v>697</v>
      </c>
    </row>
    <row r="15">
      <c r="A15" s="4" t="inlineStr">
        <is>
          <t>Common stock, shares outstanding (in shares)</t>
        </is>
      </c>
      <c r="B15" s="6" t="n">
        <v>2162181</v>
      </c>
      <c r="C15" s="6" t="n">
        <v>697</v>
      </c>
    </row>
    <row r="16">
      <c r="A16" s="4" t="inlineStr">
        <is>
          <t>Common Class I</t>
        </is>
      </c>
    </row>
    <row r="17">
      <c r="A17" s="4" t="inlineStr">
        <is>
          <t>Common stock, shares issued (in shares)</t>
        </is>
      </c>
      <c r="B17" s="6" t="n">
        <v>12195381</v>
      </c>
      <c r="C17" s="6" t="n">
        <v>10561139</v>
      </c>
    </row>
    <row r="18">
      <c r="A18" s="4" t="inlineStr">
        <is>
          <t>Common stock, shares outstanding (in shares)</t>
        </is>
      </c>
      <c r="B18" s="6" t="n">
        <v>12195381</v>
      </c>
      <c r="C18" s="6" t="n">
        <v>10561139</v>
      </c>
    </row>
    <row r="19">
      <c r="A19" s="4" t="inlineStr">
        <is>
          <t>Class M-I</t>
        </is>
      </c>
    </row>
    <row r="20">
      <c r="A20" s="4" t="inlineStr">
        <is>
          <t>Common stock, shares issued (in shares)</t>
        </is>
      </c>
      <c r="B20" s="6" t="n">
        <v>152584</v>
      </c>
      <c r="C20" s="6" t="n">
        <v>0</v>
      </c>
    </row>
    <row r="21">
      <c r="A21" s="4" t="inlineStr">
        <is>
          <t>Common Class N</t>
        </is>
      </c>
    </row>
    <row r="22">
      <c r="A22" s="4" t="inlineStr">
        <is>
          <t>Common stock, shares issued (in shares)</t>
        </is>
      </c>
      <c r="B22" s="6" t="n">
        <v>270652</v>
      </c>
      <c r="C22" s="6" t="n">
        <v>26646</v>
      </c>
    </row>
    <row r="23">
      <c r="A23" s="4" t="inlineStr">
        <is>
          <t>Common stock, shares outstanding (in shares)</t>
        </is>
      </c>
      <c r="B23" s="6" t="n">
        <v>270652</v>
      </c>
      <c r="C23" s="6" t="n">
        <v>26646</v>
      </c>
    </row>
    <row r="24">
      <c r="A24" s="4" t="inlineStr">
        <is>
          <t>Common Class S</t>
        </is>
      </c>
    </row>
    <row r="25">
      <c r="A25" s="4" t="inlineStr">
        <is>
          <t>Common stock, shares issued (in shares)</t>
        </is>
      </c>
      <c r="B25" s="6" t="n">
        <v>0</v>
      </c>
      <c r="C25" s="6" t="n">
        <v>0</v>
      </c>
    </row>
    <row r="26">
      <c r="A26" s="4" t="inlineStr">
        <is>
          <t>Common Class T</t>
        </is>
      </c>
    </row>
    <row r="27">
      <c r="A27" s="4" t="inlineStr">
        <is>
          <t>Common stock, shares issued (in shares)</t>
        </is>
      </c>
      <c r="B27" s="6" t="n">
        <v>770097</v>
      </c>
      <c r="C27" s="6" t="n">
        <v>961750</v>
      </c>
    </row>
    <row r="28">
      <c r="A28" s="4" t="inlineStr">
        <is>
          <t>Common stock, shares outstanding (in shares)</t>
        </is>
      </c>
      <c r="B28" s="6" t="n">
        <v>770097</v>
      </c>
      <c r="C28" s="6" t="n">
        <v>961750</v>
      </c>
    </row>
    <row r="29">
      <c r="A29" s="4" t="inlineStr">
        <is>
          <t>Class T2</t>
        </is>
      </c>
    </row>
    <row r="30">
      <c r="A30" s="4" t="inlineStr">
        <is>
          <t>Common stock, shares issued (in shares)</t>
        </is>
      </c>
      <c r="B30" s="6" t="n">
        <v>105435</v>
      </c>
      <c r="C30" s="6" t="n">
        <v>0</v>
      </c>
    </row>
    <row r="31">
      <c r="A31" s="4" t="inlineStr">
        <is>
          <t>Class Z</t>
        </is>
      </c>
    </row>
    <row r="32">
      <c r="A32" s="4" t="inlineStr">
        <is>
          <t>Common stock, shares issued (in shares)</t>
        </is>
      </c>
      <c r="B32" s="6" t="n">
        <v>75000</v>
      </c>
      <c r="C3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8" customWidth="1" min="2" max="2"/>
    <col width="30" customWidth="1" min="3" max="3"/>
    <col width="38" customWidth="1" min="4" max="4"/>
    <col width="35" customWidth="1" min="5" max="5"/>
    <col width="35" customWidth="1" min="6" max="6"/>
    <col width="35" customWidth="1" min="7" max="7"/>
  </cols>
  <sheetData>
    <row r="1">
      <c r="A1" s="1" t="inlineStr">
        <is>
          <t>REAL ESTATE INVESTMENTS AND LEASE INTANGIBLES - Narrative (Details) $ in Thousands</t>
        </is>
      </c>
      <c r="B1" s="2" t="inlineStr">
        <is>
          <t>Nov. 19, 2021USD ($)ft²unit</t>
        </is>
      </c>
      <c r="C1" s="2" t="inlineStr">
        <is>
          <t>Dec. 17, 2019USD ($)ft²tenant</t>
        </is>
      </c>
      <c r="D1" s="2" t="inlineStr">
        <is>
          <t>Sep. 16, 2019USD ($)ft²tenantProperty</t>
        </is>
      </c>
      <c r="E1" s="2" t="inlineStr">
        <is>
          <t>Dec. 31, 2021USD ($)tenantProperty</t>
        </is>
      </c>
      <c r="F1" s="2" t="inlineStr">
        <is>
          <t>Dec. 31, 2020USD ($)Propertytenant</t>
        </is>
      </c>
      <c r="G1" s="2" t="inlineStr">
        <is>
          <t>Dec. 31, 2019USD ($)tenantProperty</t>
        </is>
      </c>
    </row>
    <row r="2">
      <c r="A2" s="3" t="inlineStr">
        <is>
          <t>Real Estate Properties [Line Items]</t>
        </is>
      </c>
    </row>
    <row r="3">
      <c r="A3" s="4" t="inlineStr">
        <is>
          <t>Number of real estate properties acquired | Property</t>
        </is>
      </c>
      <c r="E3" s="6" t="n">
        <v>1</v>
      </c>
      <c r="F3" s="6" t="n">
        <v>0</v>
      </c>
      <c r="G3" s="6" t="n">
        <v>2</v>
      </c>
    </row>
    <row r="4">
      <c r="A4" s="4" t="inlineStr">
        <is>
          <t>Acquisition funded from lines of credit</t>
        </is>
      </c>
      <c r="E4" s="5" t="n">
        <v>59500</v>
      </c>
      <c r="F4" s="5" t="n">
        <v>13000</v>
      </c>
      <c r="G4" s="5" t="n">
        <v>56100</v>
      </c>
    </row>
    <row r="5">
      <c r="A5" s="4" t="inlineStr">
        <is>
          <t>Number of tenants | tenant</t>
        </is>
      </c>
      <c r="E5" s="6" t="n">
        <v>59</v>
      </c>
      <c r="F5" s="6" t="n">
        <v>60</v>
      </c>
      <c r="G5" s="6" t="n">
        <v>60</v>
      </c>
    </row>
    <row r="6">
      <c r="A6" s="4" t="inlineStr">
        <is>
          <t>The Glenn</t>
        </is>
      </c>
    </row>
    <row r="7">
      <c r="A7" s="3" t="inlineStr">
        <is>
          <t>Real Estate Properties [Line Items]</t>
        </is>
      </c>
    </row>
    <row r="8">
      <c r="A8" s="4" t="inlineStr">
        <is>
          <t>Payments to acquire real estate</t>
        </is>
      </c>
      <c r="B8" s="5" t="n">
        <v>128500</v>
      </c>
    </row>
    <row r="9">
      <c r="A9" s="4" t="inlineStr">
        <is>
          <t>Acquisition funded from lines of credit</t>
        </is>
      </c>
      <c r="B9" s="6" t="n">
        <v>55000</v>
      </c>
    </row>
    <row r="10">
      <c r="A10" s="4" t="inlineStr">
        <is>
          <t>Proceeds from secured debt</t>
        </is>
      </c>
      <c r="B10" s="5" t="n">
        <v>66000</v>
      </c>
    </row>
    <row r="11">
      <c r="A11" s="4" t="inlineStr">
        <is>
          <t>Area of retail property (in sq ft) | ft²</t>
        </is>
      </c>
      <c r="B11" s="6" t="n">
        <v>274688</v>
      </c>
    </row>
    <row r="12">
      <c r="A12" s="4" t="inlineStr">
        <is>
          <t>Acquisition-related costs capitalized</t>
        </is>
      </c>
      <c r="E12" s="5" t="n">
        <v>139</v>
      </c>
    </row>
    <row r="13">
      <c r="A13" s="4" t="inlineStr">
        <is>
          <t>Number of units | unit</t>
        </is>
      </c>
      <c r="B13" s="6" t="n">
        <v>306</v>
      </c>
    </row>
    <row r="14">
      <c r="A14" s="4" t="inlineStr">
        <is>
          <t>Seattle East Industrial</t>
        </is>
      </c>
    </row>
    <row r="15">
      <c r="A15" s="3" t="inlineStr">
        <is>
          <t>Real Estate Properties [Line Items]</t>
        </is>
      </c>
    </row>
    <row r="16">
      <c r="A16" s="4" t="inlineStr">
        <is>
          <t>Payments to acquire real estate</t>
        </is>
      </c>
      <c r="C16" s="5" t="n">
        <v>81500</v>
      </c>
    </row>
    <row r="17">
      <c r="A17" s="4" t="inlineStr">
        <is>
          <t>Acquisition funded from lines of credit</t>
        </is>
      </c>
      <c r="C17" s="6" t="n">
        <v>35600</v>
      </c>
    </row>
    <row r="18">
      <c r="A18" s="4" t="inlineStr">
        <is>
          <t>Proceeds from secured debt</t>
        </is>
      </c>
      <c r="C18" s="5" t="n">
        <v>45140</v>
      </c>
    </row>
    <row r="19">
      <c r="A19" s="4" t="inlineStr">
        <is>
          <t>Area of retail property (in sq ft) | ft²</t>
        </is>
      </c>
      <c r="C19" s="6" t="n">
        <v>210321</v>
      </c>
    </row>
    <row r="20">
      <c r="A20" s="4" t="inlineStr">
        <is>
          <t>Number of tenants | tenant</t>
        </is>
      </c>
      <c r="C20" s="6" t="n">
        <v>1</v>
      </c>
    </row>
    <row r="21">
      <c r="A21" s="4" t="inlineStr">
        <is>
          <t>Acquisition-related costs capitalized</t>
        </is>
      </c>
      <c r="G21" s="5" t="n">
        <v>139</v>
      </c>
    </row>
    <row r="22">
      <c r="A22" s="4" t="inlineStr">
        <is>
          <t>Providence Square</t>
        </is>
      </c>
    </row>
    <row r="23">
      <c r="A23" s="3" t="inlineStr">
        <is>
          <t>Real Estate Properties [Line Items]</t>
        </is>
      </c>
    </row>
    <row r="24">
      <c r="A24" s="4" t="inlineStr">
        <is>
          <t>Payments to acquire real estate</t>
        </is>
      </c>
      <c r="D24" s="5" t="n">
        <v>54842</v>
      </c>
    </row>
    <row r="25">
      <c r="A25" s="4" t="inlineStr">
        <is>
          <t>Acquisition funded from lines of credit</t>
        </is>
      </c>
      <c r="D25" s="6" t="n">
        <v>18300</v>
      </c>
    </row>
    <row r="26">
      <c r="A26" s="4" t="inlineStr">
        <is>
          <t>Proceeds from secured debt</t>
        </is>
      </c>
      <c r="D26" s="5" t="n">
        <v>29700</v>
      </c>
    </row>
    <row r="27">
      <c r="A27" s="4" t="inlineStr">
        <is>
          <t>Area of retail property (in sq ft) | ft²</t>
        </is>
      </c>
      <c r="D27" s="6" t="n">
        <v>222805</v>
      </c>
    </row>
    <row r="28">
      <c r="A28" s="4" t="inlineStr">
        <is>
          <t>Number of tenants | tenant</t>
        </is>
      </c>
      <c r="D28" s="6" t="n">
        <v>26</v>
      </c>
    </row>
    <row r="29">
      <c r="A29" s="4" t="inlineStr">
        <is>
          <t>Number of freestanding buildings | Property</t>
        </is>
      </c>
      <c r="D29" s="6" t="n">
        <v>1</v>
      </c>
    </row>
    <row r="30">
      <c r="A30" s="4" t="inlineStr">
        <is>
          <t>Building subject to ground leases (in sq ft) | ft²</t>
        </is>
      </c>
      <c r="D30" s="6" t="n">
        <v>5779</v>
      </c>
    </row>
    <row r="31">
      <c r="A31" s="4" t="inlineStr">
        <is>
          <t>Acquisition-related costs capitalized</t>
        </is>
      </c>
      <c r="G31" s="5" t="n">
        <v>2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AND LEASE INTANGIBLES - Purchase Price Allocation (Details) - USD ($) $ in Thousands</t>
        </is>
      </c>
      <c r="B1" s="2" t="inlineStr">
        <is>
          <t>Dec. 31, 2021</t>
        </is>
      </c>
      <c r="C1" s="2" t="inlineStr">
        <is>
          <t>Dec. 31, 2019</t>
        </is>
      </c>
    </row>
    <row r="2">
      <c r="A2" s="3" t="inlineStr">
        <is>
          <t>Business Acquisition [Line Items]</t>
        </is>
      </c>
    </row>
    <row r="3">
      <c r="A3" s="4" t="inlineStr">
        <is>
          <t>Land</t>
        </is>
      </c>
      <c r="C3" s="5" t="n">
        <v>60433</v>
      </c>
    </row>
    <row r="4">
      <c r="A4" s="4" t="inlineStr">
        <is>
          <t>Building and improvements</t>
        </is>
      </c>
      <c r="C4" s="6" t="n">
        <v>61409</v>
      </c>
    </row>
    <row r="5">
      <c r="A5" s="4" t="inlineStr">
        <is>
          <t>Acquired in-place leases</t>
        </is>
      </c>
      <c r="C5" s="6" t="n">
        <v>14881</v>
      </c>
    </row>
    <row r="6">
      <c r="A6" s="4" t="inlineStr">
        <is>
          <t>Acquired above-market leases</t>
        </is>
      </c>
      <c r="C6" s="6" t="n">
        <v>111</v>
      </c>
    </row>
    <row r="7">
      <c r="A7" s="4" t="inlineStr">
        <is>
          <t>Acquired below-market leases</t>
        </is>
      </c>
      <c r="C7" s="6" t="n">
        <v>-134</v>
      </c>
    </row>
    <row r="8">
      <c r="A8" s="4" t="inlineStr">
        <is>
          <t>Total purchase price</t>
        </is>
      </c>
      <c r="C8" s="6" t="n">
        <v>136700</v>
      </c>
    </row>
    <row r="9">
      <c r="A9" s="4" t="inlineStr">
        <is>
          <t>The Glenn</t>
        </is>
      </c>
    </row>
    <row r="10">
      <c r="A10" s="3" t="inlineStr">
        <is>
          <t>Business Acquisition [Line Items]</t>
        </is>
      </c>
    </row>
    <row r="11">
      <c r="A11" s="4" t="inlineStr">
        <is>
          <t>Land</t>
        </is>
      </c>
      <c r="B11" s="5" t="n">
        <v>10309</v>
      </c>
    </row>
    <row r="12">
      <c r="A12" s="4" t="inlineStr">
        <is>
          <t>Building and improvements</t>
        </is>
      </c>
      <c r="B12" s="6" t="n">
        <v>111908</v>
      </c>
    </row>
    <row r="13">
      <c r="A13" s="4" t="inlineStr">
        <is>
          <t>Furniture, fixtures and equipment</t>
        </is>
      </c>
      <c r="B13" s="6" t="n">
        <v>3125</v>
      </c>
    </row>
    <row r="14">
      <c r="A14" s="4" t="inlineStr">
        <is>
          <t>Acquired in-place leases</t>
        </is>
      </c>
      <c r="B14" s="6" t="n">
        <v>3297</v>
      </c>
    </row>
    <row r="15">
      <c r="A15" s="4" t="inlineStr">
        <is>
          <t>Total purchase price</t>
        </is>
      </c>
      <c r="B15" s="5" t="n">
        <v>128639</v>
      </c>
    </row>
    <row r="16">
      <c r="A16" s="4" t="inlineStr">
        <is>
          <t>Seattle East Industrial</t>
        </is>
      </c>
    </row>
    <row r="17">
      <c r="A17" s="3" t="inlineStr">
        <is>
          <t>Business Acquisition [Line Items]</t>
        </is>
      </c>
    </row>
    <row r="18">
      <c r="A18" s="4" t="inlineStr">
        <is>
          <t>Land</t>
        </is>
      </c>
      <c r="C18" s="6" t="n">
        <v>50692</v>
      </c>
    </row>
    <row r="19">
      <c r="A19" s="4" t="inlineStr">
        <is>
          <t>Building and improvements</t>
        </is>
      </c>
      <c r="C19" s="6" t="n">
        <v>23691</v>
      </c>
    </row>
    <row r="20">
      <c r="A20" s="4" t="inlineStr">
        <is>
          <t>Acquired in-place leases</t>
        </is>
      </c>
      <c r="C20" s="6" t="n">
        <v>7256</v>
      </c>
    </row>
    <row r="21">
      <c r="A21" s="4" t="inlineStr">
        <is>
          <t>Acquired above-market leases</t>
        </is>
      </c>
      <c r="C21" s="6" t="n">
        <v>0</v>
      </c>
    </row>
    <row r="22">
      <c r="A22" s="4" t="inlineStr">
        <is>
          <t>Acquired below-market leases</t>
        </is>
      </c>
      <c r="C22" s="6" t="n">
        <v>0</v>
      </c>
    </row>
    <row r="23">
      <c r="A23" s="4" t="inlineStr">
        <is>
          <t>Total purchase price</t>
        </is>
      </c>
      <c r="C23" s="6" t="n">
        <v>81639</v>
      </c>
    </row>
    <row r="24">
      <c r="A24" s="4" t="inlineStr">
        <is>
          <t>Providence Square</t>
        </is>
      </c>
    </row>
    <row r="25">
      <c r="A25" s="3" t="inlineStr">
        <is>
          <t>Business Acquisition [Line Items]</t>
        </is>
      </c>
    </row>
    <row r="26">
      <c r="A26" s="4" t="inlineStr">
        <is>
          <t>Land</t>
        </is>
      </c>
      <c r="C26" s="6" t="n">
        <v>9741</v>
      </c>
    </row>
    <row r="27">
      <c r="A27" s="4" t="inlineStr">
        <is>
          <t>Building and improvements</t>
        </is>
      </c>
      <c r="C27" s="6" t="n">
        <v>37718</v>
      </c>
    </row>
    <row r="28">
      <c r="A28" s="4" t="inlineStr">
        <is>
          <t>Acquired in-place leases</t>
        </is>
      </c>
      <c r="C28" s="6" t="n">
        <v>7625</v>
      </c>
    </row>
    <row r="29">
      <c r="A29" s="4" t="inlineStr">
        <is>
          <t>Acquired above-market leases</t>
        </is>
      </c>
      <c r="C29" s="6" t="n">
        <v>111</v>
      </c>
    </row>
    <row r="30">
      <c r="A30" s="4" t="inlineStr">
        <is>
          <t>Acquired below-market leases</t>
        </is>
      </c>
      <c r="C30" s="6" t="n">
        <v>-134</v>
      </c>
    </row>
    <row r="31">
      <c r="A31" s="4" t="inlineStr">
        <is>
          <t>Total purchase price</t>
        </is>
      </c>
      <c r="C31" s="5" t="n">
        <v>550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AND LEASE INTANGIBLES - Net Income Acquired from Properties (Details) - USD ($) $ in Thousands</t>
        </is>
      </c>
      <c r="B1" s="2" t="inlineStr">
        <is>
          <t>12 Months Ended</t>
        </is>
      </c>
    </row>
    <row r="2">
      <c r="B2" s="2" t="inlineStr">
        <is>
          <t>Dec. 31, 2021</t>
        </is>
      </c>
      <c r="C2" s="2" t="inlineStr">
        <is>
          <t>Dec. 31, 2020</t>
        </is>
      </c>
      <c r="D2" s="2" t="inlineStr">
        <is>
          <t>Dec. 31, 2019</t>
        </is>
      </c>
    </row>
    <row r="3">
      <c r="A3" s="3" t="inlineStr">
        <is>
          <t>Real Estate Properties [Line Items]</t>
        </is>
      </c>
    </row>
    <row r="4">
      <c r="A4" s="4" t="inlineStr">
        <is>
          <t>Revenues</t>
        </is>
      </c>
      <c r="B4" s="5" t="n">
        <v>34262</v>
      </c>
      <c r="C4" s="5" t="n">
        <v>32376</v>
      </c>
      <c r="D4" s="5" t="n">
        <v>24694</v>
      </c>
    </row>
    <row r="5">
      <c r="A5" s="4" t="inlineStr">
        <is>
          <t>Net income (loss)</t>
        </is>
      </c>
      <c r="B5" s="6" t="n">
        <v>4455</v>
      </c>
      <c r="C5" s="5" t="n">
        <v>-1826</v>
      </c>
      <c r="D5" s="6" t="n">
        <v>703</v>
      </c>
    </row>
    <row r="6">
      <c r="A6" s="4" t="inlineStr">
        <is>
          <t>2021 Acquisitions</t>
        </is>
      </c>
    </row>
    <row r="7">
      <c r="A7" s="3" t="inlineStr">
        <is>
          <t>Real Estate Properties [Line Items]</t>
        </is>
      </c>
    </row>
    <row r="8">
      <c r="A8" s="4" t="inlineStr">
        <is>
          <t>Revenues</t>
        </is>
      </c>
      <c r="B8" s="6" t="n">
        <v>794</v>
      </c>
    </row>
    <row r="9">
      <c r="A9" s="4" t="inlineStr">
        <is>
          <t>Net income (loss)</t>
        </is>
      </c>
      <c r="B9" s="5" t="n">
        <v>-1047</v>
      </c>
    </row>
    <row r="10">
      <c r="A10" s="4" t="inlineStr">
        <is>
          <t>2019 Acquisitions</t>
        </is>
      </c>
    </row>
    <row r="11">
      <c r="A11" s="3" t="inlineStr">
        <is>
          <t>Real Estate Properties [Line Items]</t>
        </is>
      </c>
    </row>
    <row r="12">
      <c r="A12" s="4" t="inlineStr">
        <is>
          <t>Revenues</t>
        </is>
      </c>
      <c r="D12" s="6" t="n">
        <v>1429</v>
      </c>
    </row>
    <row r="13">
      <c r="A13" s="4" t="inlineStr">
        <is>
          <t>Net income (loss)</t>
        </is>
      </c>
      <c r="D13" s="5" t="n">
        <v>-16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AND LEASE INTANGIBLES REAL ESTATE INVESTMENTS AND LEASE INTANGIBLES - Pro Forma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Real Estate [Line Items]</t>
        </is>
      </c>
    </row>
    <row r="4">
      <c r="A4" s="4" t="inlineStr">
        <is>
          <t>Revenues</t>
        </is>
      </c>
      <c r="B4" s="5" t="n">
        <v>40745</v>
      </c>
      <c r="C4" s="5" t="n">
        <v>38789</v>
      </c>
      <c r="D4" s="5" t="n">
        <v>31847</v>
      </c>
    </row>
    <row r="5">
      <c r="A5" s="4" t="inlineStr">
        <is>
          <t>Net loss</t>
        </is>
      </c>
      <c r="B5" s="5" t="n">
        <v>1033</v>
      </c>
      <c r="C5" s="5" t="n">
        <v>-9238</v>
      </c>
      <c r="D5" s="5" t="n">
        <v>-282</v>
      </c>
    </row>
    <row r="6">
      <c r="A6" s="4" t="inlineStr">
        <is>
          <t>Common Class A</t>
        </is>
      </c>
    </row>
    <row r="7">
      <c r="A7" s="3" t="inlineStr">
        <is>
          <t>Real Estate [Line Items]</t>
        </is>
      </c>
    </row>
    <row r="8">
      <c r="A8" s="4" t="inlineStr">
        <is>
          <t>Basic and diluted net loss per share (in dollars per share)</t>
        </is>
      </c>
      <c r="B8" s="7" t="n">
        <v>0.07000000000000001</v>
      </c>
      <c r="C8" s="7" t="n">
        <v>-0.61</v>
      </c>
      <c r="D8" s="7" t="n">
        <v>-0.02</v>
      </c>
    </row>
    <row r="9">
      <c r="A9" s="4" t="inlineStr">
        <is>
          <t>Common Class I</t>
        </is>
      </c>
    </row>
    <row r="10">
      <c r="A10" s="3" t="inlineStr">
        <is>
          <t>Real Estate [Line Items]</t>
        </is>
      </c>
    </row>
    <row r="11">
      <c r="A11" s="4" t="inlineStr">
        <is>
          <t>Basic and diluted net loss per share (in dollars per share)</t>
        </is>
      </c>
      <c r="B11" s="8" t="n">
        <v>0.06</v>
      </c>
      <c r="C11" s="8" t="n">
        <v>-0.06</v>
      </c>
      <c r="D11" s="8" t="n">
        <v>-0.03</v>
      </c>
    </row>
    <row r="12">
      <c r="A12" s="4" t="inlineStr">
        <is>
          <t>Common Class T</t>
        </is>
      </c>
    </row>
    <row r="13">
      <c r="A13" s="3" t="inlineStr">
        <is>
          <t>Real Estate [Line Items]</t>
        </is>
      </c>
    </row>
    <row r="14">
      <c r="A14" s="4" t="inlineStr">
        <is>
          <t>Basic and diluted net loss per share (in dollars per share)</t>
        </is>
      </c>
      <c r="B14" s="8" t="n">
        <v>0.06</v>
      </c>
      <c r="C14" s="8" t="n">
        <v>-0.61</v>
      </c>
      <c r="D14" s="8" t="n">
        <v>-0.01</v>
      </c>
    </row>
    <row r="15">
      <c r="A15" s="4" t="inlineStr">
        <is>
          <t>Common Class D</t>
        </is>
      </c>
    </row>
    <row r="16">
      <c r="A16" s="3" t="inlineStr">
        <is>
          <t>Real Estate [Line Items]</t>
        </is>
      </c>
    </row>
    <row r="17">
      <c r="A17" s="4" t="inlineStr">
        <is>
          <t>Basic and diluted net loss per share (in dollars per share)</t>
        </is>
      </c>
      <c r="B17" s="8" t="n">
        <v>0.05</v>
      </c>
      <c r="C17" s="8" t="n">
        <v>-0.61</v>
      </c>
      <c r="D17" s="7" t="n">
        <v>-0.04</v>
      </c>
    </row>
    <row r="18">
      <c r="A18" s="4" t="inlineStr">
        <is>
          <t>Common Class N</t>
        </is>
      </c>
    </row>
    <row r="19">
      <c r="A19" s="3" t="inlineStr">
        <is>
          <t>Real Estate [Line Items]</t>
        </is>
      </c>
    </row>
    <row r="20">
      <c r="A20" s="4" t="inlineStr">
        <is>
          <t>Basic and diluted net loss per share (in dollars per share)</t>
        </is>
      </c>
      <c r="B20" s="8" t="n">
        <v>0.07000000000000001</v>
      </c>
      <c r="C20" s="8" t="n">
        <v>-0.61</v>
      </c>
    </row>
    <row r="21">
      <c r="A21" s="4" t="inlineStr">
        <is>
          <t>Class M-I</t>
        </is>
      </c>
    </row>
    <row r="22">
      <c r="A22" s="3" t="inlineStr">
        <is>
          <t>Real Estate [Line Items]</t>
        </is>
      </c>
    </row>
    <row r="23">
      <c r="A23" s="4" t="inlineStr">
        <is>
          <t>Basic and diluted net loss per share (in dollars per share)</t>
        </is>
      </c>
      <c r="B23" s="8" t="n">
        <v>-0.09</v>
      </c>
      <c r="C23" s="6" t="n">
        <v>0</v>
      </c>
    </row>
    <row r="24">
      <c r="A24" s="4" t="inlineStr">
        <is>
          <t>Class T2</t>
        </is>
      </c>
    </row>
    <row r="25">
      <c r="A25" s="3" t="inlineStr">
        <is>
          <t>Real Estate [Line Items]</t>
        </is>
      </c>
    </row>
    <row r="26">
      <c r="A26" s="4" t="inlineStr">
        <is>
          <t>Basic and diluted net loss per share (in dollars per share)</t>
        </is>
      </c>
      <c r="B26" s="8" t="n">
        <v>-0.11</v>
      </c>
      <c r="C26" s="6" t="n">
        <v>0</v>
      </c>
    </row>
    <row r="27">
      <c r="A27" s="4" t="inlineStr">
        <is>
          <t>Class Z</t>
        </is>
      </c>
    </row>
    <row r="28">
      <c r="A28" s="3" t="inlineStr">
        <is>
          <t>Real Estate [Line Items]</t>
        </is>
      </c>
    </row>
    <row r="29">
      <c r="A29" s="4" t="inlineStr">
        <is>
          <t>Basic and diluted net loss per share (in dollars per share)</t>
        </is>
      </c>
      <c r="B29" s="7" t="n">
        <v>0.42</v>
      </c>
      <c r="C29"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6" customWidth="1" min="2" max="2"/>
  </cols>
  <sheetData>
    <row r="1">
      <c r="A1" s="1" t="inlineStr">
        <is>
          <t>REAL ESTATE INVESTMENTS AND LEASE INTANGIBLES - Amortization (Details) $ in Thousands</t>
        </is>
      </c>
      <c r="B1" s="2" t="inlineStr">
        <is>
          <t>12 Months Ended</t>
        </is>
      </c>
    </row>
    <row r="2">
      <c r="B2" s="2" t="inlineStr">
        <is>
          <t>Dec. 31, 2021USD ($)</t>
        </is>
      </c>
    </row>
    <row r="3">
      <c r="A3" s="3" t="inlineStr">
        <is>
          <t>Acquired below-market leases</t>
        </is>
      </c>
    </row>
    <row r="4">
      <c r="A4" s="4" t="inlineStr">
        <is>
          <t>2022</t>
        </is>
      </c>
      <c r="B4" s="5" t="n">
        <v>-858</v>
      </c>
    </row>
    <row r="5">
      <c r="A5" s="4" t="inlineStr">
        <is>
          <t>2023</t>
        </is>
      </c>
      <c r="B5" s="6" t="n">
        <v>-765</v>
      </c>
    </row>
    <row r="6">
      <c r="A6" s="4" t="inlineStr">
        <is>
          <t>2024</t>
        </is>
      </c>
      <c r="B6" s="6" t="n">
        <v>-754</v>
      </c>
    </row>
    <row r="7">
      <c r="A7" s="4" t="inlineStr">
        <is>
          <t>2025</t>
        </is>
      </c>
      <c r="B7" s="6" t="n">
        <v>-754</v>
      </c>
    </row>
    <row r="8">
      <c r="A8" s="4" t="inlineStr">
        <is>
          <t>2026</t>
        </is>
      </c>
      <c r="B8" s="6" t="n">
        <v>-754</v>
      </c>
    </row>
    <row r="9">
      <c r="A9" s="4" t="inlineStr">
        <is>
          <t>Thereafter</t>
        </is>
      </c>
      <c r="B9" s="6" t="n">
        <v>-8590</v>
      </c>
    </row>
    <row r="10">
      <c r="A10" s="4" t="inlineStr">
        <is>
          <t>Total</t>
        </is>
      </c>
      <c r="B10" s="5" t="n">
        <v>-12475</v>
      </c>
    </row>
    <row r="11">
      <c r="A11" s="4" t="inlineStr">
        <is>
          <t>Weighted average remaining amortization period (in years)</t>
        </is>
      </c>
      <c r="B11" s="4" t="inlineStr">
        <is>
          <t>18 years</t>
        </is>
      </c>
    </row>
    <row r="12">
      <c r="A12" s="4" t="inlineStr">
        <is>
          <t>Acquired in-place leases</t>
        </is>
      </c>
    </row>
    <row r="13">
      <c r="A13" s="3" t="inlineStr">
        <is>
          <t>Acquired in-place and above-market leases</t>
        </is>
      </c>
    </row>
    <row r="14">
      <c r="A14" s="4" t="inlineStr">
        <is>
          <t>2022</t>
        </is>
      </c>
      <c r="B14" s="5" t="n">
        <v>7159</v>
      </c>
    </row>
    <row r="15">
      <c r="A15" s="4" t="inlineStr">
        <is>
          <t>2023</t>
        </is>
      </c>
      <c r="B15" s="6" t="n">
        <v>3105</v>
      </c>
    </row>
    <row r="16">
      <c r="A16" s="4" t="inlineStr">
        <is>
          <t>2024</t>
        </is>
      </c>
      <c r="B16" s="6" t="n">
        <v>2080</v>
      </c>
    </row>
    <row r="17">
      <c r="A17" s="4" t="inlineStr">
        <is>
          <t>2025</t>
        </is>
      </c>
      <c r="B17" s="6" t="n">
        <v>2056</v>
      </c>
    </row>
    <row r="18">
      <c r="A18" s="4" t="inlineStr">
        <is>
          <t>2026</t>
        </is>
      </c>
      <c r="B18" s="6" t="n">
        <v>2000</v>
      </c>
    </row>
    <row r="19">
      <c r="A19" s="4" t="inlineStr">
        <is>
          <t>Thereafter</t>
        </is>
      </c>
      <c r="B19" s="6" t="n">
        <v>14480</v>
      </c>
    </row>
    <row r="20">
      <c r="A20" s="4" t="inlineStr">
        <is>
          <t>Total</t>
        </is>
      </c>
      <c r="B20" s="5" t="n">
        <v>30880</v>
      </c>
    </row>
    <row r="21">
      <c r="A21" s="3" t="inlineStr">
        <is>
          <t>Acquired below-market leases</t>
        </is>
      </c>
    </row>
    <row r="22">
      <c r="A22" s="4" t="inlineStr">
        <is>
          <t>Weighted average remaining amortization period (in years)</t>
        </is>
      </c>
      <c r="B22" s="4" t="inlineStr">
        <is>
          <t>9 years 7 months 6 days</t>
        </is>
      </c>
    </row>
    <row r="23">
      <c r="A23" s="4" t="inlineStr">
        <is>
          <t>Acquired above-market leases</t>
        </is>
      </c>
    </row>
    <row r="24">
      <c r="A24" s="3" t="inlineStr">
        <is>
          <t>Acquired in-place and above-market leases</t>
        </is>
      </c>
    </row>
    <row r="25">
      <c r="A25" s="4" t="inlineStr">
        <is>
          <t>2022</t>
        </is>
      </c>
      <c r="B25" s="5" t="n">
        <v>42</v>
      </c>
    </row>
    <row r="26">
      <c r="A26" s="4" t="inlineStr">
        <is>
          <t>2023</t>
        </is>
      </c>
      <c r="B26" s="6" t="n">
        <v>32</v>
      </c>
    </row>
    <row r="27">
      <c r="A27" s="4" t="inlineStr">
        <is>
          <t>2024</t>
        </is>
      </c>
      <c r="B27" s="6" t="n">
        <v>12</v>
      </c>
    </row>
    <row r="28">
      <c r="A28" s="4" t="inlineStr">
        <is>
          <t>2025</t>
        </is>
      </c>
      <c r="B28" s="6" t="n">
        <v>12</v>
      </c>
    </row>
    <row r="29">
      <c r="A29" s="4" t="inlineStr">
        <is>
          <t>2026</t>
        </is>
      </c>
      <c r="B29" s="6" t="n">
        <v>12</v>
      </c>
    </row>
    <row r="30">
      <c r="A30" s="4" t="inlineStr">
        <is>
          <t>Thereafter</t>
        </is>
      </c>
      <c r="B30" s="6" t="n">
        <v>21</v>
      </c>
    </row>
    <row r="31">
      <c r="A31" s="4" t="inlineStr">
        <is>
          <t>Total</t>
        </is>
      </c>
      <c r="B31" s="5" t="n">
        <v>131</v>
      </c>
    </row>
    <row r="32">
      <c r="A32" s="3" t="inlineStr">
        <is>
          <t>Acquired below-market leases</t>
        </is>
      </c>
    </row>
    <row r="33">
      <c r="A33" s="4" t="inlineStr">
        <is>
          <t>Weighted average remaining amortization period (in years)</t>
        </is>
      </c>
      <c r="B33" s="4" t="inlineStr">
        <is>
          <t>4 years 10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35" customWidth="1" min="2" max="2"/>
    <col width="28" customWidth="1" min="3" max="3"/>
    <col width="28" customWidth="1" min="4" max="4"/>
  </cols>
  <sheetData>
    <row r="1">
      <c r="A1" s="1" t="inlineStr">
        <is>
          <t>RENTALS UNDER OPERATING LEASES - Narrative (Details) $ in Thousands</t>
        </is>
      </c>
      <c r="B1" s="2" t="inlineStr">
        <is>
          <t>12 Months Ended</t>
        </is>
      </c>
    </row>
    <row r="2">
      <c r="B2" s="2" t="inlineStr">
        <is>
          <t>Dec. 31, 2021USD ($)Propertytenant</t>
        </is>
      </c>
      <c r="C2" s="2" t="inlineStr">
        <is>
          <t>Dec. 31, 2020Propertytenant</t>
        </is>
      </c>
      <c r="D2" s="2" t="inlineStr">
        <is>
          <t>Dec. 31, 2019Propertytenant</t>
        </is>
      </c>
    </row>
    <row r="3">
      <c r="A3" s="3" t="inlineStr">
        <is>
          <t>Lessor, Lease, Description [Line Items]</t>
        </is>
      </c>
    </row>
    <row r="4">
      <c r="A4" s="4" t="inlineStr">
        <is>
          <t>Number of real estate properties</t>
        </is>
      </c>
      <c r="B4" s="6" t="n">
        <v>15</v>
      </c>
      <c r="C4" s="6" t="n">
        <v>14</v>
      </c>
      <c r="D4" s="6" t="n">
        <v>14</v>
      </c>
    </row>
    <row r="5">
      <c r="A5" s="4" t="inlineStr">
        <is>
          <t>Number of tenants | tenant</t>
        </is>
      </c>
      <c r="B5" s="6" t="n">
        <v>59</v>
      </c>
      <c r="C5" s="6" t="n">
        <v>60</v>
      </c>
      <c r="D5" s="6" t="n">
        <v>60</v>
      </c>
    </row>
    <row r="6">
      <c r="A6" s="4" t="inlineStr">
        <is>
          <t>Office Building</t>
        </is>
      </c>
    </row>
    <row r="7">
      <c r="A7" s="3" t="inlineStr">
        <is>
          <t>Lessor, Lease, Description [Line Items]</t>
        </is>
      </c>
    </row>
    <row r="8">
      <c r="A8" s="4" t="inlineStr">
        <is>
          <t>Number of real estate properties</t>
        </is>
      </c>
      <c r="B8" s="6" t="n">
        <v>4</v>
      </c>
      <c r="C8" s="6" t="n">
        <v>4</v>
      </c>
      <c r="D8" s="6" t="n">
        <v>4</v>
      </c>
    </row>
    <row r="9">
      <c r="A9" s="4" t="inlineStr">
        <is>
          <t>Medical Office Property</t>
        </is>
      </c>
    </row>
    <row r="10">
      <c r="A10" s="3" t="inlineStr">
        <is>
          <t>Lessor, Lease, Description [Line Items]</t>
        </is>
      </c>
    </row>
    <row r="11">
      <c r="A11" s="4" t="inlineStr">
        <is>
          <t>Number of real estate properties</t>
        </is>
      </c>
      <c r="B11" s="6" t="n">
        <v>1</v>
      </c>
      <c r="C11" s="6" t="n">
        <v>1</v>
      </c>
      <c r="D11" s="6" t="n">
        <v>1</v>
      </c>
    </row>
    <row r="12">
      <c r="A12" s="4" t="inlineStr">
        <is>
          <t>Retail Property</t>
        </is>
      </c>
    </row>
    <row r="13">
      <c r="A13" s="3" t="inlineStr">
        <is>
          <t>Lessor, Lease, Description [Line Items]</t>
        </is>
      </c>
    </row>
    <row r="14">
      <c r="A14" s="4" t="inlineStr">
        <is>
          <t>Number of real estate properties</t>
        </is>
      </c>
      <c r="B14" s="6" t="n">
        <v>4</v>
      </c>
      <c r="C14" s="6" t="n">
        <v>4</v>
      </c>
      <c r="D14" s="6" t="n">
        <v>4</v>
      </c>
    </row>
    <row r="15">
      <c r="A15" s="4" t="inlineStr">
        <is>
          <t>Industrial Property</t>
        </is>
      </c>
    </row>
    <row r="16">
      <c r="A16" s="3" t="inlineStr">
        <is>
          <t>Lessor, Lease, Description [Line Items]</t>
        </is>
      </c>
    </row>
    <row r="17">
      <c r="A17" s="4" t="inlineStr">
        <is>
          <t>Number of real estate properties</t>
        </is>
      </c>
      <c r="B17" s="6" t="n">
        <v>5</v>
      </c>
      <c r="C17" s="6" t="n">
        <v>5</v>
      </c>
      <c r="D17" s="6" t="n">
        <v>5</v>
      </c>
    </row>
    <row r="18">
      <c r="A18" s="4" t="inlineStr">
        <is>
          <t>Student Campus</t>
        </is>
      </c>
    </row>
    <row r="19">
      <c r="A19" s="3" t="inlineStr">
        <is>
          <t>Lessor, Lease, Description [Line Items]</t>
        </is>
      </c>
    </row>
    <row r="20">
      <c r="A20" s="4" t="inlineStr">
        <is>
          <t>Number of real estate properties</t>
        </is>
      </c>
      <c r="B20" s="6" t="n">
        <v>1</v>
      </c>
      <c r="C20" s="6" t="n">
        <v>1</v>
      </c>
      <c r="D20" s="6" t="n">
        <v>1</v>
      </c>
    </row>
    <row r="21">
      <c r="A21" s="4" t="inlineStr">
        <is>
          <t>Multifamily</t>
        </is>
      </c>
    </row>
    <row r="22">
      <c r="A22" s="3" t="inlineStr">
        <is>
          <t>Lessor, Lease, Description [Line Items]</t>
        </is>
      </c>
    </row>
    <row r="23">
      <c r="A23" s="4" t="inlineStr">
        <is>
          <t>Number of real estate properties</t>
        </is>
      </c>
      <c r="B23" s="6" t="n">
        <v>2</v>
      </c>
    </row>
    <row r="24">
      <c r="A24" s="4" t="inlineStr">
        <is>
          <t>Proceeds from residential leases | $</t>
        </is>
      </c>
      <c r="B24" s="5" t="n">
        <v>444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TALS UNDER OPERATING LEASES - Rental and Other Property Incom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revenue</t>
        </is>
      </c>
      <c r="B4" s="5" t="n">
        <v>32385</v>
      </c>
      <c r="C4" s="5" t="n">
        <v>30011</v>
      </c>
      <c r="D4" s="5" t="n">
        <v>22706</v>
      </c>
    </row>
    <row r="5">
      <c r="A5" s="4" t="inlineStr">
        <is>
          <t>Straight-line revenue</t>
        </is>
      </c>
      <c r="B5" s="6" t="n">
        <v>537</v>
      </c>
      <c r="C5" s="6" t="n">
        <v>1065</v>
      </c>
      <c r="D5" s="6" t="n">
        <v>694</v>
      </c>
    </row>
    <row r="6">
      <c r="A6" s="4" t="inlineStr">
        <is>
          <t>Above- and below-market lease amortization, net</t>
        </is>
      </c>
      <c r="B6" s="6" t="n">
        <v>753</v>
      </c>
      <c r="C6" s="6" t="n">
        <v>760</v>
      </c>
      <c r="D6" s="6" t="n">
        <v>774</v>
      </c>
    </row>
    <row r="7">
      <c r="A7" s="4" t="inlineStr">
        <is>
          <t>Lease incentive amortization</t>
        </is>
      </c>
      <c r="B7" s="6" t="n">
        <v>-106</v>
      </c>
      <c r="C7" s="6" t="n">
        <v>-106</v>
      </c>
      <c r="D7" s="6" t="n">
        <v>-104</v>
      </c>
    </row>
    <row r="8">
      <c r="A8" s="4" t="inlineStr">
        <is>
          <t>Property related income</t>
        </is>
      </c>
      <c r="B8" s="6" t="n">
        <v>33569</v>
      </c>
      <c r="C8" s="6" t="n">
        <v>31730</v>
      </c>
      <c r="D8" s="6" t="n">
        <v>24070</v>
      </c>
    </row>
    <row r="9">
      <c r="A9" s="4" t="inlineStr">
        <is>
          <t>Lease revenue</t>
        </is>
      </c>
      <c r="B9" s="5" t="n">
        <v>5062</v>
      </c>
      <c r="C9" s="5" t="n">
        <v>4508</v>
      </c>
      <c r="D9" s="5" t="n">
        <v>376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NTALS UNDER OPERATING LEASES - Future Minimum Rental Payments Due (Details) $ in Thousands</t>
        </is>
      </c>
      <c r="B1" s="2" t="inlineStr">
        <is>
          <t>Dec. 31, 2021USD ($)</t>
        </is>
      </c>
    </row>
    <row r="2">
      <c r="A2" s="3" t="inlineStr">
        <is>
          <t>Future Minimum Rent</t>
        </is>
      </c>
    </row>
    <row r="3">
      <c r="A3" s="4" t="inlineStr">
        <is>
          <t>2022</t>
        </is>
      </c>
      <c r="B3" s="5" t="n">
        <v>23266</v>
      </c>
    </row>
    <row r="4">
      <c r="A4" s="4" t="inlineStr">
        <is>
          <t>2023</t>
        </is>
      </c>
      <c r="B4" s="6" t="n">
        <v>19553</v>
      </c>
    </row>
    <row r="5">
      <c r="A5" s="4" t="inlineStr">
        <is>
          <t>2024</t>
        </is>
      </c>
      <c r="B5" s="6" t="n">
        <v>15983</v>
      </c>
    </row>
    <row r="6">
      <c r="A6" s="4" t="inlineStr">
        <is>
          <t>2025</t>
        </is>
      </c>
      <c r="B6" s="6" t="n">
        <v>15122</v>
      </c>
    </row>
    <row r="7">
      <c r="A7" s="4" t="inlineStr">
        <is>
          <t>2026</t>
        </is>
      </c>
      <c r="B7" s="6" t="n">
        <v>13743</v>
      </c>
    </row>
    <row r="8">
      <c r="A8" s="4" t="inlineStr">
        <is>
          <t>Thereafter</t>
        </is>
      </c>
      <c r="B8" s="6" t="n">
        <v>34577</v>
      </c>
    </row>
    <row r="9">
      <c r="A9" s="4" t="inlineStr">
        <is>
          <t>Total</t>
        </is>
      </c>
      <c r="B9" s="5" t="n">
        <v>1222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TALS UNDER OPERATING LEASES - Concentration Risk (Details)</t>
        </is>
      </c>
      <c r="B1" s="2" t="inlineStr">
        <is>
          <t>12 Months Ended</t>
        </is>
      </c>
    </row>
    <row r="2">
      <c r="B2" s="2" t="inlineStr">
        <is>
          <t>Dec. 31, 2021</t>
        </is>
      </c>
      <c r="C2" s="2" t="inlineStr">
        <is>
          <t>Dec. 31, 2020</t>
        </is>
      </c>
      <c r="D2" s="2" t="inlineStr">
        <is>
          <t>Dec. 31, 2019</t>
        </is>
      </c>
    </row>
    <row r="3">
      <c r="A3" s="4" t="inlineStr">
        <is>
          <t>Property | Major Customers | Percent of property related income</t>
        </is>
      </c>
    </row>
    <row r="4">
      <c r="A4" s="3" t="inlineStr">
        <is>
          <t>Lessor, Lease, Description [Line Items]</t>
        </is>
      </c>
    </row>
    <row r="5">
      <c r="A5" s="4" t="inlineStr">
        <is>
          <t>Concentration risk percentage</t>
        </is>
      </c>
      <c r="B5" s="4" t="inlineStr">
        <is>
          <t>65.40%</t>
        </is>
      </c>
      <c r="C5" s="4" t="inlineStr">
        <is>
          <t>66.90%</t>
        </is>
      </c>
      <c r="D5" s="4" t="inlineStr">
        <is>
          <t>51.50%</t>
        </is>
      </c>
    </row>
    <row r="6">
      <c r="A6" s="4" t="inlineStr">
        <is>
          <t>Property | Providence Square, Marietta, GA, Retail | Major Customers | Percent of property related income</t>
        </is>
      </c>
    </row>
    <row r="7">
      <c r="A7" s="3" t="inlineStr">
        <is>
          <t>Lessor, Lease, Description [Line Items]</t>
        </is>
      </c>
    </row>
    <row r="8">
      <c r="A8" s="4" t="inlineStr">
        <is>
          <t>Concentration risk percentage</t>
        </is>
      </c>
      <c r="B8" s="4" t="inlineStr">
        <is>
          <t>13.50%</t>
        </is>
      </c>
      <c r="C8" s="4" t="inlineStr">
        <is>
          <t>13.70%</t>
        </is>
      </c>
      <c r="D8" s="4" t="inlineStr">
        <is>
          <t>0.00%</t>
        </is>
      </c>
    </row>
    <row r="9">
      <c r="A9" s="4" t="inlineStr">
        <is>
          <t>Property | Seattle East Industrial | Major Customers | Percent of property related income</t>
        </is>
      </c>
    </row>
    <row r="10">
      <c r="A10" s="3" t="inlineStr">
        <is>
          <t>Lessor, Lease, Description [Line Items]</t>
        </is>
      </c>
    </row>
    <row r="11">
      <c r="A11" s="4" t="inlineStr">
        <is>
          <t>Concentration risk percentage</t>
        </is>
      </c>
      <c r="B11" s="4" t="inlineStr">
        <is>
          <t>12.90%</t>
        </is>
      </c>
      <c r="C11" s="4" t="inlineStr">
        <is>
          <t>13.60%</t>
        </is>
      </c>
      <c r="D11" s="4" t="inlineStr">
        <is>
          <t>0.00%</t>
        </is>
      </c>
    </row>
    <row r="12">
      <c r="A12" s="4" t="inlineStr">
        <is>
          <t>Property | The Flats at Carrs Hill, Athens, GA | Major Customers | Percent of property related income</t>
        </is>
      </c>
    </row>
    <row r="13">
      <c r="A13" s="3" t="inlineStr">
        <is>
          <t>Lessor, Lease, Description [Line Items]</t>
        </is>
      </c>
    </row>
    <row r="14">
      <c r="A14" s="4" t="inlineStr">
        <is>
          <t>Concentration risk percentage</t>
        </is>
      </c>
      <c r="B14" s="4" t="inlineStr">
        <is>
          <t>10.90%</t>
        </is>
      </c>
      <c r="C14" s="4" t="inlineStr">
        <is>
          <t>10.80%</t>
        </is>
      </c>
      <c r="D14" s="4" t="inlineStr">
        <is>
          <t>13.80%</t>
        </is>
      </c>
    </row>
    <row r="15">
      <c r="A15" s="4" t="inlineStr">
        <is>
          <t>Property | Elston Plaza, Chicago, IL | Major Customers | Percent of property related income</t>
        </is>
      </c>
    </row>
    <row r="16">
      <c r="A16" s="3" t="inlineStr">
        <is>
          <t>Lessor, Lease, Description [Line Items]</t>
        </is>
      </c>
    </row>
    <row r="17">
      <c r="A17" s="4" t="inlineStr">
        <is>
          <t>Concentration risk percentage</t>
        </is>
      </c>
      <c r="B17" s="4" t="inlineStr">
        <is>
          <t>9.60%</t>
        </is>
      </c>
      <c r="C17" s="4" t="inlineStr">
        <is>
          <t>9.60%</t>
        </is>
      </c>
      <c r="D17" s="4" t="inlineStr">
        <is>
          <t>13.00%</t>
        </is>
      </c>
    </row>
    <row r="18">
      <c r="A18" s="4" t="inlineStr">
        <is>
          <t>Property | Loudoun Gateway, Sterling, VA | Major Customers | Percent of property related income</t>
        </is>
      </c>
    </row>
    <row r="19">
      <c r="A19" s="3" t="inlineStr">
        <is>
          <t>Lessor, Lease, Description [Line Items]</t>
        </is>
      </c>
    </row>
    <row r="20">
      <c r="A20" s="4" t="inlineStr">
        <is>
          <t>Concentration risk percentage</t>
        </is>
      </c>
      <c r="B20" s="4" t="inlineStr">
        <is>
          <t>9.40%</t>
        </is>
      </c>
      <c r="C20" s="4" t="inlineStr">
        <is>
          <t>9.80%</t>
        </is>
      </c>
      <c r="D20" s="4" t="inlineStr">
        <is>
          <t>12.50%</t>
        </is>
      </c>
    </row>
    <row r="21">
      <c r="A21" s="4" t="inlineStr">
        <is>
          <t>Property | Allied Drive, Dedham, MA | Major Customers | Percent of property related income</t>
        </is>
      </c>
    </row>
    <row r="22">
      <c r="A22" s="3" t="inlineStr">
        <is>
          <t>Lessor, Lease, Description [Line Items]</t>
        </is>
      </c>
    </row>
    <row r="23">
      <c r="A23" s="4" t="inlineStr">
        <is>
          <t>Concentration risk percentage</t>
        </is>
      </c>
      <c r="B23" s="4" t="inlineStr">
        <is>
          <t>9.10%</t>
        </is>
      </c>
      <c r="C23" s="4" t="inlineStr">
        <is>
          <t>9.40%</t>
        </is>
      </c>
      <c r="D23" s="4" t="inlineStr">
        <is>
          <t>12.20%</t>
        </is>
      </c>
    </row>
    <row r="24">
      <c r="A24" s="4" t="inlineStr">
        <is>
          <t>Tenant | FedEx Ground - Seattle East Industrial | Percent of property related income</t>
        </is>
      </c>
    </row>
    <row r="25">
      <c r="A25" s="3" t="inlineStr">
        <is>
          <t>Lessor, Lease, Description [Line Items]</t>
        </is>
      </c>
    </row>
    <row r="26">
      <c r="A26" s="4" t="inlineStr">
        <is>
          <t>Concentration risk percentage</t>
        </is>
      </c>
      <c r="B26" s="4" t="inlineStr">
        <is>
          <t>12.90%</t>
        </is>
      </c>
      <c r="C26" s="4" t="inlineStr">
        <is>
          <t>13.60%</t>
        </is>
      </c>
      <c r="D26" s="4" t="inlineStr">
        <is>
          <t>0.00%</t>
        </is>
      </c>
    </row>
    <row r="27">
      <c r="A27" s="4" t="inlineStr">
        <is>
          <t>Tenant | FedEx Ground - Seattle East Industrial | Percent of in-place annualized base rental revenues as of</t>
        </is>
      </c>
    </row>
    <row r="28">
      <c r="A28" s="3" t="inlineStr">
        <is>
          <t>Lessor, Lease, Description [Line Items]</t>
        </is>
      </c>
    </row>
    <row r="29">
      <c r="A29" s="4" t="inlineStr">
        <is>
          <t>Concentration risk percentage</t>
        </is>
      </c>
      <c r="B29" s="4" t="inlineStr">
        <is>
          <t>11.80%</t>
        </is>
      </c>
      <c r="C29" s="4" t="inlineStr">
        <is>
          <t>14.80%</t>
        </is>
      </c>
      <c r="D29" s="4" t="inlineStr">
        <is>
          <t>15.30%</t>
        </is>
      </c>
    </row>
    <row r="30">
      <c r="A30" s="4" t="inlineStr">
        <is>
          <t>Tenant | Orbital ATK Inc. - Loudoun Gateway | Percent of property related income</t>
        </is>
      </c>
    </row>
    <row r="31">
      <c r="A31" s="3" t="inlineStr">
        <is>
          <t>Lessor, Lease, Description [Line Items]</t>
        </is>
      </c>
    </row>
    <row r="32">
      <c r="A32" s="4" t="inlineStr">
        <is>
          <t>Concentration risk percentage</t>
        </is>
      </c>
      <c r="B32" s="4" t="inlineStr">
        <is>
          <t>9.40%</t>
        </is>
      </c>
      <c r="C32" s="4" t="inlineStr">
        <is>
          <t>9.80%</t>
        </is>
      </c>
      <c r="D32" s="4" t="inlineStr">
        <is>
          <t>12.50%</t>
        </is>
      </c>
    </row>
    <row r="33">
      <c r="A33" s="4" t="inlineStr">
        <is>
          <t>Tenant | Orbital ATK Inc. - Loudoun Gateway | Percent of in-place annualized base rental revenues as of</t>
        </is>
      </c>
    </row>
    <row r="34">
      <c r="A34" s="3" t="inlineStr">
        <is>
          <t>Lessor, Lease, Description [Line Items]</t>
        </is>
      </c>
    </row>
    <row r="35">
      <c r="A35" s="4" t="inlineStr">
        <is>
          <t>Concentration risk percentage</t>
        </is>
      </c>
      <c r="B35" s="4" t="inlineStr">
        <is>
          <t>9.30%</t>
        </is>
      </c>
      <c r="C35" s="4" t="inlineStr">
        <is>
          <t>11.40%</t>
        </is>
      </c>
      <c r="D35" s="4" t="inlineStr">
        <is>
          <t>11.50%</t>
        </is>
      </c>
    </row>
    <row r="36">
      <c r="A36" s="4" t="inlineStr">
        <is>
          <t>Tenant | New England Baptist Hospital - Allied Drive | Percent of property related income</t>
        </is>
      </c>
    </row>
    <row r="37">
      <c r="A37" s="3" t="inlineStr">
        <is>
          <t>Lessor, Lease, Description [Line Items]</t>
        </is>
      </c>
    </row>
    <row r="38">
      <c r="A38" s="4" t="inlineStr">
        <is>
          <t>Concentration risk percentage</t>
        </is>
      </c>
      <c r="B38" s="4" t="inlineStr">
        <is>
          <t>8.40%</t>
        </is>
      </c>
      <c r="C38" s="4" t="inlineStr">
        <is>
          <t>8.70%</t>
        </is>
      </c>
      <c r="D38" s="4" t="inlineStr">
        <is>
          <t>10.90%</t>
        </is>
      </c>
    </row>
    <row r="39">
      <c r="A39" s="4" t="inlineStr">
        <is>
          <t>Tenant | Major Customers | Percent of property related income</t>
        </is>
      </c>
    </row>
    <row r="40">
      <c r="A40" s="3" t="inlineStr">
        <is>
          <t>Lessor, Lease, Description [Line Items]</t>
        </is>
      </c>
    </row>
    <row r="41">
      <c r="A41" s="4" t="inlineStr">
        <is>
          <t>Concentration risk percentage</t>
        </is>
      </c>
      <c r="B41" s="4" t="inlineStr">
        <is>
          <t>30.70%</t>
        </is>
      </c>
      <c r="C41" s="4" t="inlineStr">
        <is>
          <t>32.10%</t>
        </is>
      </c>
      <c r="D41" s="4" t="inlineStr">
        <is>
          <t>23.40%</t>
        </is>
      </c>
    </row>
    <row r="42">
      <c r="A42" s="4" t="inlineStr">
        <is>
          <t>Tenant | Major Customers | Percent of in-place annualized base rental revenues as of</t>
        </is>
      </c>
    </row>
    <row r="43">
      <c r="A43" s="3" t="inlineStr">
        <is>
          <t>Lessor, Lease, Description [Line Items]</t>
        </is>
      </c>
    </row>
    <row r="44">
      <c r="A44" s="4" t="inlineStr">
        <is>
          <t>Concentration risk percentage</t>
        </is>
      </c>
      <c r="B44" s="4" t="inlineStr">
        <is>
          <t>21.10%</t>
        </is>
      </c>
      <c r="C44" s="4" t="inlineStr">
        <is>
          <t>26.20%</t>
        </is>
      </c>
      <c r="D44" s="4" t="inlineStr">
        <is>
          <t>26.8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MARKETABLE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Marketable securities—cost</t>
        </is>
      </c>
      <c r="B4" s="5" t="n">
        <v>25564</v>
      </c>
      <c r="C4" s="5" t="n">
        <v>16120</v>
      </c>
    </row>
    <row r="5">
      <c r="A5" s="4" t="inlineStr">
        <is>
          <t>Unrealized gains</t>
        </is>
      </c>
      <c r="B5" s="6" t="n">
        <v>11280</v>
      </c>
      <c r="C5" s="6" t="n">
        <v>4210</v>
      </c>
    </row>
    <row r="6">
      <c r="A6" s="4" t="inlineStr">
        <is>
          <t>Unrealized losses</t>
        </is>
      </c>
      <c r="B6" s="6" t="n">
        <v>-19</v>
      </c>
      <c r="C6" s="6" t="n">
        <v>-43</v>
      </c>
    </row>
    <row r="7">
      <c r="A7" s="4" t="inlineStr">
        <is>
          <t>Net unrealized gain</t>
        </is>
      </c>
      <c r="B7" s="6" t="n">
        <v>11261</v>
      </c>
      <c r="C7" s="6" t="n">
        <v>4167</v>
      </c>
    </row>
    <row r="8">
      <c r="A8" s="4" t="inlineStr">
        <is>
          <t>Marketable securities—fair value</t>
        </is>
      </c>
      <c r="B8" s="6" t="n">
        <v>36825</v>
      </c>
      <c r="C8" s="6" t="n">
        <v>20287</v>
      </c>
    </row>
    <row r="9">
      <c r="A9" s="4" t="inlineStr">
        <is>
          <t>Proceeds from sale of marketable securities</t>
        </is>
      </c>
      <c r="B9" s="6" t="n">
        <v>20185</v>
      </c>
      <c r="C9" s="6" t="n">
        <v>24496</v>
      </c>
      <c r="D9" s="5" t="n">
        <v>21819</v>
      </c>
    </row>
    <row r="10">
      <c r="A10" s="4" t="inlineStr">
        <is>
          <t>Gross realized gains from sale of marketable securities</t>
        </is>
      </c>
      <c r="B10" s="6" t="n">
        <v>3403</v>
      </c>
      <c r="C10" s="6" t="n">
        <v>1011</v>
      </c>
      <c r="D10" s="6" t="n">
        <v>1046</v>
      </c>
    </row>
    <row r="11">
      <c r="A11" s="4" t="inlineStr">
        <is>
          <t>Gross realized losses from sale of marketable securities</t>
        </is>
      </c>
      <c r="B11" s="5" t="n">
        <v>224</v>
      </c>
      <c r="C11" s="5" t="n">
        <v>3374</v>
      </c>
      <c r="D11" s="5" t="n">
        <v>38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Property related income</t>
        </is>
      </c>
      <c r="B4" s="5" t="n">
        <v>33569</v>
      </c>
      <c r="C4" s="5" t="n">
        <v>31730</v>
      </c>
      <c r="D4" s="5" t="n">
        <v>24070</v>
      </c>
    </row>
    <row r="5">
      <c r="A5" s="4" t="inlineStr">
        <is>
          <t>Investment income on marketable securities</t>
        </is>
      </c>
      <c r="B5" s="6" t="n">
        <v>693</v>
      </c>
      <c r="C5" s="6" t="n">
        <v>646</v>
      </c>
      <c r="D5" s="6" t="n">
        <v>624</v>
      </c>
    </row>
    <row r="6">
      <c r="A6" s="4" t="inlineStr">
        <is>
          <t>Total revenues</t>
        </is>
      </c>
      <c r="B6" s="6" t="n">
        <v>34262</v>
      </c>
      <c r="C6" s="6" t="n">
        <v>32376</v>
      </c>
      <c r="D6" s="6" t="n">
        <v>24694</v>
      </c>
    </row>
    <row r="7">
      <c r="A7" s="3" t="inlineStr">
        <is>
          <t>Expenses</t>
        </is>
      </c>
    </row>
    <row r="8">
      <c r="A8" s="4" t="inlineStr">
        <is>
          <t>General and administrative expenses</t>
        </is>
      </c>
      <c r="B8" s="6" t="n">
        <v>1976</v>
      </c>
      <c r="C8" s="6" t="n">
        <v>1887</v>
      </c>
      <c r="D8" s="6" t="n">
        <v>1953</v>
      </c>
    </row>
    <row r="9">
      <c r="A9" s="4" t="inlineStr">
        <is>
          <t>Property operating expenses</t>
        </is>
      </c>
      <c r="B9" s="6" t="n">
        <v>9552</v>
      </c>
      <c r="C9" s="6" t="n">
        <v>8580</v>
      </c>
      <c r="D9" s="6" t="n">
        <v>7606</v>
      </c>
    </row>
    <row r="10">
      <c r="A10" s="4" t="inlineStr">
        <is>
          <t>Advisory fees</t>
        </is>
      </c>
      <c r="B10" s="6" t="n">
        <v>8672</v>
      </c>
      <c r="C10" s="6" t="n">
        <v>2163</v>
      </c>
      <c r="D10" s="6" t="n">
        <v>2828</v>
      </c>
    </row>
    <row r="11">
      <c r="A11" s="4" t="inlineStr">
        <is>
          <t>Depreciation</t>
        </is>
      </c>
      <c r="B11" s="6" t="n">
        <v>7052</v>
      </c>
      <c r="C11" s="6" t="n">
        <v>7059</v>
      </c>
      <c r="D11" s="6" t="n">
        <v>5579</v>
      </c>
    </row>
    <row r="12">
      <c r="A12" s="4" t="inlineStr">
        <is>
          <t>Amortization</t>
        </is>
      </c>
      <c r="B12" s="6" t="n">
        <v>6174</v>
      </c>
      <c r="C12" s="6" t="n">
        <v>5774</v>
      </c>
      <c r="D12" s="6" t="n">
        <v>4874</v>
      </c>
    </row>
    <row r="13">
      <c r="A13" s="4" t="inlineStr">
        <is>
          <t>Total operating expenses</t>
        </is>
      </c>
      <c r="B13" s="6" t="n">
        <v>33426</v>
      </c>
      <c r="C13" s="6" t="n">
        <v>25463</v>
      </c>
      <c r="D13" s="6" t="n">
        <v>22840</v>
      </c>
    </row>
    <row r="14">
      <c r="A14" s="4" t="inlineStr">
        <is>
          <t>Net realized gain (loss) upon sale of marketable securities</t>
        </is>
      </c>
      <c r="B14" s="6" t="n">
        <v>3179</v>
      </c>
      <c r="C14" s="6" t="n">
        <v>-2363</v>
      </c>
      <c r="D14" s="6" t="n">
        <v>666</v>
      </c>
    </row>
    <row r="15">
      <c r="A15" s="4" t="inlineStr">
        <is>
          <t>Net unrealized change in fair value of investment in marketable securities</t>
        </is>
      </c>
      <c r="B15" s="6" t="n">
        <v>7094</v>
      </c>
      <c r="C15" s="6" t="n">
        <v>788</v>
      </c>
      <c r="D15" s="6" t="n">
        <v>3290</v>
      </c>
    </row>
    <row r="16">
      <c r="A16" s="4" t="inlineStr">
        <is>
          <t>Operating income</t>
        </is>
      </c>
      <c r="B16" s="6" t="n">
        <v>11109</v>
      </c>
      <c r="C16" s="6" t="n">
        <v>5338</v>
      </c>
      <c r="D16" s="6" t="n">
        <v>5810</v>
      </c>
    </row>
    <row r="17">
      <c r="A17" s="4" t="inlineStr">
        <is>
          <t>Interest expense</t>
        </is>
      </c>
      <c r="B17" s="6" t="n">
        <v>-6654</v>
      </c>
      <c r="C17" s="6" t="n">
        <v>-7164</v>
      </c>
      <c r="D17" s="6" t="n">
        <v>-5107</v>
      </c>
    </row>
    <row r="18">
      <c r="A18" s="4" t="inlineStr">
        <is>
          <t>Net income (loss)</t>
        </is>
      </c>
      <c r="B18" s="6" t="n">
        <v>4455</v>
      </c>
      <c r="C18" s="6" t="n">
        <v>-1826</v>
      </c>
      <c r="D18" s="6" t="n">
        <v>703</v>
      </c>
    </row>
    <row r="19">
      <c r="A19" s="4" t="inlineStr">
        <is>
          <t>Common Class A</t>
        </is>
      </c>
    </row>
    <row r="20">
      <c r="A20" s="3" t="inlineStr">
        <is>
          <t>Expenses</t>
        </is>
      </c>
    </row>
    <row r="21">
      <c r="A21" s="4" t="inlineStr">
        <is>
          <t>Net income (loss)</t>
        </is>
      </c>
      <c r="B21" s="5" t="n">
        <v>1019</v>
      </c>
      <c r="C21" s="5" t="n">
        <v>-445</v>
      </c>
      <c r="D21" s="5" t="n">
        <v>231</v>
      </c>
    </row>
    <row r="22">
      <c r="A22" s="3" t="inlineStr">
        <is>
          <t>Net loss per common share:</t>
        </is>
      </c>
    </row>
    <row r="23">
      <c r="A23" s="4" t="inlineStr">
        <is>
          <t>Basic net income (loss) per share (in usd per share)</t>
        </is>
      </c>
      <c r="B23" s="7" t="n">
        <v>0.27</v>
      </c>
      <c r="C23" s="7" t="n">
        <v>-0.12</v>
      </c>
      <c r="D23" s="7" t="n">
        <v>0.06</v>
      </c>
    </row>
    <row r="24">
      <c r="A24" s="4" t="inlineStr">
        <is>
          <t>Diluted net income (loss) per share (in usd per share)</t>
        </is>
      </c>
      <c r="B24" s="7" t="n">
        <v>0.27</v>
      </c>
      <c r="C24" s="7" t="n">
        <v>-0.12</v>
      </c>
      <c r="D24" s="7" t="n">
        <v>0.06</v>
      </c>
    </row>
    <row r="25">
      <c r="A25" s="4" t="inlineStr">
        <is>
          <t>Common Class I</t>
        </is>
      </c>
    </row>
    <row r="26">
      <c r="A26" s="3" t="inlineStr">
        <is>
          <t>Expenses</t>
        </is>
      </c>
    </row>
    <row r="27">
      <c r="A27" s="4" t="inlineStr">
        <is>
          <t>Net income (loss)</t>
        </is>
      </c>
      <c r="B27" s="5" t="n">
        <v>2914</v>
      </c>
      <c r="C27" s="5" t="n">
        <v>-1242</v>
      </c>
      <c r="D27" s="5" t="n">
        <v>415</v>
      </c>
    </row>
    <row r="28">
      <c r="A28" s="3" t="inlineStr">
        <is>
          <t>Net loss per common share:</t>
        </is>
      </c>
    </row>
    <row r="29">
      <c r="A29" s="4" t="inlineStr">
        <is>
          <t>Basic net income (loss) per share (in usd per share)</t>
        </is>
      </c>
      <c r="B29" s="7" t="n">
        <v>0.26</v>
      </c>
      <c r="C29" s="7" t="n">
        <v>-0.12</v>
      </c>
      <c r="D29" s="7" t="n">
        <v>0.05</v>
      </c>
    </row>
    <row r="30">
      <c r="A30" s="4" t="inlineStr">
        <is>
          <t>Diluted net income (loss) per share (in usd per share)</t>
        </is>
      </c>
      <c r="B30" s="7" t="n">
        <v>0.26</v>
      </c>
      <c r="C30" s="7" t="n">
        <v>-0.12</v>
      </c>
      <c r="D30" s="7" t="n">
        <v>0.05</v>
      </c>
    </row>
    <row r="31">
      <c r="A31" s="4" t="inlineStr">
        <is>
          <t>Common Class T</t>
        </is>
      </c>
    </row>
    <row r="32">
      <c r="A32" s="3" t="inlineStr">
        <is>
          <t>Expenses</t>
        </is>
      </c>
    </row>
    <row r="33">
      <c r="A33" s="4" t="inlineStr">
        <is>
          <t>Net income (loss)</t>
        </is>
      </c>
      <c r="B33" s="5" t="n">
        <v>252</v>
      </c>
      <c r="C33" s="5" t="n">
        <v>-118</v>
      </c>
      <c r="D33" s="5" t="n">
        <v>52</v>
      </c>
    </row>
    <row r="34">
      <c r="A34" s="3" t="inlineStr">
        <is>
          <t>Net loss per common share:</t>
        </is>
      </c>
    </row>
    <row r="35">
      <c r="A35" s="4" t="inlineStr">
        <is>
          <t>Basic net income (loss) per share (in usd per share)</t>
        </is>
      </c>
      <c r="B35" s="7" t="n">
        <v>0.26</v>
      </c>
      <c r="C35" s="7" t="n">
        <v>-0.12</v>
      </c>
      <c r="D35" s="7" t="n">
        <v>0.07000000000000001</v>
      </c>
    </row>
    <row r="36">
      <c r="A36" s="4" t="inlineStr">
        <is>
          <t>Diluted net income (loss) per share (in usd per share)</t>
        </is>
      </c>
      <c r="B36" s="7" t="n">
        <v>0.26</v>
      </c>
      <c r="C36" s="7" t="n">
        <v>-0.12</v>
      </c>
      <c r="D36" s="7" t="n">
        <v>0.07000000000000001</v>
      </c>
    </row>
    <row r="37">
      <c r="A37" s="4" t="inlineStr">
        <is>
          <t>Common Class D</t>
        </is>
      </c>
    </row>
    <row r="38">
      <c r="A38" s="3" t="inlineStr">
        <is>
          <t>Expenses</t>
        </is>
      </c>
    </row>
    <row r="39">
      <c r="A39" s="4" t="inlineStr">
        <is>
          <t>Net income (loss)</t>
        </is>
      </c>
      <c r="B39" s="5" t="n">
        <v>242</v>
      </c>
      <c r="C39" s="5" t="n">
        <v>-20</v>
      </c>
      <c r="D39" s="5" t="n">
        <v>4</v>
      </c>
    </row>
    <row r="40">
      <c r="A40" s="3" t="inlineStr">
        <is>
          <t>Net loss per common share:</t>
        </is>
      </c>
    </row>
    <row r="41">
      <c r="A41" s="4" t="inlineStr">
        <is>
          <t>Basic net income (loss) per share (in usd per share)</t>
        </is>
      </c>
      <c r="B41" s="7" t="n">
        <v>0.25</v>
      </c>
      <c r="C41" s="7" t="n">
        <v>-0.12</v>
      </c>
      <c r="D41" s="7" t="n">
        <v>0.04</v>
      </c>
    </row>
    <row r="42">
      <c r="A42" s="4" t="inlineStr">
        <is>
          <t>Diluted net income (loss) per share (in usd per share)</t>
        </is>
      </c>
      <c r="B42" s="7" t="n">
        <v>0.25</v>
      </c>
      <c r="C42" s="7" t="n">
        <v>-0.12</v>
      </c>
      <c r="D42" s="8" t="n">
        <v>0.04</v>
      </c>
    </row>
    <row r="43">
      <c r="A43" s="4" t="inlineStr">
        <is>
          <t>Common Class N</t>
        </is>
      </c>
    </row>
    <row r="44">
      <c r="A44" s="3" t="inlineStr">
        <is>
          <t>Expenses</t>
        </is>
      </c>
    </row>
    <row r="45">
      <c r="A45" s="4" t="inlineStr">
        <is>
          <t>Net income (loss)</t>
        </is>
      </c>
      <c r="B45" s="5" t="n">
        <v>20</v>
      </c>
      <c r="C45" s="5" t="n">
        <v>-1</v>
      </c>
    </row>
    <row r="46">
      <c r="A46" s="3" t="inlineStr">
        <is>
          <t>Net loss per common share:</t>
        </is>
      </c>
    </row>
    <row r="47">
      <c r="A47" s="4" t="inlineStr">
        <is>
          <t>Basic net income (loss) per share (in usd per share)</t>
        </is>
      </c>
      <c r="B47" s="7" t="n">
        <v>0.27</v>
      </c>
      <c r="C47" s="7" t="n">
        <v>-0.12</v>
      </c>
      <c r="D47" s="6" t="n">
        <v>0</v>
      </c>
    </row>
    <row r="48">
      <c r="A48" s="4" t="inlineStr">
        <is>
          <t>Diluted net income (loss) per share (in usd per share)</t>
        </is>
      </c>
      <c r="B48" s="7" t="n">
        <v>0.27</v>
      </c>
      <c r="C48" s="8" t="n">
        <v>-0.12</v>
      </c>
      <c r="D48" s="6" t="n">
        <v>0</v>
      </c>
    </row>
    <row r="49">
      <c r="A49" s="4" t="inlineStr">
        <is>
          <t>Class M-I</t>
        </is>
      </c>
    </row>
    <row r="50">
      <c r="A50" s="3" t="inlineStr">
        <is>
          <t>Expenses</t>
        </is>
      </c>
    </row>
    <row r="51">
      <c r="A51" s="4" t="inlineStr">
        <is>
          <t>Net income (loss)</t>
        </is>
      </c>
      <c r="B51" s="5" t="n">
        <v>4</v>
      </c>
    </row>
    <row r="52">
      <c r="A52" s="3" t="inlineStr">
        <is>
          <t>Net loss per common share:</t>
        </is>
      </c>
    </row>
    <row r="53">
      <c r="A53" s="4" t="inlineStr">
        <is>
          <t>Basic net income (loss) per share (in usd per share)</t>
        </is>
      </c>
      <c r="B53" s="7" t="n">
        <v>0.11</v>
      </c>
      <c r="C53" s="6" t="n">
        <v>0</v>
      </c>
      <c r="D53" s="6" t="n">
        <v>0</v>
      </c>
    </row>
    <row r="54">
      <c r="A54" s="4" t="inlineStr">
        <is>
          <t>Diluted net income (loss) per share (in usd per share)</t>
        </is>
      </c>
      <c r="B54" s="7" t="n">
        <v>0.11</v>
      </c>
      <c r="C54" s="6" t="n">
        <v>0</v>
      </c>
      <c r="D54" s="6" t="n">
        <v>0</v>
      </c>
    </row>
    <row r="55">
      <c r="A55" s="4" t="inlineStr">
        <is>
          <t>Class T2</t>
        </is>
      </c>
    </row>
    <row r="56">
      <c r="A56" s="3" t="inlineStr">
        <is>
          <t>Expenses</t>
        </is>
      </c>
    </row>
    <row r="57">
      <c r="A57" s="4" t="inlineStr">
        <is>
          <t>Net income (loss)</t>
        </is>
      </c>
      <c r="B57" s="5" t="n">
        <v>3</v>
      </c>
    </row>
    <row r="58">
      <c r="A58" s="3" t="inlineStr">
        <is>
          <t>Net loss per common share:</t>
        </is>
      </c>
    </row>
    <row r="59">
      <c r="A59" s="4" t="inlineStr">
        <is>
          <t>Basic net income (loss) per share (in usd per share)</t>
        </is>
      </c>
      <c r="B59" s="7" t="n">
        <v>0.09</v>
      </c>
      <c r="C59" s="6" t="n">
        <v>0</v>
      </c>
      <c r="D59" s="6" t="n">
        <v>0</v>
      </c>
    </row>
    <row r="60">
      <c r="A60" s="4" t="inlineStr">
        <is>
          <t>Diluted net income (loss) per share (in usd per share)</t>
        </is>
      </c>
      <c r="B60" s="7" t="n">
        <v>0.09</v>
      </c>
      <c r="C60" s="6" t="n">
        <v>0</v>
      </c>
      <c r="D60" s="6" t="n">
        <v>0</v>
      </c>
    </row>
    <row r="61">
      <c r="A61" s="4" t="inlineStr">
        <is>
          <t>Class Z</t>
        </is>
      </c>
    </row>
    <row r="62">
      <c r="A62" s="3" t="inlineStr">
        <is>
          <t>Expenses</t>
        </is>
      </c>
    </row>
    <row r="63">
      <c r="A63" s="4" t="inlineStr">
        <is>
          <t>Net income (loss)</t>
        </is>
      </c>
      <c r="B63" s="5" t="n">
        <v>1</v>
      </c>
    </row>
    <row r="64">
      <c r="A64" s="3" t="inlineStr">
        <is>
          <t>Net loss per common share:</t>
        </is>
      </c>
    </row>
    <row r="65">
      <c r="A65" s="4" t="inlineStr">
        <is>
          <t>Basic net income (loss) per share (in usd per share)</t>
        </is>
      </c>
      <c r="B65" s="7" t="n">
        <v>0.62</v>
      </c>
      <c r="C65" s="6" t="n">
        <v>0</v>
      </c>
      <c r="D65" s="6" t="n">
        <v>0</v>
      </c>
    </row>
    <row r="66">
      <c r="A66" s="4" t="inlineStr">
        <is>
          <t>Diluted net income (loss) per share (in usd per share)</t>
        </is>
      </c>
      <c r="B66" s="7" t="n">
        <v>0.62</v>
      </c>
      <c r="C66" s="5" t="n">
        <v>0</v>
      </c>
      <c r="D66"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45" customWidth="1" min="2" max="2"/>
    <col width="29" customWidth="1" min="3" max="3"/>
    <col width="29" customWidth="1" min="4" max="4"/>
    <col width="22" customWidth="1" min="5" max="5"/>
  </cols>
  <sheetData>
    <row r="1">
      <c r="A1" s="1" t="inlineStr">
        <is>
          <t>NOTES PAYABLE - Narrative (Details)</t>
        </is>
      </c>
      <c r="B1" s="2" t="inlineStr">
        <is>
          <t>Feb. 27, 2018USD ($)Propertyextension_option</t>
        </is>
      </c>
      <c r="C1" s="2" t="inlineStr">
        <is>
          <t>Dec. 31, 2021USD ($)Property</t>
        </is>
      </c>
      <c r="D1" s="2" t="inlineStr">
        <is>
          <t>Dec. 31, 2020USD ($)Property</t>
        </is>
      </c>
      <c r="E1" s="2" t="inlineStr">
        <is>
          <t>Dec. 31, 2019Property</t>
        </is>
      </c>
    </row>
    <row r="2">
      <c r="A2" s="3" t="inlineStr">
        <is>
          <t>Line of Credit Facility [Line Items]</t>
        </is>
      </c>
    </row>
    <row r="3">
      <c r="A3" s="4" t="inlineStr">
        <is>
          <t>Number of real estate properties | Property</t>
        </is>
      </c>
      <c r="C3" s="6" t="n">
        <v>15</v>
      </c>
      <c r="D3" s="6" t="n">
        <v>14</v>
      </c>
      <c r="E3" s="6" t="n">
        <v>14</v>
      </c>
    </row>
    <row r="4">
      <c r="A4" s="4" t="inlineStr">
        <is>
          <t>Revised Wells Fargo Line of Credit | Wells Fargo Bank</t>
        </is>
      </c>
    </row>
    <row r="5">
      <c r="A5" s="3" t="inlineStr">
        <is>
          <t>Line of Credit Facility [Line Items]</t>
        </is>
      </c>
    </row>
    <row r="6">
      <c r="A6" s="4" t="inlineStr">
        <is>
          <t>Line of credit term</t>
        </is>
      </c>
      <c r="B6" s="4" t="inlineStr">
        <is>
          <t>3 years</t>
        </is>
      </c>
    </row>
    <row r="7">
      <c r="A7" s="4" t="inlineStr">
        <is>
          <t>Number of extension periods | extension_option</t>
        </is>
      </c>
      <c r="B7" s="6" t="n">
        <v>2</v>
      </c>
    </row>
    <row r="8">
      <c r="A8" s="4" t="inlineStr">
        <is>
          <t>Extension period</t>
        </is>
      </c>
      <c r="B8" s="4" t="inlineStr">
        <is>
          <t>1 year</t>
        </is>
      </c>
    </row>
    <row r="9">
      <c r="A9" s="4" t="inlineStr">
        <is>
          <t>Line of credit</t>
        </is>
      </c>
      <c r="C9" s="5" t="n">
        <v>82300000</v>
      </c>
      <c r="D9" s="5" t="n">
        <v>78500000</v>
      </c>
    </row>
    <row r="10">
      <c r="A10" s="4" t="inlineStr">
        <is>
          <t>Maximum borrowing capacity</t>
        </is>
      </c>
      <c r="B10" s="5" t="n">
        <v>100000000</v>
      </c>
    </row>
    <row r="11">
      <c r="A11" s="4" t="inlineStr">
        <is>
          <t>Maximum borrowing capacity</t>
        </is>
      </c>
      <c r="B11" s="6" t="n">
        <v>200000000</v>
      </c>
    </row>
    <row r="12">
      <c r="A12" s="4" t="inlineStr">
        <is>
          <t>Expansion feature, increase limit - at least</t>
        </is>
      </c>
      <c r="B12" s="5" t="n">
        <v>25000000</v>
      </c>
    </row>
    <row r="13">
      <c r="A13" s="4" t="inlineStr">
        <is>
          <t>Weighted-average interest rate</t>
        </is>
      </c>
      <c r="C13" s="4" t="inlineStr">
        <is>
          <t>1.71%</t>
        </is>
      </c>
      <c r="D13" s="4" t="inlineStr">
        <is>
          <t>1.85%</t>
        </is>
      </c>
    </row>
    <row r="14">
      <c r="A14" s="4" t="inlineStr">
        <is>
          <t>Percentage of property value</t>
        </is>
      </c>
      <c r="B14" s="4" t="inlineStr">
        <is>
          <t>65.00%</t>
        </is>
      </c>
    </row>
    <row r="15">
      <c r="A15" s="4" t="inlineStr">
        <is>
          <t>Percentage of minimum debt yield</t>
        </is>
      </c>
      <c r="B15" s="4" t="inlineStr">
        <is>
          <t>9.00%</t>
        </is>
      </c>
    </row>
    <row r="16">
      <c r="A16" s="4" t="inlineStr">
        <is>
          <t>Number of real estate properties | Property</t>
        </is>
      </c>
      <c r="B16" s="6" t="n">
        <v>5</v>
      </c>
    </row>
    <row r="17">
      <c r="A17" s="4" t="inlineStr">
        <is>
          <t>Revised Wells Fargo Line of Credit | LIBOR | Wells Fargo Bank | Minimum</t>
        </is>
      </c>
    </row>
    <row r="18">
      <c r="A18" s="3" t="inlineStr">
        <is>
          <t>Line of Credit Facility [Line Items]</t>
        </is>
      </c>
    </row>
    <row r="19">
      <c r="A19" s="4" t="inlineStr">
        <is>
          <t>Basis spread on variable interest rate</t>
        </is>
      </c>
      <c r="B19" s="4" t="inlineStr">
        <is>
          <t>1.60%</t>
        </is>
      </c>
    </row>
    <row r="20">
      <c r="A20" s="4" t="inlineStr">
        <is>
          <t>Revised Wells Fargo Line of Credit | LIBOR | Wells Fargo Bank | Maximum</t>
        </is>
      </c>
    </row>
    <row r="21">
      <c r="A21" s="3" t="inlineStr">
        <is>
          <t>Line of Credit Facility [Line Items]</t>
        </is>
      </c>
    </row>
    <row r="22">
      <c r="A22" s="4" t="inlineStr">
        <is>
          <t>Basis spread on variable interest rate</t>
        </is>
      </c>
      <c r="B22" s="4" t="inlineStr">
        <is>
          <t>1.80%</t>
        </is>
      </c>
    </row>
    <row r="23">
      <c r="A23" s="4" t="inlineStr">
        <is>
          <t>First Amendment to Revised Wells Fargo Line of Credit | Wells Fargo Bank</t>
        </is>
      </c>
    </row>
    <row r="24">
      <c r="A24" s="3" t="inlineStr">
        <is>
          <t>Line of Credit Facility [Line Items]</t>
        </is>
      </c>
    </row>
    <row r="25">
      <c r="A25" s="4" t="inlineStr">
        <is>
          <t>Maximum borrowing capacity</t>
        </is>
      </c>
      <c r="C25" s="5" t="n">
        <v>9298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Carrying Amount of Line of Credit (Details) - USD ($) $ in Thousands</t>
        </is>
      </c>
      <c r="B1" s="2" t="inlineStr">
        <is>
          <t>Dec. 31, 2021</t>
        </is>
      </c>
      <c r="C1" s="2" t="inlineStr">
        <is>
          <t>Dec. 31, 2020</t>
        </is>
      </c>
    </row>
    <row r="2">
      <c r="A2" s="3" t="inlineStr">
        <is>
          <t>Debt Instrument [Line Items]</t>
        </is>
      </c>
    </row>
    <row r="3">
      <c r="A3" s="4" t="inlineStr">
        <is>
          <t>Line of credit, net</t>
        </is>
      </c>
      <c r="B3" s="5" t="n">
        <v>82152</v>
      </c>
      <c r="C3" s="5" t="n">
        <v>78458</v>
      </c>
    </row>
    <row r="4">
      <c r="A4" s="4" t="inlineStr">
        <is>
          <t>Revised Wells Fargo Line of Credit | Wells Fargo Bank</t>
        </is>
      </c>
    </row>
    <row r="5">
      <c r="A5" s="3" t="inlineStr">
        <is>
          <t>Debt Instrument [Line Items]</t>
        </is>
      </c>
    </row>
    <row r="6">
      <c r="A6" s="4" t="inlineStr">
        <is>
          <t>Line of credit</t>
        </is>
      </c>
      <c r="B6" s="6" t="n">
        <v>82300</v>
      </c>
      <c r="C6" s="6" t="n">
        <v>78500</v>
      </c>
    </row>
    <row r="7">
      <c r="A7" s="4" t="inlineStr">
        <is>
          <t>Deduct: Deferred financing costs, less accumulated amortization</t>
        </is>
      </c>
      <c r="B7" s="6" t="n">
        <v>-148</v>
      </c>
      <c r="C7" s="6" t="n">
        <v>-42</v>
      </c>
    </row>
    <row r="8">
      <c r="A8" s="4" t="inlineStr">
        <is>
          <t>Line of credit, net</t>
        </is>
      </c>
      <c r="B8" s="5" t="n">
        <v>82152</v>
      </c>
      <c r="C8" s="5" t="n">
        <v>784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Mortgage Loans Payable (Details) - USD ($) $ in Thousands</t>
        </is>
      </c>
      <c r="B1" s="2" t="inlineStr">
        <is>
          <t>Dec. 31, 2021</t>
        </is>
      </c>
      <c r="C1" s="2" t="inlineStr">
        <is>
          <t>Dec. 31, 2020</t>
        </is>
      </c>
    </row>
    <row r="2">
      <c r="A2" s="3" t="inlineStr">
        <is>
          <t>Line of Credit Facility [Line Items]</t>
        </is>
      </c>
    </row>
    <row r="3">
      <c r="A3" s="4" t="inlineStr">
        <is>
          <t>Mortgage Loans, Gross</t>
        </is>
      </c>
      <c r="B3" s="5" t="n">
        <v>274172</v>
      </c>
    </row>
    <row r="4">
      <c r="A4" s="4" t="inlineStr">
        <is>
          <t>Mortgage loans payable, net</t>
        </is>
      </c>
      <c r="B4" s="6" t="n">
        <v>191001</v>
      </c>
      <c r="C4" s="5" t="n">
        <v>125560</v>
      </c>
    </row>
    <row r="5">
      <c r="A5" s="4" t="inlineStr">
        <is>
          <t>Mortgages</t>
        </is>
      </c>
    </row>
    <row r="6">
      <c r="A6" s="3" t="inlineStr">
        <is>
          <t>Line of Credit Facility [Line Items]</t>
        </is>
      </c>
    </row>
    <row r="7">
      <c r="A7" s="4" t="inlineStr">
        <is>
          <t>Mortgage Loans, Gross</t>
        </is>
      </c>
      <c r="B7" s="6" t="n">
        <v>191872</v>
      </c>
      <c r="C7" s="6" t="n">
        <v>126375</v>
      </c>
    </row>
    <row r="8">
      <c r="A8" s="4" t="inlineStr">
        <is>
          <t>Deduct: Deferred financing costs, less accumulated amortization</t>
        </is>
      </c>
      <c r="B8" s="6" t="n">
        <v>-871</v>
      </c>
      <c r="C8" s="6" t="n">
        <v>-815</v>
      </c>
    </row>
    <row r="9">
      <c r="A9" s="4" t="inlineStr">
        <is>
          <t>Mortgage loans payable, net</t>
        </is>
      </c>
      <c r="B9" s="5" t="n">
        <v>191001</v>
      </c>
      <c r="C9" s="6" t="n">
        <v>125560</v>
      </c>
    </row>
    <row r="10">
      <c r="A10" s="4" t="inlineStr">
        <is>
          <t>Talcott Resolution Life Insurance Company | Mortgages | Commerce Corner</t>
        </is>
      </c>
    </row>
    <row r="11">
      <c r="A11" s="3" t="inlineStr">
        <is>
          <t>Line of Credit Facility [Line Items]</t>
        </is>
      </c>
    </row>
    <row r="12">
      <c r="A12" s="4" t="inlineStr">
        <is>
          <t>Interest rate</t>
        </is>
      </c>
      <c r="B12" s="4" t="inlineStr">
        <is>
          <t>3.41%</t>
        </is>
      </c>
    </row>
    <row r="13">
      <c r="A13" s="4" t="inlineStr">
        <is>
          <t>Mortgage Loans, Gross</t>
        </is>
      </c>
      <c r="B13" s="5" t="n">
        <v>12213</v>
      </c>
      <c r="C13" s="6" t="n">
        <v>12485</v>
      </c>
    </row>
    <row r="14">
      <c r="A14" s="4" t="inlineStr">
        <is>
          <t>Nationwide Life Insurance Company | Mortgages | Flats at Carr Hill</t>
        </is>
      </c>
    </row>
    <row r="15">
      <c r="A15" s="3" t="inlineStr">
        <is>
          <t>Line of Credit Facility [Line Items]</t>
        </is>
      </c>
    </row>
    <row r="16">
      <c r="A16" s="4" t="inlineStr">
        <is>
          <t>Interest rate</t>
        </is>
      </c>
      <c r="B16" s="4" t="inlineStr">
        <is>
          <t>3.63%</t>
        </is>
      </c>
    </row>
    <row r="17">
      <c r="A17" s="4" t="inlineStr">
        <is>
          <t>Mortgage Loans, Gross</t>
        </is>
      </c>
      <c r="B17" s="5" t="n">
        <v>14500</v>
      </c>
      <c r="C17" s="6" t="n">
        <v>14500</v>
      </c>
    </row>
    <row r="18">
      <c r="A18" s="4" t="inlineStr">
        <is>
          <t>Nationwide Life Insurance Company | Mortgages | Providence Square, Marietta, GA, Retail</t>
        </is>
      </c>
    </row>
    <row r="19">
      <c r="A19" s="3" t="inlineStr">
        <is>
          <t>Line of Credit Facility [Line Items]</t>
        </is>
      </c>
    </row>
    <row r="20">
      <c r="A20" s="4" t="inlineStr">
        <is>
          <t>Interest rate</t>
        </is>
      </c>
      <c r="B20" s="4" t="inlineStr">
        <is>
          <t>3.67%</t>
        </is>
      </c>
    </row>
    <row r="21">
      <c r="A21" s="4" t="inlineStr">
        <is>
          <t>Mortgage Loans, Gross</t>
        </is>
      </c>
      <c r="B21" s="5" t="n">
        <v>29700</v>
      </c>
      <c r="C21" s="6" t="n">
        <v>29700</v>
      </c>
    </row>
    <row r="22">
      <c r="A22" s="4" t="inlineStr">
        <is>
          <t>State Farm Life Insurance Company | Mortgages | Elston Plaza, Chicago, IL</t>
        </is>
      </c>
    </row>
    <row r="23">
      <c r="A23" s="3" t="inlineStr">
        <is>
          <t>Line of Credit Facility [Line Items]</t>
        </is>
      </c>
    </row>
    <row r="24">
      <c r="A24" s="4" t="inlineStr">
        <is>
          <t>Interest rate</t>
        </is>
      </c>
      <c r="B24" s="4" t="inlineStr">
        <is>
          <t>3.89%</t>
        </is>
      </c>
    </row>
    <row r="25">
      <c r="A25" s="4" t="inlineStr">
        <is>
          <t>Mortgage Loans, Gross</t>
        </is>
      </c>
      <c r="B25" s="5" t="n">
        <v>17470</v>
      </c>
      <c r="C25" s="6" t="n">
        <v>17600</v>
      </c>
    </row>
    <row r="26">
      <c r="A26" s="4" t="inlineStr">
        <is>
          <t>Massachusetts Life Insurance Company | Mortgages | The Glenn</t>
        </is>
      </c>
    </row>
    <row r="27">
      <c r="A27" s="3" t="inlineStr">
        <is>
          <t>Line of Credit Facility [Line Items]</t>
        </is>
      </c>
    </row>
    <row r="28">
      <c r="A28" s="4" t="inlineStr">
        <is>
          <t>Interest rate</t>
        </is>
      </c>
      <c r="B28" s="4" t="inlineStr">
        <is>
          <t>3.02%</t>
        </is>
      </c>
    </row>
    <row r="29">
      <c r="A29" s="4" t="inlineStr">
        <is>
          <t>Mortgage Loans, Gross</t>
        </is>
      </c>
      <c r="B29" s="5" t="n">
        <v>66000</v>
      </c>
      <c r="C29" s="6" t="n">
        <v>0</v>
      </c>
    </row>
    <row r="30">
      <c r="A30" s="4" t="inlineStr">
        <is>
          <t>Transamerica Life Insurance Company | Mortgages | Wallingford Plaza</t>
        </is>
      </c>
    </row>
    <row r="31">
      <c r="A31" s="3" t="inlineStr">
        <is>
          <t>Line of Credit Facility [Line Items]</t>
        </is>
      </c>
    </row>
    <row r="32">
      <c r="A32" s="4" t="inlineStr">
        <is>
          <t>Interest rate</t>
        </is>
      </c>
      <c r="B32" s="4" t="inlineStr">
        <is>
          <t>4.56%</t>
        </is>
      </c>
    </row>
    <row r="33">
      <c r="A33" s="4" t="inlineStr">
        <is>
          <t>Mortgage Loans, Gross</t>
        </is>
      </c>
      <c r="B33" s="5" t="n">
        <v>6849</v>
      </c>
      <c r="C33" s="6" t="n">
        <v>6950</v>
      </c>
    </row>
    <row r="34">
      <c r="A34" s="4" t="inlineStr">
        <is>
          <t>JPMorgan Chase Bank | Mortgages | Seattle East Industrial</t>
        </is>
      </c>
    </row>
    <row r="35">
      <c r="A35" s="3" t="inlineStr">
        <is>
          <t>Line of Credit Facility [Line Items]</t>
        </is>
      </c>
    </row>
    <row r="36">
      <c r="A36" s="4" t="inlineStr">
        <is>
          <t>Interest rate</t>
        </is>
      </c>
      <c r="B36" s="4" t="inlineStr">
        <is>
          <t>3.87%</t>
        </is>
      </c>
    </row>
    <row r="37">
      <c r="A37" s="4" t="inlineStr">
        <is>
          <t>Mortgage Loans, Gross</t>
        </is>
      </c>
      <c r="B37" s="5" t="n">
        <v>45140</v>
      </c>
      <c r="C37" s="5" t="n">
        <v>451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NOTES PAYABLE - Aggregate Future Minimum Payments (Details) $ in Thousands</t>
        </is>
      </c>
      <c r="B1" s="2" t="inlineStr">
        <is>
          <t>Dec. 31, 2021USD ($)</t>
        </is>
      </c>
    </row>
    <row r="2">
      <c r="A2" s="3" t="inlineStr">
        <is>
          <t>Long-term Debt, Fiscal Year Maturity [Abstract]</t>
        </is>
      </c>
    </row>
    <row r="3">
      <c r="A3" s="4" t="inlineStr">
        <is>
          <t>2022</t>
        </is>
      </c>
      <c r="B3" s="5" t="n">
        <v>717</v>
      </c>
    </row>
    <row r="4">
      <c r="A4" s="4" t="inlineStr">
        <is>
          <t>2023</t>
        </is>
      </c>
      <c r="B4" s="6" t="n">
        <v>94688</v>
      </c>
    </row>
    <row r="5">
      <c r="A5" s="4" t="inlineStr">
        <is>
          <t>2024</t>
        </is>
      </c>
      <c r="B5" s="6" t="n">
        <v>474</v>
      </c>
    </row>
    <row r="6">
      <c r="A6" s="4" t="inlineStr">
        <is>
          <t>2025</t>
        </is>
      </c>
      <c r="B6" s="6" t="n">
        <v>493</v>
      </c>
    </row>
    <row r="7">
      <c r="A7" s="4" t="inlineStr">
        <is>
          <t>2026</t>
        </is>
      </c>
      <c r="B7" s="6" t="n">
        <v>30746</v>
      </c>
    </row>
    <row r="8">
      <c r="A8" s="4" t="inlineStr">
        <is>
          <t>Thereafter</t>
        </is>
      </c>
      <c r="B8" s="6" t="n">
        <v>147054</v>
      </c>
    </row>
    <row r="9">
      <c r="A9" s="4" t="inlineStr">
        <is>
          <t>Total</t>
        </is>
      </c>
      <c r="B9" s="5" t="n">
        <v>2741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RELATED PARTY ARRANGEMENTS - Narrative (Details) - RREEF America</t>
        </is>
      </c>
      <c r="B1" s="2" t="inlineStr">
        <is>
          <t>12 Months Ended</t>
        </is>
      </c>
    </row>
    <row r="2">
      <c r="B2" s="2" t="inlineStr">
        <is>
          <t>Dec. 31, 2021component$ / shares</t>
        </is>
      </c>
    </row>
    <row r="3">
      <c r="A3" s="3" t="inlineStr">
        <is>
          <t>Related Party Transaction [Line Items]</t>
        </is>
      </c>
    </row>
    <row r="4">
      <c r="A4" s="4" t="inlineStr">
        <is>
          <t>Term of agreements</t>
        </is>
      </c>
      <c r="B4" s="4" t="inlineStr">
        <is>
          <t>1 year</t>
        </is>
      </c>
    </row>
    <row r="5">
      <c r="A5" s="4" t="inlineStr">
        <is>
          <t>Number of components | component</t>
        </is>
      </c>
      <c r="B5" s="6" t="n">
        <v>2</v>
      </c>
    </row>
    <row r="6">
      <c r="A6" s="4" t="inlineStr">
        <is>
          <t>Daily advisory fee accrued as percentage of fixed component of investment</t>
        </is>
      </c>
      <c r="B6" s="4" t="inlineStr">
        <is>
          <t>0.00274%</t>
        </is>
      </c>
    </row>
    <row r="7">
      <c r="A7" s="4" t="inlineStr">
        <is>
          <t>Percentage of advisory fee to NAV</t>
        </is>
      </c>
      <c r="B7" s="4" t="inlineStr">
        <is>
          <t>1.00%</t>
        </is>
      </c>
    </row>
    <row r="8">
      <c r="A8" s="4" t="inlineStr">
        <is>
          <t>Performance fee to advisor, net asset value per share, threshold to which no fee earned on increase (in dollars per share) | $ / shares</t>
        </is>
      </c>
      <c r="B8" s="5" t="n">
        <v>12</v>
      </c>
    </row>
    <row r="9">
      <c r="A9" s="4" t="inlineStr">
        <is>
          <t>Class A, Class I, Class T, Class D, Class N and Class Z Shares</t>
        </is>
      </c>
    </row>
    <row r="10">
      <c r="A10" s="3" t="inlineStr">
        <is>
          <t>Related Party Transaction [Line Items]</t>
        </is>
      </c>
    </row>
    <row r="11">
      <c r="A11" s="4" t="inlineStr">
        <is>
          <t>Performance fee to advisor, percentage return per share threshold</t>
        </is>
      </c>
      <c r="B11" s="4" t="inlineStr">
        <is>
          <t>6.00%</t>
        </is>
      </c>
    </row>
    <row r="12">
      <c r="A12" s="4" t="inlineStr">
        <is>
          <t>Performance fee to advisor as percent of excess total return</t>
        </is>
      </c>
      <c r="B12" s="4" t="inlineStr">
        <is>
          <t>25.00%</t>
        </is>
      </c>
    </row>
    <row r="13">
      <c r="A13" s="4" t="inlineStr">
        <is>
          <t>Performance fee to advisor, limit as percent of excess total return</t>
        </is>
      </c>
      <c r="B13" s="4" t="inlineStr">
        <is>
          <t>10.00%</t>
        </is>
      </c>
    </row>
    <row r="14">
      <c r="A14" s="4" t="inlineStr">
        <is>
          <t>Class M-I, Class S and Class T2</t>
        </is>
      </c>
    </row>
    <row r="15">
      <c r="A15" s="3" t="inlineStr">
        <is>
          <t>Related Party Transaction [Line Items]</t>
        </is>
      </c>
    </row>
    <row r="16">
      <c r="A16" s="4" t="inlineStr">
        <is>
          <t>Performance Fee to Advisor, Alternative Hurdle Amount, Percentage Return Per Share Threshold</t>
        </is>
      </c>
      <c r="B16" s="4" t="inlineStr">
        <is>
          <t>5.00%</t>
        </is>
      </c>
    </row>
    <row r="17">
      <c r="A17" s="4" t="inlineStr">
        <is>
          <t>Performance Fee to Advisor, Limit as Percent of Excess Total Return, Alternative Catch-Up</t>
        </is>
      </c>
      <c r="B17" s="4" t="inlineStr">
        <is>
          <t>12.50%</t>
        </is>
      </c>
    </row>
    <row r="18">
      <c r="A18" s="4" t="inlineStr">
        <is>
          <t>Performance Fee to Advisor as Percent of Alternative Hurdle Amount</t>
        </is>
      </c>
      <c r="B18" s="4" t="inlineStr">
        <is>
          <t>100.00%</t>
        </is>
      </c>
    </row>
    <row r="19">
      <c r="A19" s="4" t="inlineStr">
        <is>
          <t>Performance Fee to Advisor, Limit as Percent of Alternative Excess Catch-Up</t>
        </is>
      </c>
      <c r="B19" s="4" t="inlineStr">
        <is>
          <t>5.71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RRANGEMENTS - Fees Earned by RREEF America (Details) - RREEF America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dvisory fees</t>
        </is>
      </c>
      <c r="B4" s="5" t="n">
        <v>8672</v>
      </c>
      <c r="C4" s="5" t="n">
        <v>2163</v>
      </c>
      <c r="D4" s="5" t="n">
        <v>2828</v>
      </c>
    </row>
    <row r="5">
      <c r="A5" s="4" t="inlineStr">
        <is>
          <t>Fixed Component</t>
        </is>
      </c>
    </row>
    <row r="6">
      <c r="A6" s="3" t="inlineStr">
        <is>
          <t>Related Party Transaction [Line Items]</t>
        </is>
      </c>
    </row>
    <row r="7">
      <c r="A7" s="4" t="inlineStr">
        <is>
          <t>Advisory fees</t>
        </is>
      </c>
      <c r="B7" s="6" t="n">
        <v>2615</v>
      </c>
      <c r="C7" s="6" t="n">
        <v>2163</v>
      </c>
      <c r="D7" s="6" t="n">
        <v>1759</v>
      </c>
    </row>
    <row r="8">
      <c r="A8" s="4" t="inlineStr">
        <is>
          <t>Performance Component</t>
        </is>
      </c>
    </row>
    <row r="9">
      <c r="A9" s="3" t="inlineStr">
        <is>
          <t>Related Party Transaction [Line Items]</t>
        </is>
      </c>
    </row>
    <row r="10">
      <c r="A10" s="4" t="inlineStr">
        <is>
          <t>Advisory fees</t>
        </is>
      </c>
      <c r="B10" s="5" t="n">
        <v>6057</v>
      </c>
      <c r="C10" s="5" t="n">
        <v>0</v>
      </c>
      <c r="D10" s="5" t="n">
        <v>106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RELATED PARTY ARRANGEMENTS - Expense Reimbursements, O&amp;O Costs and Expense Support Agreement (Details)</t>
        </is>
      </c>
      <c r="B1" s="2" t="inlineStr">
        <is>
          <t>Mar. 24, 2020USD ($)</t>
        </is>
      </c>
      <c r="C1" s="2" t="inlineStr">
        <is>
          <t>Apr. 25, 2016USD ($)</t>
        </is>
      </c>
      <c r="D1" s="2" t="inlineStr">
        <is>
          <t>Dec. 31, 2021USD ($)</t>
        </is>
      </c>
      <c r="E1" s="2" t="inlineStr">
        <is>
          <t>Mar. 23, 2020USD ($)</t>
        </is>
      </c>
      <c r="F1" s="2" t="inlineStr">
        <is>
          <t>Mar. 31, 2016USD ($)</t>
        </is>
      </c>
      <c r="G1" s="2" t="inlineStr">
        <is>
          <t>Dec. 31, 2020USD ($)</t>
        </is>
      </c>
      <c r="H1" s="2" t="inlineStr">
        <is>
          <t>Dec. 31, 2021USD ($)</t>
        </is>
      </c>
      <c r="I1" s="2" t="inlineStr">
        <is>
          <t>Dec. 31, 2020USD ($)</t>
        </is>
      </c>
      <c r="J1" s="2" t="inlineStr">
        <is>
          <t>Dec. 31, 2019USD ($)</t>
        </is>
      </c>
      <c r="K1" s="2" t="inlineStr">
        <is>
          <t>Jan. 03, 2014USD ($)</t>
        </is>
      </c>
      <c r="L1" s="2" t="inlineStr">
        <is>
          <t>Jan. 01, 2016USD ($)</t>
        </is>
      </c>
      <c r="M1" s="2" t="inlineStr">
        <is>
          <t>Dec. 31, 2015USD ($)</t>
        </is>
      </c>
    </row>
    <row r="2">
      <c r="A2" s="3" t="inlineStr">
        <is>
          <t>Related Party Transaction [Line Items]</t>
        </is>
      </c>
    </row>
    <row r="3">
      <c r="A3" s="4" t="inlineStr">
        <is>
          <t>Due to affiliates</t>
        </is>
      </c>
      <c r="D3" s="5" t="n">
        <v>22921000</v>
      </c>
      <c r="G3" s="5" t="n">
        <v>14454000</v>
      </c>
      <c r="H3" s="5" t="n">
        <v>22921000</v>
      </c>
      <c r="I3" s="5" t="n">
        <v>14454000</v>
      </c>
    </row>
    <row r="4">
      <c r="A4" s="4" t="inlineStr">
        <is>
          <t>Deferred reimbursement cost to Advisor</t>
        </is>
      </c>
      <c r="J4" s="5" t="n">
        <v>928000</v>
      </c>
    </row>
    <row r="5">
      <c r="A5" s="4" t="inlineStr">
        <is>
          <t>Minimum offering proceeds needed before expense repayment</t>
        </is>
      </c>
      <c r="C5" s="5" t="n">
        <v>500000000</v>
      </c>
    </row>
    <row r="6">
      <c r="A6" s="4" t="inlineStr">
        <is>
          <t>Due to affiliates</t>
        </is>
      </c>
      <c r="D6" s="6" t="n">
        <v>22921000</v>
      </c>
      <c r="G6" s="6" t="n">
        <v>14454000</v>
      </c>
      <c r="H6" s="6" t="n">
        <v>22921000</v>
      </c>
      <c r="I6" s="6" t="n">
        <v>14454000</v>
      </c>
    </row>
    <row r="7">
      <c r="A7" s="4" t="inlineStr">
        <is>
          <t>Amortization of discount on note to affiliate</t>
        </is>
      </c>
      <c r="H7" s="6" t="n">
        <v>174000</v>
      </c>
      <c r="I7" s="6" t="n">
        <v>164000</v>
      </c>
      <c r="J7" s="6" t="n">
        <v>148000</v>
      </c>
    </row>
    <row r="8">
      <c r="A8" s="4" t="inlineStr">
        <is>
          <t>RREEF America</t>
        </is>
      </c>
    </row>
    <row r="9">
      <c r="A9" s="3" t="inlineStr">
        <is>
          <t>Related Party Transaction [Line Items]</t>
        </is>
      </c>
    </row>
    <row r="10">
      <c r="A10" s="4" t="inlineStr">
        <is>
          <t>Related party note payable discount</t>
        </is>
      </c>
      <c r="L10" s="5" t="n">
        <v>1862000</v>
      </c>
    </row>
    <row r="11">
      <c r="A11" s="4" t="inlineStr">
        <is>
          <t>Related party debt extinguishment</t>
        </is>
      </c>
      <c r="B11" s="5" t="n">
        <v>1182000</v>
      </c>
    </row>
    <row r="12">
      <c r="A12" s="4" t="inlineStr">
        <is>
          <t>RREEF America | Note to Affiliate</t>
        </is>
      </c>
    </row>
    <row r="13">
      <c r="A13" s="3" t="inlineStr">
        <is>
          <t>Related Party Transaction [Line Items]</t>
        </is>
      </c>
    </row>
    <row r="14">
      <c r="A14" s="4" t="inlineStr">
        <is>
          <t>Related party note payable discount</t>
        </is>
      </c>
      <c r="B14" s="5" t="n">
        <v>946000</v>
      </c>
    </row>
    <row r="15">
      <c r="A15" s="4" t="inlineStr">
        <is>
          <t>Amortization of discount on note to affiliate</t>
        </is>
      </c>
      <c r="E15" s="5" t="n">
        <v>34000</v>
      </c>
      <c r="G15" s="6" t="n">
        <v>130000</v>
      </c>
    </row>
    <row r="16">
      <c r="A16" s="4" t="inlineStr">
        <is>
          <t>RREEF America | Note to Affiliate | Measurement Input, Discount Rate</t>
        </is>
      </c>
    </row>
    <row r="17">
      <c r="A17" s="3" t="inlineStr">
        <is>
          <t>Related Party Transaction [Line Items]</t>
        </is>
      </c>
    </row>
    <row r="18">
      <c r="A18" s="4" t="inlineStr">
        <is>
          <t>Fair value input, discount rate</t>
        </is>
      </c>
      <c r="B18" s="10" t="n">
        <v>0.0375</v>
      </c>
      <c r="E18" s="10" t="n">
        <v>0.0193</v>
      </c>
    </row>
    <row r="19">
      <c r="A19" s="4" t="inlineStr">
        <is>
          <t>RREEF America</t>
        </is>
      </c>
    </row>
    <row r="20">
      <c r="A20" s="3" t="inlineStr">
        <is>
          <t>Related Party Transaction [Line Items]</t>
        </is>
      </c>
    </row>
    <row r="21">
      <c r="A21" s="4" t="inlineStr">
        <is>
          <t>Reimbursable operating expenses</t>
        </is>
      </c>
      <c r="H21" s="5" t="n">
        <v>242000</v>
      </c>
      <c r="I21" s="6" t="n">
        <v>232000</v>
      </c>
    </row>
    <row r="22">
      <c r="A22" s="4" t="inlineStr">
        <is>
          <t>Offering costs incurred</t>
        </is>
      </c>
      <c r="K22" s="5" t="n">
        <v>4618000</v>
      </c>
    </row>
    <row r="23">
      <c r="A23" s="4" t="inlineStr">
        <is>
          <t>Reimbursement period</t>
        </is>
      </c>
      <c r="H23" s="4" t="inlineStr">
        <is>
          <t>60 months</t>
        </is>
      </c>
    </row>
    <row r="24">
      <c r="A24" s="4" t="inlineStr">
        <is>
          <t>Expense payments</t>
        </is>
      </c>
      <c r="M24" s="5" t="n">
        <v>9200000</v>
      </c>
    </row>
    <row r="25">
      <c r="A25" s="4" t="inlineStr">
        <is>
          <t>Minimum offering proceeds needed before expense repayment</t>
        </is>
      </c>
      <c r="L25" s="5" t="n">
        <v>250000</v>
      </c>
    </row>
    <row r="26">
      <c r="A26" s="4" t="inlineStr">
        <is>
          <t>Note to Affiliate</t>
        </is>
      </c>
      <c r="D26" s="6" t="n">
        <v>5383000</v>
      </c>
      <c r="G26" s="6" t="n">
        <v>5383000</v>
      </c>
      <c r="H26" s="5" t="n">
        <v>5383000</v>
      </c>
      <c r="I26" s="6" t="n">
        <v>5383000</v>
      </c>
    </row>
    <row r="27">
      <c r="A27" s="4" t="inlineStr">
        <is>
          <t>RREEF America | Organization and Offering Costs</t>
        </is>
      </c>
    </row>
    <row r="28">
      <c r="A28" s="3" t="inlineStr">
        <is>
          <t>Related Party Transaction [Line Items]</t>
        </is>
      </c>
    </row>
    <row r="29">
      <c r="A29" s="4" t="inlineStr">
        <is>
          <t>Expense payments</t>
        </is>
      </c>
      <c r="M29" s="6" t="n">
        <v>3775000</v>
      </c>
    </row>
    <row r="30">
      <c r="A30" s="4" t="inlineStr">
        <is>
          <t>RREEF America | Reimbursable under the Advisory Agreement</t>
        </is>
      </c>
    </row>
    <row r="31">
      <c r="A31" s="3" t="inlineStr">
        <is>
          <t>Related Party Transaction [Line Items]</t>
        </is>
      </c>
    </row>
    <row r="32">
      <c r="A32" s="4" t="inlineStr">
        <is>
          <t>Due to affiliates</t>
        </is>
      </c>
      <c r="D32" s="6" t="n">
        <v>71000</v>
      </c>
      <c r="G32" s="5" t="n">
        <v>51000</v>
      </c>
      <c r="H32" s="6" t="n">
        <v>71000</v>
      </c>
      <c r="I32" s="6" t="n">
        <v>51000</v>
      </c>
    </row>
    <row r="33">
      <c r="A33" s="4" t="inlineStr">
        <is>
          <t>RREEF America | Operating Expense</t>
        </is>
      </c>
    </row>
    <row r="34">
      <c r="A34" s="3" t="inlineStr">
        <is>
          <t>Related Party Transaction [Line Items]</t>
        </is>
      </c>
    </row>
    <row r="35">
      <c r="A35" s="4" t="inlineStr">
        <is>
          <t>Expense payments</t>
        </is>
      </c>
      <c r="M35" s="6" t="n">
        <v>5229000</v>
      </c>
    </row>
    <row r="36">
      <c r="A36" s="4" t="inlineStr">
        <is>
          <t>RREEF America | Waived Reimbursement of Organization and Offering Expenses</t>
        </is>
      </c>
    </row>
    <row r="37">
      <c r="A37" s="3" t="inlineStr">
        <is>
          <t>Related Party Transaction [Line Items]</t>
        </is>
      </c>
    </row>
    <row r="38">
      <c r="A38" s="4" t="inlineStr">
        <is>
          <t>Amounts of transaction</t>
        </is>
      </c>
      <c r="B38" s="5" t="n">
        <v>3567000</v>
      </c>
    </row>
    <row r="39">
      <c r="A39" s="4" t="inlineStr">
        <is>
          <t>RREEF America | Expense Support Agreement</t>
        </is>
      </c>
    </row>
    <row r="40">
      <c r="A40" s="3" t="inlineStr">
        <is>
          <t>Related Party Transaction [Line Items]</t>
        </is>
      </c>
    </row>
    <row r="41">
      <c r="A41" s="4" t="inlineStr">
        <is>
          <t>Due to affiliates</t>
        </is>
      </c>
      <c r="D41" s="5" t="n">
        <v>5383000</v>
      </c>
      <c r="H41" s="6" t="n">
        <v>5383000</v>
      </c>
    </row>
    <row r="42">
      <c r="A42" s="4" t="inlineStr">
        <is>
          <t>RREEF America | The Letter Agreement</t>
        </is>
      </c>
    </row>
    <row r="43">
      <c r="A43" s="3" t="inlineStr">
        <is>
          <t>Related Party Transaction [Line Items]</t>
        </is>
      </c>
    </row>
    <row r="44">
      <c r="A44" s="4" t="inlineStr">
        <is>
          <t>First period reimbursement payments</t>
        </is>
      </c>
      <c r="D44" s="4" t="inlineStr">
        <is>
          <t>12 months</t>
        </is>
      </c>
    </row>
    <row r="45">
      <c r="A45" s="4" t="inlineStr">
        <is>
          <t>First period reimbursement payments</t>
        </is>
      </c>
      <c r="D45" s="5" t="n">
        <v>250000</v>
      </c>
      <c r="H45" s="6" t="n">
        <v>250000</v>
      </c>
    </row>
    <row r="46">
      <c r="A46" s="4" t="inlineStr">
        <is>
          <t>Reimbursement payments period two</t>
        </is>
      </c>
      <c r="D46" s="5" t="n">
        <v>198000</v>
      </c>
      <c r="H46" s="6" t="n">
        <v>198000</v>
      </c>
    </row>
    <row r="47">
      <c r="A47" s="4" t="inlineStr">
        <is>
          <t>Second period reimbursement payments</t>
        </is>
      </c>
      <c r="D47" s="4" t="inlineStr">
        <is>
          <t>12 months</t>
        </is>
      </c>
    </row>
    <row r="48">
      <c r="A48" s="4" t="inlineStr">
        <is>
          <t>RREEF America | Private Offering</t>
        </is>
      </c>
    </row>
    <row r="49">
      <c r="A49" s="3" t="inlineStr">
        <is>
          <t>Related Party Transaction [Line Items]</t>
        </is>
      </c>
    </row>
    <row r="50">
      <c r="A50" s="4" t="inlineStr">
        <is>
          <t>Expense payments</t>
        </is>
      </c>
      <c r="M50" s="5" t="n">
        <v>196000</v>
      </c>
    </row>
    <row r="51">
      <c r="A51" s="4" t="inlineStr">
        <is>
          <t>Affiliated Entity | RREEF America</t>
        </is>
      </c>
    </row>
    <row r="52">
      <c r="A52" s="3" t="inlineStr">
        <is>
          <t>Related Party Transaction [Line Items]</t>
        </is>
      </c>
    </row>
    <row r="53">
      <c r="A53" s="4" t="inlineStr">
        <is>
          <t>Repayments of debt</t>
        </is>
      </c>
      <c r="F53" s="5" t="n">
        <v>250000</v>
      </c>
    </row>
    <row r="54">
      <c r="A54" s="4" t="inlineStr">
        <is>
          <t>Note to Affiliate</t>
        </is>
      </c>
      <c r="F54" s="6" t="n">
        <v>8950000</v>
      </c>
    </row>
    <row r="55">
      <c r="A55" s="4" t="inlineStr">
        <is>
          <t>Affiliated Entity | RREEF America | Note to Affiliate</t>
        </is>
      </c>
    </row>
    <row r="56">
      <c r="A56" s="3" t="inlineStr">
        <is>
          <t>Related Party Transaction [Line Items]</t>
        </is>
      </c>
    </row>
    <row r="57">
      <c r="A57" s="4" t="inlineStr">
        <is>
          <t>Amortization of discount on note to affiliate</t>
        </is>
      </c>
      <c r="H57" s="5" t="n">
        <v>174000</v>
      </c>
      <c r="I57" s="5" t="n">
        <v>164000</v>
      </c>
      <c r="J57" s="5" t="n">
        <v>148000</v>
      </c>
    </row>
    <row r="58">
      <c r="A58" s="4" t="inlineStr">
        <is>
          <t>Affiliated Entity | Organization and Offering Costs | RREEF America</t>
        </is>
      </c>
    </row>
    <row r="59">
      <c r="A59" s="3" t="inlineStr">
        <is>
          <t>Related Party Transaction [Line Items]</t>
        </is>
      </c>
    </row>
    <row r="60">
      <c r="A60" s="4" t="inlineStr">
        <is>
          <t>Note to Affiliate</t>
        </is>
      </c>
      <c r="F60" s="6" t="n">
        <v>3567000</v>
      </c>
    </row>
    <row r="61">
      <c r="A61" s="4" t="inlineStr">
        <is>
          <t>Affiliated Entity | Private Offering Offering Costs | RREEF America</t>
        </is>
      </c>
    </row>
    <row r="62">
      <c r="A62" s="3" t="inlineStr">
        <is>
          <t>Related Party Transaction [Line Items]</t>
        </is>
      </c>
    </row>
    <row r="63">
      <c r="A63" s="4" t="inlineStr">
        <is>
          <t>Note to Affiliate</t>
        </is>
      </c>
      <c r="F63" s="6" t="n">
        <v>196000</v>
      </c>
    </row>
    <row r="64">
      <c r="A64" s="4" t="inlineStr">
        <is>
          <t>Affiliated Entity | Operating Expense | RREEF America</t>
        </is>
      </c>
    </row>
    <row r="65">
      <c r="A65" s="3" t="inlineStr">
        <is>
          <t>Related Party Transaction [Line Items]</t>
        </is>
      </c>
    </row>
    <row r="66">
      <c r="A66" s="4" t="inlineStr">
        <is>
          <t>Note to Affiliate</t>
        </is>
      </c>
      <c r="F66" s="5" t="n">
        <v>5187000</v>
      </c>
    </row>
    <row r="67">
      <c r="A67" s="4" t="inlineStr">
        <is>
          <t>Affiliated Entity | The Letter Agreement | RREEF America</t>
        </is>
      </c>
    </row>
    <row r="68">
      <c r="A68" s="3" t="inlineStr">
        <is>
          <t>Related Party Transaction [Line Items]</t>
        </is>
      </c>
    </row>
    <row r="69">
      <c r="A69" s="4" t="inlineStr">
        <is>
          <t>Amount of obligations Waived</t>
        </is>
      </c>
      <c r="B69" s="5" t="n">
        <v>356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4" customWidth="1" min="7" max="7"/>
    <col width="14" customWidth="1" min="8" max="8"/>
  </cols>
  <sheetData>
    <row r="1">
      <c r="A1" s="1" t="inlineStr">
        <is>
          <t>RELATED PARTY ARRANGEMENTS - Dealer Manager Agreement and Reimbursement Limitations (Details) - USD ($) $ in Thousands</t>
        </is>
      </c>
      <c r="B1" s="2" t="inlineStr">
        <is>
          <t>12 Months Ended</t>
        </is>
      </c>
      <c r="E1" s="2" t="inlineStr">
        <is>
          <t>24 Months Ended</t>
        </is>
      </c>
      <c r="F1" s="2" t="inlineStr">
        <is>
          <t>42 Months Ended</t>
        </is>
      </c>
    </row>
    <row r="2">
      <c r="B2" s="2" t="inlineStr">
        <is>
          <t>Dec. 31, 2021</t>
        </is>
      </c>
      <c r="C2" s="2" t="inlineStr">
        <is>
          <t>Dec. 31, 2020</t>
        </is>
      </c>
      <c r="D2" s="2" t="inlineStr">
        <is>
          <t>Dec. 31, 2019</t>
        </is>
      </c>
      <c r="E2" s="2" t="inlineStr">
        <is>
          <t>Dec. 31, 2021</t>
        </is>
      </c>
      <c r="F2" s="2" t="inlineStr">
        <is>
          <t>Jan. 08, 2020</t>
        </is>
      </c>
      <c r="G2" s="2" t="inlineStr">
        <is>
          <t>Jun. 30, 2016</t>
        </is>
      </c>
      <c r="H2" s="2" t="inlineStr">
        <is>
          <t>Apr. 22, 2020</t>
        </is>
      </c>
    </row>
    <row r="3">
      <c r="A3" s="3" t="inlineStr">
        <is>
          <t>Related Party Transaction [Line Items]</t>
        </is>
      </c>
    </row>
    <row r="4">
      <c r="A4" s="4" t="inlineStr">
        <is>
          <t>Accrued trailing fee, current</t>
        </is>
      </c>
      <c r="B4" s="5" t="n">
        <v>160</v>
      </c>
      <c r="C4" s="5" t="n">
        <v>122</v>
      </c>
      <c r="E4" s="5" t="n">
        <v>160</v>
      </c>
    </row>
    <row r="5">
      <c r="A5" s="4" t="inlineStr">
        <is>
          <t>Upfront selling commissions and upfront dealer manager fees</t>
        </is>
      </c>
      <c r="B5" s="6" t="n">
        <v>238</v>
      </c>
      <c r="C5" s="6" t="n">
        <v>100</v>
      </c>
    </row>
    <row r="6">
      <c r="A6" s="4" t="inlineStr">
        <is>
          <t>Accrued trailing fee-estimated payable for future</t>
        </is>
      </c>
      <c r="B6" s="6" t="n">
        <v>16343</v>
      </c>
      <c r="C6" s="6" t="n">
        <v>14089</v>
      </c>
      <c r="E6" s="5" t="n">
        <v>16343</v>
      </c>
    </row>
    <row r="7">
      <c r="A7" s="4" t="inlineStr">
        <is>
          <t>Payments of offering costs</t>
        </is>
      </c>
      <c r="B7" s="5" t="n">
        <v>2731</v>
      </c>
      <c r="C7" s="6" t="n">
        <v>3205</v>
      </c>
      <c r="D7" s="5" t="n">
        <v>3324</v>
      </c>
    </row>
    <row r="8">
      <c r="A8" s="4" t="inlineStr">
        <is>
          <t>Maximum offering costs as percentage of gross proceeds from initial public offering</t>
        </is>
      </c>
      <c r="B8" s="4" t="inlineStr">
        <is>
          <t>15.00%</t>
        </is>
      </c>
      <c r="E8" s="4" t="inlineStr">
        <is>
          <t>15.00%</t>
        </is>
      </c>
    </row>
    <row r="9">
      <c r="A9" s="4" t="inlineStr">
        <is>
          <t>Payment of organization and offering costs</t>
        </is>
      </c>
      <c r="B9" s="5" t="n">
        <v>5045</v>
      </c>
      <c r="C9" s="6" t="n">
        <v>8164</v>
      </c>
      <c r="D9" s="5" t="n">
        <v>5824</v>
      </c>
    </row>
    <row r="10">
      <c r="A10" s="4" t="inlineStr">
        <is>
          <t>Four fiscal quarter total operating expense</t>
        </is>
      </c>
      <c r="B10" s="6" t="n">
        <v>10625</v>
      </c>
      <c r="C10" s="6" t="n">
        <v>4022</v>
      </c>
    </row>
    <row r="11">
      <c r="A11" s="4" t="inlineStr">
        <is>
          <t>DWS Distributors</t>
        </is>
      </c>
    </row>
    <row r="12">
      <c r="A12" s="3" t="inlineStr">
        <is>
          <t>Related Party Transaction [Line Items]</t>
        </is>
      </c>
    </row>
    <row r="13">
      <c r="A13" s="4" t="inlineStr">
        <is>
          <t>Reimbursable offering costs incurred by Dealer Manager</t>
        </is>
      </c>
      <c r="B13" s="6" t="n">
        <v>39</v>
      </c>
      <c r="C13" s="6" t="n">
        <v>139</v>
      </c>
    </row>
    <row r="14">
      <c r="A14" s="4" t="inlineStr">
        <is>
          <t>DWS Distributors | Reimbursable under the Dealer Manager Agreement</t>
        </is>
      </c>
    </row>
    <row r="15">
      <c r="A15" s="3" t="inlineStr">
        <is>
          <t>Related Party Transaction [Line Items]</t>
        </is>
      </c>
    </row>
    <row r="16">
      <c r="A16" s="4" t="inlineStr">
        <is>
          <t>Payable to related party</t>
        </is>
      </c>
      <c r="B16" s="5" t="n">
        <v>15</v>
      </c>
      <c r="C16" s="5" t="n">
        <v>5</v>
      </c>
      <c r="E16" s="5" t="n">
        <v>15</v>
      </c>
    </row>
    <row r="17">
      <c r="A17" s="4" t="inlineStr">
        <is>
          <t>RREEF America</t>
        </is>
      </c>
    </row>
    <row r="18">
      <c r="A18" s="3" t="inlineStr">
        <is>
          <t>Related Party Transaction [Line Items]</t>
        </is>
      </c>
    </row>
    <row r="19">
      <c r="A19" s="4" t="inlineStr">
        <is>
          <t>Maximum offering costs as percentage of gross proceeds from initial public offering</t>
        </is>
      </c>
      <c r="B19" s="4" t="inlineStr">
        <is>
          <t>15.00%</t>
        </is>
      </c>
      <c r="E19" s="4" t="inlineStr">
        <is>
          <t>15.00%</t>
        </is>
      </c>
    </row>
    <row r="20">
      <c r="A20" s="4" t="inlineStr">
        <is>
          <t>Underwriting Compensation for Public Offering as Percent of Gross Offering Proceeds</t>
        </is>
      </c>
      <c r="B20" s="4" t="inlineStr">
        <is>
          <t>10.00%</t>
        </is>
      </c>
      <c r="E20" s="4" t="inlineStr">
        <is>
          <t>10.00%</t>
        </is>
      </c>
      <c r="H20" s="4" t="inlineStr">
        <is>
          <t>10.00%</t>
        </is>
      </c>
    </row>
    <row r="21">
      <c r="A21" s="4" t="inlineStr">
        <is>
          <t>Expenses to advisor not reimbursable, percentage of invested assets threshold exceeded by operating expenses</t>
        </is>
      </c>
      <c r="B21" s="4" t="inlineStr">
        <is>
          <t>2.00%</t>
        </is>
      </c>
      <c r="C21" s="4" t="inlineStr">
        <is>
          <t>2.00%</t>
        </is>
      </c>
    </row>
    <row r="22">
      <c r="A22" s="4" t="inlineStr">
        <is>
          <t>Expenses to advisor not reimbursable, percentage of net income excluding certain reductions threshold exceeded by operating expenses</t>
        </is>
      </c>
      <c r="B22" s="4" t="inlineStr">
        <is>
          <t>25.00%</t>
        </is>
      </c>
      <c r="C22" s="4" t="inlineStr">
        <is>
          <t>25.00%</t>
        </is>
      </c>
    </row>
    <row r="23">
      <c r="A23" s="4" t="inlineStr">
        <is>
          <t>IPO | RREEF America</t>
        </is>
      </c>
    </row>
    <row r="24">
      <c r="A24" s="3" t="inlineStr">
        <is>
          <t>Related Party Transaction [Line Items]</t>
        </is>
      </c>
    </row>
    <row r="25">
      <c r="A25" s="4" t="inlineStr">
        <is>
          <t>Accrued trailing fee-estimated payable for future</t>
        </is>
      </c>
      <c r="B25" s="5" t="n">
        <v>2861</v>
      </c>
      <c r="E25" s="5" t="n">
        <v>2861</v>
      </c>
    </row>
    <row r="26">
      <c r="A26" s="4" t="inlineStr">
        <is>
          <t>Proceeds from common stock issuance, initial public offering</t>
        </is>
      </c>
      <c r="G26" s="5" t="n">
        <v>102831</v>
      </c>
    </row>
    <row r="27">
      <c r="A27" s="4" t="inlineStr">
        <is>
          <t>Payment of organization and offering costs</t>
        </is>
      </c>
      <c r="G27" s="5" t="n">
        <v>15424</v>
      </c>
    </row>
    <row r="28">
      <c r="A28" s="4" t="inlineStr">
        <is>
          <t>Follow-On Public Offering</t>
        </is>
      </c>
    </row>
    <row r="29">
      <c r="A29" s="3" t="inlineStr">
        <is>
          <t>Related Party Transaction [Line Items]</t>
        </is>
      </c>
    </row>
    <row r="30">
      <c r="A30" s="4" t="inlineStr">
        <is>
          <t>Accrued trailing fee-estimated payable for future</t>
        </is>
      </c>
      <c r="B30" s="6" t="n">
        <v>7539</v>
      </c>
      <c r="E30" s="6" t="n">
        <v>7539</v>
      </c>
    </row>
    <row r="31">
      <c r="A31" s="4" t="inlineStr">
        <is>
          <t>Payment of organization and offering costs</t>
        </is>
      </c>
      <c r="F31" s="5" t="n">
        <v>16861</v>
      </c>
    </row>
    <row r="32">
      <c r="A32" s="4" t="inlineStr">
        <is>
          <t>Due to affiliate</t>
        </is>
      </c>
      <c r="F32" s="5" t="n">
        <v>132994</v>
      </c>
    </row>
    <row r="33">
      <c r="A33" s="4" t="inlineStr">
        <is>
          <t>Second Follow-On Public Offering</t>
        </is>
      </c>
    </row>
    <row r="34">
      <c r="A34" s="3" t="inlineStr">
        <is>
          <t>Related Party Transaction [Line Items]</t>
        </is>
      </c>
    </row>
    <row r="35">
      <c r="A35" s="4" t="inlineStr">
        <is>
          <t>Accrued trailing fee-estimated payable for future</t>
        </is>
      </c>
      <c r="B35" s="5" t="n">
        <v>5943</v>
      </c>
      <c r="E35" s="6" t="n">
        <v>5943</v>
      </c>
    </row>
    <row r="36">
      <c r="A36" s="4" t="inlineStr">
        <is>
          <t>Payments of offering costs</t>
        </is>
      </c>
      <c r="E36" s="6" t="n">
        <v>8930</v>
      </c>
    </row>
    <row r="37">
      <c r="A37" s="4" t="inlineStr">
        <is>
          <t>Due to affiliate</t>
        </is>
      </c>
      <c r="E37" s="5" t="n">
        <v>81036</v>
      </c>
    </row>
  </sheetData>
  <mergeCells count="3">
    <mergeCell ref="A1:A2"/>
    <mergeCell ref="B1:D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RRANGEMENTS - Due to Affiliates (Details) - USD ($) $ in Thousands</t>
        </is>
      </c>
      <c r="B1" s="2" t="inlineStr">
        <is>
          <t>Dec. 31, 2021</t>
        </is>
      </c>
      <c r="C1" s="2" t="inlineStr">
        <is>
          <t>Dec. 31, 2020</t>
        </is>
      </c>
    </row>
    <row r="2">
      <c r="A2" s="3" t="inlineStr">
        <is>
          <t>Related Party Transaction [Line Items]</t>
        </is>
      </c>
    </row>
    <row r="3">
      <c r="A3" s="4" t="inlineStr">
        <is>
          <t>Due to affiliates</t>
        </is>
      </c>
      <c r="B3" s="5" t="n">
        <v>22921</v>
      </c>
      <c r="C3" s="5" t="n">
        <v>14454</v>
      </c>
    </row>
    <row r="4">
      <c r="A4" s="4" t="inlineStr">
        <is>
          <t>Unamortized discount</t>
        </is>
      </c>
      <c r="B4" s="6" t="n">
        <v>-642</v>
      </c>
      <c r="C4" s="6" t="n">
        <v>-817</v>
      </c>
    </row>
    <row r="5">
      <c r="A5" s="4" t="inlineStr">
        <is>
          <t>Note to Affiliate, net of unamortized discount</t>
        </is>
      </c>
      <c r="B5" s="6" t="n">
        <v>4741</v>
      </c>
      <c r="C5" s="6" t="n">
        <v>4566</v>
      </c>
    </row>
    <row r="6">
      <c r="A6" s="4" t="inlineStr">
        <is>
          <t>RREEF America</t>
        </is>
      </c>
    </row>
    <row r="7">
      <c r="A7" s="3" t="inlineStr">
        <is>
          <t>Related Party Transaction [Line Items]</t>
        </is>
      </c>
    </row>
    <row r="8">
      <c r="A8" s="4" t="inlineStr">
        <is>
          <t>Note to Affiliate</t>
        </is>
      </c>
      <c r="B8" s="6" t="n">
        <v>5383</v>
      </c>
      <c r="C8" s="6" t="n">
        <v>5383</v>
      </c>
    </row>
    <row r="9">
      <c r="A9" s="4" t="inlineStr">
        <is>
          <t>Note to Affiliate, net of unamortized discount</t>
        </is>
      </c>
      <c r="B9" s="6" t="n">
        <v>4741</v>
      </c>
      <c r="C9" s="6" t="n">
        <v>4566</v>
      </c>
    </row>
    <row r="10">
      <c r="A10" s="4" t="inlineStr">
        <is>
          <t>Reimbursable under the Advisory Agreement | RREEF America</t>
        </is>
      </c>
    </row>
    <row r="11">
      <c r="A11" s="3" t="inlineStr">
        <is>
          <t>Related Party Transaction [Line Items]</t>
        </is>
      </c>
    </row>
    <row r="12">
      <c r="A12" s="4" t="inlineStr">
        <is>
          <t>Due to affiliates</t>
        </is>
      </c>
      <c r="B12" s="6" t="n">
        <v>71</v>
      </c>
      <c r="C12" s="6" t="n">
        <v>51</v>
      </c>
    </row>
    <row r="13">
      <c r="A13" s="4" t="inlineStr">
        <is>
          <t>Reimbursable under the Dealer Manager Agreement | DWS Distributors</t>
        </is>
      </c>
    </row>
    <row r="14">
      <c r="A14" s="3" t="inlineStr">
        <is>
          <t>Related Party Transaction [Line Items]</t>
        </is>
      </c>
    </row>
    <row r="15">
      <c r="A15" s="4" t="inlineStr">
        <is>
          <t>Due to affiliates</t>
        </is>
      </c>
      <c r="B15" s="6" t="n">
        <v>15</v>
      </c>
      <c r="C15" s="6" t="n">
        <v>5</v>
      </c>
    </row>
    <row r="16">
      <c r="A16" s="4" t="inlineStr">
        <is>
          <t>Advisory fees | RREEF America</t>
        </is>
      </c>
    </row>
    <row r="17">
      <c r="A17" s="3" t="inlineStr">
        <is>
          <t>Related Party Transaction [Line Items]</t>
        </is>
      </c>
    </row>
    <row r="18">
      <c r="A18" s="4" t="inlineStr">
        <is>
          <t>Due to affiliates</t>
        </is>
      </c>
      <c r="B18" s="6" t="n">
        <v>6332</v>
      </c>
      <c r="C18" s="6" t="n">
        <v>187</v>
      </c>
    </row>
    <row r="19">
      <c r="A19" s="4" t="inlineStr">
        <is>
          <t>Accrued Trailing Fees | DWS Distributors</t>
        </is>
      </c>
    </row>
    <row r="20">
      <c r="A20" s="3" t="inlineStr">
        <is>
          <t>Related Party Transaction [Line Items]</t>
        </is>
      </c>
    </row>
    <row r="21">
      <c r="A21" s="4" t="inlineStr">
        <is>
          <t>Due to affiliates</t>
        </is>
      </c>
      <c r="B21" s="6" t="n">
        <v>16503</v>
      </c>
      <c r="C21" s="6" t="n">
        <v>14211</v>
      </c>
    </row>
    <row r="22">
      <c r="A22" s="4" t="inlineStr">
        <is>
          <t>Unamortized discount | RREEF America</t>
        </is>
      </c>
    </row>
    <row r="23">
      <c r="A23" s="3" t="inlineStr">
        <is>
          <t>Related Party Transaction [Line Items]</t>
        </is>
      </c>
    </row>
    <row r="24">
      <c r="A24" s="4" t="inlineStr">
        <is>
          <t>Unamortized discount</t>
        </is>
      </c>
      <c r="B24" s="5" t="n">
        <v>-642</v>
      </c>
      <c r="C24" s="5" t="n">
        <v>-8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Narrative (Details) - USD ($)</t>
        </is>
      </c>
      <c r="B1" s="2" t="inlineStr">
        <is>
          <t>Apr. 22, 2020</t>
        </is>
      </c>
      <c r="C1" s="2" t="inlineStr">
        <is>
          <t>Dec. 31, 2021</t>
        </is>
      </c>
    </row>
    <row r="2">
      <c r="A2" s="3" t="inlineStr">
        <is>
          <t>Schedule of Capitalization, Equity [Line Items]</t>
        </is>
      </c>
    </row>
    <row r="3">
      <c r="A3" s="4" t="inlineStr">
        <is>
          <t>Common stock, shares authorized (in shares)</t>
        </is>
      </c>
      <c r="B3" s="6" t="n">
        <v>1000000000</v>
      </c>
    </row>
    <row r="4">
      <c r="A4" s="4" t="inlineStr">
        <is>
          <t>Preferred stock, shares authorized (in shares)</t>
        </is>
      </c>
      <c r="B4" s="6" t="n">
        <v>50000000</v>
      </c>
    </row>
    <row r="5">
      <c r="A5" s="4" t="inlineStr">
        <is>
          <t>Common stock, par value (in usd per share)</t>
        </is>
      </c>
      <c r="C5" s="7" t="n">
        <v>0.01</v>
      </c>
    </row>
    <row r="6">
      <c r="A6" s="4" t="inlineStr">
        <is>
          <t>Preferred stock, par value (in usd per share)</t>
        </is>
      </c>
      <c r="C6" s="7" t="n">
        <v>0.01</v>
      </c>
    </row>
    <row r="7">
      <c r="A7" s="4" t="inlineStr">
        <is>
          <t>Aggregate redemptions value limit, as a percentage of combined net asset value</t>
        </is>
      </c>
      <c r="C7" s="4" t="inlineStr">
        <is>
          <t>5.00%</t>
        </is>
      </c>
    </row>
    <row r="8">
      <c r="A8" s="4" t="inlineStr">
        <is>
          <t>Aggregate redemptions value including carryover limit, as a percentage of combined net asset value</t>
        </is>
      </c>
      <c r="C8" s="4" t="inlineStr">
        <is>
          <t>10.00%</t>
        </is>
      </c>
    </row>
    <row r="9">
      <c r="A9" s="4" t="inlineStr">
        <is>
          <t>Common stock redemption limit per shareholder, as a percentage of shares held</t>
        </is>
      </c>
      <c r="C9" s="4" t="inlineStr">
        <is>
          <t>5.00%</t>
        </is>
      </c>
    </row>
    <row r="10">
      <c r="A10" s="4" t="inlineStr">
        <is>
          <t>Redemptions as a percentage of net asset value, last business day of preceding quarter</t>
        </is>
      </c>
      <c r="C10" s="4" t="inlineStr">
        <is>
          <t>4.00%</t>
        </is>
      </c>
    </row>
    <row r="11">
      <c r="A11" s="4" t="inlineStr">
        <is>
          <t>Short term trading penalty period</t>
        </is>
      </c>
      <c r="C11" s="4" t="inlineStr">
        <is>
          <t>365 days</t>
        </is>
      </c>
    </row>
    <row r="12">
      <c r="A12" s="4" t="inlineStr">
        <is>
          <t>Short-term trading discount as percentage of gross proceeds</t>
        </is>
      </c>
      <c r="C12" s="4" t="inlineStr">
        <is>
          <t>2.00%</t>
        </is>
      </c>
    </row>
    <row r="13">
      <c r="A13" s="4" t="inlineStr">
        <is>
          <t>Minimum balance of common stock, threshold at which company has option to redeem shares</t>
        </is>
      </c>
      <c r="C13" s="5" t="n">
        <v>500</v>
      </c>
    </row>
    <row r="14">
      <c r="A14" s="4" t="inlineStr">
        <is>
          <t>Class A</t>
        </is>
      </c>
    </row>
    <row r="15">
      <c r="A15" s="3" t="inlineStr">
        <is>
          <t>Schedule of Capitalization, Equity [Line Items]</t>
        </is>
      </c>
    </row>
    <row r="16">
      <c r="A16" s="4" t="inlineStr">
        <is>
          <t>Common stock, shares authorized (in shares)</t>
        </is>
      </c>
      <c r="B16" s="6" t="n">
        <v>45000000</v>
      </c>
    </row>
    <row r="17">
      <c r="A17" s="4" t="inlineStr">
        <is>
          <t>Maximum selling commissions as percentage of purchase price</t>
        </is>
      </c>
      <c r="B17" s="4" t="inlineStr">
        <is>
          <t>3.00%</t>
        </is>
      </c>
    </row>
    <row r="18">
      <c r="A18" s="4" t="inlineStr">
        <is>
          <t>Percentage of dealer manager fee</t>
        </is>
      </c>
      <c r="B18" s="4" t="inlineStr">
        <is>
          <t>0.55%</t>
        </is>
      </c>
      <c r="C18" s="4" t="inlineStr">
        <is>
          <t>0.55%</t>
        </is>
      </c>
    </row>
    <row r="19">
      <c r="A19" s="4" t="inlineStr">
        <is>
          <t>Percentage of distribution fee</t>
        </is>
      </c>
      <c r="B19" s="4" t="inlineStr">
        <is>
          <t>0.50%</t>
        </is>
      </c>
      <c r="C19" s="4" t="inlineStr">
        <is>
          <t>0.50%</t>
        </is>
      </c>
    </row>
    <row r="20">
      <c r="A20" s="4" t="inlineStr">
        <is>
          <t>Class D</t>
        </is>
      </c>
    </row>
    <row r="21">
      <c r="A21" s="3" t="inlineStr">
        <is>
          <t>Schedule of Capitalization, Equity [Line Items]</t>
        </is>
      </c>
    </row>
    <row r="22">
      <c r="A22" s="4" t="inlineStr">
        <is>
          <t>Common stock, shares authorized (in shares)</t>
        </is>
      </c>
      <c r="B22" s="6" t="n">
        <v>45000000</v>
      </c>
    </row>
    <row r="23">
      <c r="A23" s="4" t="inlineStr">
        <is>
          <t>Maximum selling commissions as percentage of purchase price</t>
        </is>
      </c>
      <c r="B23" s="4" t="inlineStr">
        <is>
          <t>1.00%</t>
        </is>
      </c>
    </row>
    <row r="24">
      <c r="A24" s="4" t="inlineStr">
        <is>
          <t>Class I</t>
        </is>
      </c>
    </row>
    <row r="25">
      <c r="A25" s="3" t="inlineStr">
        <is>
          <t>Schedule of Capitalization, Equity [Line Items]</t>
        </is>
      </c>
    </row>
    <row r="26">
      <c r="A26" s="4" t="inlineStr">
        <is>
          <t>Common stock, shares authorized (in shares)</t>
        </is>
      </c>
      <c r="B26" s="6" t="n">
        <v>200000000</v>
      </c>
    </row>
    <row r="27">
      <c r="A27" s="4" t="inlineStr">
        <is>
          <t>Percentage of dealer manager fee</t>
        </is>
      </c>
      <c r="B27" s="4" t="inlineStr">
        <is>
          <t>0.55%</t>
        </is>
      </c>
      <c r="C27" s="4" t="inlineStr">
        <is>
          <t>0.55%</t>
        </is>
      </c>
    </row>
    <row r="28">
      <c r="A28" s="4" t="inlineStr">
        <is>
          <t>Conversion of stock number of shares converted</t>
        </is>
      </c>
      <c r="C28" s="6" t="n">
        <v>75000</v>
      </c>
    </row>
    <row r="29">
      <c r="A29" s="4" t="inlineStr">
        <is>
          <t>Class M-I</t>
        </is>
      </c>
    </row>
    <row r="30">
      <c r="A30" s="3" t="inlineStr">
        <is>
          <t>Schedule of Capitalization, Equity [Line Items]</t>
        </is>
      </c>
    </row>
    <row r="31">
      <c r="A31" s="4" t="inlineStr">
        <is>
          <t>Common stock, shares authorized (in shares)</t>
        </is>
      </c>
      <c r="B31" s="6" t="n">
        <v>200000000</v>
      </c>
    </row>
    <row r="32">
      <c r="A32" s="4" t="inlineStr">
        <is>
          <t>Class N</t>
        </is>
      </c>
    </row>
    <row r="33">
      <c r="A33" s="3" t="inlineStr">
        <is>
          <t>Schedule of Capitalization, Equity [Line Items]</t>
        </is>
      </c>
    </row>
    <row r="34">
      <c r="A34" s="4" t="inlineStr">
        <is>
          <t>Common stock, shares authorized (in shares)</t>
        </is>
      </c>
      <c r="B34" s="6" t="n">
        <v>150000000</v>
      </c>
    </row>
    <row r="35">
      <c r="A35" s="4" t="inlineStr">
        <is>
          <t>Conversion of stock number of shares issued</t>
        </is>
      </c>
      <c r="C35" s="6" t="n">
        <v>255700</v>
      </c>
    </row>
    <row r="36">
      <c r="A36" s="4" t="inlineStr">
        <is>
          <t>Class S</t>
        </is>
      </c>
    </row>
    <row r="37">
      <c r="A37" s="3" t="inlineStr">
        <is>
          <t>Schedule of Capitalization, Equity [Line Items]</t>
        </is>
      </c>
    </row>
    <row r="38">
      <c r="A38" s="4" t="inlineStr">
        <is>
          <t>Common stock, shares authorized (in shares)</t>
        </is>
      </c>
      <c r="B38" s="6" t="n">
        <v>200000000</v>
      </c>
    </row>
    <row r="39">
      <c r="A39" s="4" t="inlineStr">
        <is>
          <t>Maximum selling commissions as percentage of purchase price</t>
        </is>
      </c>
      <c r="B39" s="4" t="inlineStr">
        <is>
          <t>3.00%</t>
        </is>
      </c>
    </row>
    <row r="40">
      <c r="A40" s="4" t="inlineStr">
        <is>
          <t>Percentage of distribution fee</t>
        </is>
      </c>
      <c r="B40" s="4" t="inlineStr">
        <is>
          <t>0.85%</t>
        </is>
      </c>
      <c r="C40" s="4" t="inlineStr">
        <is>
          <t>0.85%</t>
        </is>
      </c>
    </row>
    <row r="41">
      <c r="A41" s="4" t="inlineStr">
        <is>
          <t>Duration of distribution fee</t>
        </is>
      </c>
      <c r="B41" s="4" t="inlineStr">
        <is>
          <t>7 years</t>
        </is>
      </c>
    </row>
    <row r="42">
      <c r="A42" s="4" t="inlineStr">
        <is>
          <t>Class T</t>
        </is>
      </c>
    </row>
    <row r="43">
      <c r="A43" s="3" t="inlineStr">
        <is>
          <t>Schedule of Capitalization, Equity [Line Items]</t>
        </is>
      </c>
    </row>
    <row r="44">
      <c r="A44" s="4" t="inlineStr">
        <is>
          <t>Common stock, shares authorized (in shares)</t>
        </is>
      </c>
      <c r="B44" s="6" t="n">
        <v>5000000</v>
      </c>
    </row>
    <row r="45">
      <c r="A45" s="4" t="inlineStr">
        <is>
          <t>Maximum selling commissions as percentage of purchase price</t>
        </is>
      </c>
      <c r="B45" s="4" t="inlineStr">
        <is>
          <t>3.00%</t>
        </is>
      </c>
    </row>
    <row r="46">
      <c r="A46" s="4" t="inlineStr">
        <is>
          <t>Percentage of dealer manager fee</t>
        </is>
      </c>
      <c r="B46" s="4" t="inlineStr">
        <is>
          <t>2.50%</t>
        </is>
      </c>
    </row>
    <row r="47">
      <c r="A47" s="4" t="inlineStr">
        <is>
          <t>Percentage of distribution fee</t>
        </is>
      </c>
      <c r="B47" s="4" t="inlineStr">
        <is>
          <t>1.00%</t>
        </is>
      </c>
      <c r="C47" s="4" t="inlineStr">
        <is>
          <t>1.00%</t>
        </is>
      </c>
    </row>
    <row r="48">
      <c r="A48" s="4" t="inlineStr">
        <is>
          <t>Duration of distribution fee</t>
        </is>
      </c>
      <c r="B48" s="4" t="inlineStr">
        <is>
          <t>3 years</t>
        </is>
      </c>
    </row>
    <row r="49">
      <c r="A49" s="4" t="inlineStr">
        <is>
          <t>Underwriting compensation for initial public offering as percent of gross offering proceeds</t>
        </is>
      </c>
      <c r="B49" s="4" t="inlineStr">
        <is>
          <t>8.50%</t>
        </is>
      </c>
    </row>
    <row r="50">
      <c r="A50" s="4" t="inlineStr">
        <is>
          <t>Conversion of stock number of shares converted</t>
        </is>
      </c>
      <c r="C50" s="6" t="n">
        <v>255852</v>
      </c>
    </row>
    <row r="51">
      <c r="A51" s="4" t="inlineStr">
        <is>
          <t>Class T2</t>
        </is>
      </c>
    </row>
    <row r="52">
      <c r="A52" s="3" t="inlineStr">
        <is>
          <t>Schedule of Capitalization, Equity [Line Items]</t>
        </is>
      </c>
    </row>
    <row r="53">
      <c r="A53" s="4" t="inlineStr">
        <is>
          <t>Common stock, shares authorized (in shares)</t>
        </is>
      </c>
      <c r="B53" s="6" t="n">
        <v>150000000</v>
      </c>
    </row>
    <row r="54">
      <c r="A54" s="4" t="inlineStr">
        <is>
          <t>Maximum selling commissions as percentage of purchase price</t>
        </is>
      </c>
      <c r="B54" s="4" t="inlineStr">
        <is>
          <t>3.00%</t>
        </is>
      </c>
    </row>
    <row r="55">
      <c r="A55" s="4" t="inlineStr">
        <is>
          <t>Percentage of dealer manager fee</t>
        </is>
      </c>
      <c r="B55" s="4" t="inlineStr">
        <is>
          <t>0.50%</t>
        </is>
      </c>
    </row>
    <row r="56">
      <c r="A56" s="4" t="inlineStr">
        <is>
          <t>Percentage of distribution fee</t>
        </is>
      </c>
      <c r="B56" s="4" t="inlineStr">
        <is>
          <t>0.85%</t>
        </is>
      </c>
      <c r="C56" s="4" t="inlineStr">
        <is>
          <t>0.85%</t>
        </is>
      </c>
    </row>
    <row r="57">
      <c r="A57" s="4" t="inlineStr">
        <is>
          <t>Duration of distribution fee</t>
        </is>
      </c>
      <c r="B57" s="4" t="inlineStr">
        <is>
          <t>6 years</t>
        </is>
      </c>
    </row>
    <row r="58">
      <c r="A58" s="4" t="inlineStr">
        <is>
          <t>Class Z</t>
        </is>
      </c>
    </row>
    <row r="59">
      <c r="A59" s="3" t="inlineStr">
        <is>
          <t>Schedule of Capitalization, Equity [Line Items]</t>
        </is>
      </c>
    </row>
    <row r="60">
      <c r="A60" s="4" t="inlineStr">
        <is>
          <t>Common stock, shares authorized (in shares)</t>
        </is>
      </c>
      <c r="B60" s="6" t="n">
        <v>5000000</v>
      </c>
    </row>
    <row r="61">
      <c r="A61" s="4" t="inlineStr">
        <is>
          <t>Conversion of stock number of shares issued</t>
        </is>
      </c>
      <c r="C61" s="6" t="n">
        <v>75000</v>
      </c>
    </row>
    <row r="62">
      <c r="A62" s="4" t="inlineStr">
        <is>
          <t>RREEF America</t>
        </is>
      </c>
    </row>
    <row r="63">
      <c r="A63" s="3" t="inlineStr">
        <is>
          <t>Schedule of Capitalization, Equity [Line Items]</t>
        </is>
      </c>
    </row>
    <row r="64">
      <c r="A64" s="4" t="inlineStr">
        <is>
          <t>Underwriting compensation for initial public offering as percent of gross offering proceeds</t>
        </is>
      </c>
      <c r="B64" s="4" t="inlineStr">
        <is>
          <t>10.00%</t>
        </is>
      </c>
      <c r="C64" s="4" t="inlineStr">
        <is>
          <t>1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3" customWidth="1" min="6" max="6"/>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Deficit</t>
        </is>
      </c>
    </row>
    <row r="2">
      <c r="A2" s="4" t="inlineStr">
        <is>
          <t>Balance (in shares) at Dec. 31, 2018</t>
        </is>
      </c>
      <c r="C2" s="6" t="n">
        <v>0</v>
      </c>
      <c r="D2" s="6" t="n">
        <v>10335739</v>
      </c>
    </row>
    <row r="3">
      <c r="A3" s="4" t="inlineStr">
        <is>
          <t>Balance at Dec. 31, 2018</t>
        </is>
      </c>
      <c r="B3" s="5" t="n">
        <v>77507</v>
      </c>
      <c r="C3" s="5" t="n">
        <v>0</v>
      </c>
      <c r="D3" s="5" t="n">
        <v>103</v>
      </c>
      <c r="E3" s="5" t="n">
        <v>115025</v>
      </c>
      <c r="F3" s="5" t="n">
        <v>-37621</v>
      </c>
    </row>
    <row r="4">
      <c r="A4" s="3" t="inlineStr">
        <is>
          <t>Increase (Decrease) in Stockholders' Equity [Roll Forward]</t>
        </is>
      </c>
    </row>
    <row r="5">
      <c r="A5" s="4" t="inlineStr">
        <is>
          <t>Issuance of common stock (in shares)</t>
        </is>
      </c>
      <c r="B5" s="6" t="n">
        <v>4249555</v>
      </c>
      <c r="D5" s="6" t="n">
        <v>4249555</v>
      </c>
    </row>
    <row r="6">
      <c r="A6" s="4" t="inlineStr">
        <is>
          <t>Issuance of common stock</t>
        </is>
      </c>
      <c r="B6" s="5" t="n">
        <v>61525</v>
      </c>
      <c r="D6" s="5" t="n">
        <v>43</v>
      </c>
      <c r="E6" s="6" t="n">
        <v>61482</v>
      </c>
    </row>
    <row r="7">
      <c r="A7" s="4" t="inlineStr">
        <is>
          <t>Issuance of common stock through the distribution reinvestment plan (in shares)</t>
        </is>
      </c>
      <c r="D7" s="6" t="n">
        <v>287538</v>
      </c>
    </row>
    <row r="8">
      <c r="A8" s="4" t="inlineStr">
        <is>
          <t>Issuance of common stock through the distribution reinvestment plan</t>
        </is>
      </c>
      <c r="B8" s="6" t="n">
        <v>4139</v>
      </c>
      <c r="D8" s="5" t="n">
        <v>3</v>
      </c>
      <c r="E8" s="6" t="n">
        <v>4136</v>
      </c>
    </row>
    <row r="9">
      <c r="A9" s="4" t="inlineStr">
        <is>
          <t>Redemption of common stock (in shares)</t>
        </is>
      </c>
      <c r="D9" s="6" t="n">
        <v>-389425</v>
      </c>
    </row>
    <row r="10">
      <c r="A10" s="4" t="inlineStr">
        <is>
          <t>Redemption of common stock</t>
        </is>
      </c>
      <c r="B10" s="6" t="n">
        <v>-5573</v>
      </c>
      <c r="D10" s="5" t="n">
        <v>-4</v>
      </c>
      <c r="E10" s="6" t="n">
        <v>-5569</v>
      </c>
    </row>
    <row r="11">
      <c r="A11" s="4" t="inlineStr">
        <is>
          <t>Distributions to investors</t>
        </is>
      </c>
      <c r="B11" s="6" t="n">
        <v>-8780</v>
      </c>
      <c r="F11" s="6" t="n">
        <v>-8780</v>
      </c>
    </row>
    <row r="12">
      <c r="A12" s="4" t="inlineStr">
        <is>
          <t>Other offering costs</t>
        </is>
      </c>
      <c r="B12" s="6" t="n">
        <v>-5824</v>
      </c>
      <c r="E12" s="6" t="n">
        <v>-5824</v>
      </c>
    </row>
    <row r="13">
      <c r="A13" s="4" t="inlineStr">
        <is>
          <t>Equity based compensation (shares)</t>
        </is>
      </c>
      <c r="D13" s="6" t="n">
        <v>10126</v>
      </c>
    </row>
    <row r="14">
      <c r="A14" s="4" t="inlineStr">
        <is>
          <t>Equity based compensation</t>
        </is>
      </c>
      <c r="B14" s="6" t="n">
        <v>145</v>
      </c>
      <c r="E14" s="6" t="n">
        <v>145</v>
      </c>
    </row>
    <row r="15">
      <c r="A15" s="4" t="inlineStr">
        <is>
          <t>Net income (loss)</t>
        </is>
      </c>
      <c r="B15" s="6" t="n">
        <v>703</v>
      </c>
      <c r="F15" s="6" t="n">
        <v>703</v>
      </c>
    </row>
    <row r="16">
      <c r="A16" s="4" t="inlineStr">
        <is>
          <t>Balance (in shares) at Dec. 31, 2019</t>
        </is>
      </c>
      <c r="C16" s="6" t="n">
        <v>0</v>
      </c>
      <c r="D16" s="6" t="n">
        <v>14493533</v>
      </c>
    </row>
    <row r="17">
      <c r="A17" s="4" t="inlineStr">
        <is>
          <t>Balance at Dec. 31, 2019</t>
        </is>
      </c>
      <c r="B17" s="5" t="n">
        <v>123842</v>
      </c>
      <c r="C17" s="5" t="n">
        <v>0</v>
      </c>
      <c r="D17" s="5" t="n">
        <v>145</v>
      </c>
      <c r="E17" s="6" t="n">
        <v>169395</v>
      </c>
      <c r="F17" s="6" t="n">
        <v>-45698</v>
      </c>
    </row>
    <row r="18">
      <c r="A18" s="3" t="inlineStr">
        <is>
          <t>Increase (Decrease) in Stockholders' Equity [Roll Forward]</t>
        </is>
      </c>
    </row>
    <row r="19">
      <c r="A19" s="4" t="inlineStr">
        <is>
          <t>Issuance of common stock (in shares)</t>
        </is>
      </c>
      <c r="B19" s="6" t="n">
        <v>2070385</v>
      </c>
      <c r="D19" s="6" t="n">
        <v>2070385</v>
      </c>
    </row>
    <row r="20">
      <c r="A20" s="4" t="inlineStr">
        <is>
          <t>Issuance of common stock</t>
        </is>
      </c>
      <c r="B20" s="5" t="n">
        <v>29870</v>
      </c>
      <c r="D20" s="5" t="n">
        <v>21</v>
      </c>
      <c r="E20" s="6" t="n">
        <v>29849</v>
      </c>
    </row>
    <row r="21">
      <c r="A21" s="4" t="inlineStr">
        <is>
          <t>Issuance of common stock through the distribution reinvestment plan (in shares)</t>
        </is>
      </c>
      <c r="D21" s="6" t="n">
        <v>383881</v>
      </c>
    </row>
    <row r="22">
      <c r="A22" s="4" t="inlineStr">
        <is>
          <t>Issuance of common stock through the distribution reinvestment plan</t>
        </is>
      </c>
      <c r="B22" s="6" t="n">
        <v>5482</v>
      </c>
      <c r="D22" s="5" t="n">
        <v>4</v>
      </c>
      <c r="E22" s="6" t="n">
        <v>5478</v>
      </c>
    </row>
    <row r="23">
      <c r="A23" s="4" t="inlineStr">
        <is>
          <t>Redemption of common stock (in shares)</t>
        </is>
      </c>
      <c r="D23" s="6" t="n">
        <v>-1772695</v>
      </c>
    </row>
    <row r="24">
      <c r="A24" s="4" t="inlineStr">
        <is>
          <t>Redemption of common stock</t>
        </is>
      </c>
      <c r="B24" s="6" t="n">
        <v>-25281</v>
      </c>
      <c r="D24" s="5" t="n">
        <v>-18</v>
      </c>
      <c r="E24" s="6" t="n">
        <v>-25263</v>
      </c>
    </row>
    <row r="25">
      <c r="A25" s="4" t="inlineStr">
        <is>
          <t>Distributions to investors</t>
        </is>
      </c>
      <c r="B25" s="6" t="n">
        <v>-10826</v>
      </c>
      <c r="F25" s="6" t="n">
        <v>-10826</v>
      </c>
    </row>
    <row r="26">
      <c r="A26" s="4" t="inlineStr">
        <is>
          <t>Other offering costs</t>
        </is>
      </c>
      <c r="B26" s="6" t="n">
        <v>-8164</v>
      </c>
      <c r="E26" s="6" t="n">
        <v>-8164</v>
      </c>
    </row>
    <row r="27">
      <c r="A27" s="4" t="inlineStr">
        <is>
          <t>Equity based compensation (shares)</t>
        </is>
      </c>
      <c r="D27" s="6" t="n">
        <v>7127</v>
      </c>
    </row>
    <row r="28">
      <c r="A28" s="4" t="inlineStr">
        <is>
          <t>Equity based compensation</t>
        </is>
      </c>
      <c r="B28" s="6" t="n">
        <v>102</v>
      </c>
      <c r="E28" s="6" t="n">
        <v>102</v>
      </c>
    </row>
    <row r="29">
      <c r="A29" s="4" t="inlineStr">
        <is>
          <t>Discount on note to affiliate</t>
        </is>
      </c>
      <c r="B29" s="6" t="n">
        <v>-236</v>
      </c>
      <c r="E29" s="6" t="n">
        <v>-236</v>
      </c>
    </row>
    <row r="30">
      <c r="A30" s="4" t="inlineStr">
        <is>
          <t>Net income (loss)</t>
        </is>
      </c>
      <c r="B30" s="6" t="n">
        <v>-1826</v>
      </c>
      <c r="F30" s="6" t="n">
        <v>-1826</v>
      </c>
    </row>
    <row r="31">
      <c r="A31" s="4" t="inlineStr">
        <is>
          <t>Balance (in shares) at Dec. 31, 2020</t>
        </is>
      </c>
      <c r="C31" s="6" t="n">
        <v>0</v>
      </c>
      <c r="D31" s="6" t="n">
        <v>15182231</v>
      </c>
    </row>
    <row r="32">
      <c r="A32" s="4" t="inlineStr">
        <is>
          <t>Balance at Dec. 31, 2020</t>
        </is>
      </c>
      <c r="B32" s="5" t="n">
        <v>112963</v>
      </c>
      <c r="C32" s="5" t="n">
        <v>0</v>
      </c>
      <c r="D32" s="5" t="n">
        <v>152</v>
      </c>
      <c r="E32" s="6" t="n">
        <v>171161</v>
      </c>
      <c r="F32" s="6" t="n">
        <v>-58350</v>
      </c>
    </row>
    <row r="33">
      <c r="A33" s="3" t="inlineStr">
        <is>
          <t>Increase (Decrease) in Stockholders' Equity [Roll Forward]</t>
        </is>
      </c>
    </row>
    <row r="34">
      <c r="A34" s="4" t="inlineStr">
        <is>
          <t>Issuance of common stock (in shares)</t>
        </is>
      </c>
      <c r="B34" s="6" t="n">
        <v>4791861</v>
      </c>
      <c r="D34" s="6" t="n">
        <v>4791861</v>
      </c>
    </row>
    <row r="35">
      <c r="A35" s="4" t="inlineStr">
        <is>
          <t>Issuance of common stock</t>
        </is>
      </c>
      <c r="B35" s="5" t="n">
        <v>74158</v>
      </c>
      <c r="D35" s="5" t="n">
        <v>48</v>
      </c>
      <c r="E35" s="6" t="n">
        <v>74110</v>
      </c>
    </row>
    <row r="36">
      <c r="A36" s="4" t="inlineStr">
        <is>
          <t>Issuance of common stock through the distribution reinvestment plan (in shares)</t>
        </is>
      </c>
      <c r="D36" s="6" t="n">
        <v>415624</v>
      </c>
    </row>
    <row r="37">
      <c r="A37" s="4" t="inlineStr">
        <is>
          <t>Issuance of common stock through the distribution reinvestment plan</t>
        </is>
      </c>
      <c r="B37" s="6" t="n">
        <v>6421</v>
      </c>
      <c r="D37" s="5" t="n">
        <v>4</v>
      </c>
      <c r="E37" s="6" t="n">
        <v>6417</v>
      </c>
    </row>
    <row r="38">
      <c r="A38" s="4" t="inlineStr">
        <is>
          <t>Redemption of common stock (in shares)</t>
        </is>
      </c>
      <c r="D38" s="6" t="n">
        <v>-560382</v>
      </c>
    </row>
    <row r="39">
      <c r="A39" s="4" t="inlineStr">
        <is>
          <t>Redemption of common stock</t>
        </is>
      </c>
      <c r="B39" s="6" t="n">
        <v>-8475</v>
      </c>
      <c r="D39" s="5" t="n">
        <v>-5</v>
      </c>
      <c r="E39" s="6" t="n">
        <v>-8470</v>
      </c>
    </row>
    <row r="40">
      <c r="A40" s="4" t="inlineStr">
        <is>
          <t>Distributions to investors</t>
        </is>
      </c>
      <c r="B40" s="6" t="n">
        <v>-12828</v>
      </c>
      <c r="F40" s="6" t="n">
        <v>-12828</v>
      </c>
    </row>
    <row r="41">
      <c r="A41" s="4" t="inlineStr">
        <is>
          <t>Other offering costs</t>
        </is>
      </c>
      <c r="B41" s="6" t="n">
        <v>-5045</v>
      </c>
      <c r="E41" s="6" t="n">
        <v>-5045</v>
      </c>
    </row>
    <row r="42">
      <c r="A42" s="4" t="inlineStr">
        <is>
          <t>Equity based compensation (shares)</t>
        </is>
      </c>
      <c r="D42" s="6" t="n">
        <v>7089</v>
      </c>
    </row>
    <row r="43">
      <c r="A43" s="4" t="inlineStr">
        <is>
          <t>Equity based compensation</t>
        </is>
      </c>
      <c r="B43" s="6" t="n">
        <v>102</v>
      </c>
      <c r="E43" s="6" t="n">
        <v>102</v>
      </c>
    </row>
    <row r="44">
      <c r="A44" s="4" t="inlineStr">
        <is>
          <t>Net income (loss)</t>
        </is>
      </c>
      <c r="B44" s="6" t="n">
        <v>4455</v>
      </c>
      <c r="F44" s="6" t="n">
        <v>4455</v>
      </c>
    </row>
    <row r="45">
      <c r="A45" s="4" t="inlineStr">
        <is>
          <t>Balance (in shares) at Dec. 31, 2021</t>
        </is>
      </c>
      <c r="C45" s="6" t="n">
        <v>0</v>
      </c>
      <c r="D45" s="6" t="n">
        <v>19836423</v>
      </c>
    </row>
    <row r="46">
      <c r="A46" s="4" t="inlineStr">
        <is>
          <t>Balance at Dec. 31, 2021</t>
        </is>
      </c>
      <c r="B46" s="5" t="n">
        <v>171751</v>
      </c>
      <c r="C46" s="5" t="n">
        <v>0</v>
      </c>
      <c r="D46" s="5" t="n">
        <v>199</v>
      </c>
      <c r="E46" s="5" t="n">
        <v>238275</v>
      </c>
      <c r="F46" s="5" t="n">
        <v>-667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APITALIZATION - Stock Issuance (Details) - USD ($)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Issuance of common stock (in shares)</t>
        </is>
      </c>
      <c r="B4" s="6" t="n">
        <v>4791861</v>
      </c>
      <c r="C4" s="6" t="n">
        <v>2070385</v>
      </c>
      <c r="D4" s="6" t="n">
        <v>4249555</v>
      </c>
    </row>
    <row r="5">
      <c r="A5" s="4" t="inlineStr">
        <is>
          <t>Issuance of common stock</t>
        </is>
      </c>
      <c r="B5" s="5" t="n">
        <v>74158</v>
      </c>
      <c r="C5" s="5" t="n">
        <v>29870</v>
      </c>
      <c r="D5" s="5" t="n">
        <v>61525</v>
      </c>
    </row>
    <row r="6">
      <c r="A6" s="4" t="inlineStr">
        <is>
          <t>Class A</t>
        </is>
      </c>
    </row>
    <row r="7">
      <c r="A7" s="3" t="inlineStr">
        <is>
          <t>Class of Stock [Line Items]</t>
        </is>
      </c>
    </row>
    <row r="8">
      <c r="A8" s="4" t="inlineStr">
        <is>
          <t>Issuance of common stock (in shares)</t>
        </is>
      </c>
      <c r="B8" s="6" t="n">
        <v>451178</v>
      </c>
      <c r="C8" s="6" t="n">
        <v>107121</v>
      </c>
      <c r="D8" s="6" t="n">
        <v>360132</v>
      </c>
    </row>
    <row r="9">
      <c r="A9" s="4" t="inlineStr">
        <is>
          <t>Issuance of common stock</t>
        </is>
      </c>
      <c r="B9" s="5" t="n">
        <v>7090</v>
      </c>
      <c r="C9" s="5" t="n">
        <v>1575</v>
      </c>
      <c r="D9" s="5" t="n">
        <v>5280</v>
      </c>
    </row>
    <row r="10">
      <c r="A10" s="4" t="inlineStr">
        <is>
          <t>Class D</t>
        </is>
      </c>
    </row>
    <row r="11">
      <c r="A11" s="3" t="inlineStr">
        <is>
          <t>Class of Stock [Line Items]</t>
        </is>
      </c>
    </row>
    <row r="12">
      <c r="A12" s="4" t="inlineStr">
        <is>
          <t>Issuance of common stock (in shares)</t>
        </is>
      </c>
      <c r="B12" s="6" t="n">
        <v>2129740</v>
      </c>
      <c r="C12" s="6" t="n">
        <v>693</v>
      </c>
      <c r="D12" s="6" t="n">
        <v>176101</v>
      </c>
    </row>
    <row r="13">
      <c r="A13" s="4" t="inlineStr">
        <is>
          <t>Issuance of common stock</t>
        </is>
      </c>
      <c r="B13" s="5" t="n">
        <v>32781</v>
      </c>
      <c r="C13" s="5" t="n">
        <v>10</v>
      </c>
      <c r="D13" s="5" t="n">
        <v>2520</v>
      </c>
    </row>
    <row r="14">
      <c r="A14" s="4" t="inlineStr">
        <is>
          <t>Class I</t>
        </is>
      </c>
    </row>
    <row r="15">
      <c r="A15" s="3" t="inlineStr">
        <is>
          <t>Class of Stock [Line Items]</t>
        </is>
      </c>
    </row>
    <row r="16">
      <c r="A16" s="4" t="inlineStr">
        <is>
          <t>Issuance of common stock (in shares)</t>
        </is>
      </c>
      <c r="B16" s="6" t="n">
        <v>1867534</v>
      </c>
      <c r="C16" s="6" t="n">
        <v>1891177</v>
      </c>
      <c r="D16" s="6" t="n">
        <v>3391732</v>
      </c>
    </row>
    <row r="17">
      <c r="A17" s="4" t="inlineStr">
        <is>
          <t>Issuance of common stock</t>
        </is>
      </c>
      <c r="B17" s="5" t="n">
        <v>28811</v>
      </c>
      <c r="C17" s="5" t="n">
        <v>27201</v>
      </c>
      <c r="D17" s="5" t="n">
        <v>48864</v>
      </c>
    </row>
    <row r="18">
      <c r="A18" s="4" t="inlineStr">
        <is>
          <t>Class M-I</t>
        </is>
      </c>
    </row>
    <row r="19">
      <c r="A19" s="3" t="inlineStr">
        <is>
          <t>Class of Stock [Line Items]</t>
        </is>
      </c>
    </row>
    <row r="20">
      <c r="A20" s="4" t="inlineStr">
        <is>
          <t>Issuance of common stock (in shares)</t>
        </is>
      </c>
      <c r="B20" s="6" t="n">
        <v>151387</v>
      </c>
      <c r="C20" s="6" t="n">
        <v>0</v>
      </c>
      <c r="D20" s="6" t="n">
        <v>0</v>
      </c>
    </row>
    <row r="21">
      <c r="A21" s="4" t="inlineStr">
        <is>
          <t>Issuance of common stock</t>
        </is>
      </c>
      <c r="B21" s="5" t="n">
        <v>2409</v>
      </c>
      <c r="C21" s="5" t="n">
        <v>0</v>
      </c>
      <c r="D21" s="5" t="n">
        <v>0</v>
      </c>
    </row>
    <row r="22">
      <c r="A22" s="4" t="inlineStr">
        <is>
          <t>Class N</t>
        </is>
      </c>
    </row>
    <row r="23">
      <c r="A23" s="3" t="inlineStr">
        <is>
          <t>Class of Stock [Line Items]</t>
        </is>
      </c>
    </row>
    <row r="24">
      <c r="A24" s="4" t="inlineStr">
        <is>
          <t>Issuance of common stock (in shares)</t>
        </is>
      </c>
      <c r="B24" s="6" t="n">
        <v>-152</v>
      </c>
      <c r="C24" s="6" t="n">
        <v>0</v>
      </c>
      <c r="D24" s="6" t="n">
        <v>0</v>
      </c>
    </row>
    <row r="25">
      <c r="A25" s="4" t="inlineStr">
        <is>
          <t>Issuance of common stock</t>
        </is>
      </c>
      <c r="B25" s="5" t="n">
        <v>0</v>
      </c>
      <c r="C25" s="5" t="n">
        <v>0</v>
      </c>
      <c r="D25" s="5" t="n">
        <v>0</v>
      </c>
    </row>
    <row r="26">
      <c r="A26" s="4" t="inlineStr">
        <is>
          <t>Class T</t>
        </is>
      </c>
    </row>
    <row r="27">
      <c r="A27" s="3" t="inlineStr">
        <is>
          <t>Class of Stock [Line Items]</t>
        </is>
      </c>
    </row>
    <row r="28">
      <c r="A28" s="4" t="inlineStr">
        <is>
          <t>Issuance of common stock (in shares)</t>
        </is>
      </c>
      <c r="B28" s="6" t="n">
        <v>87285</v>
      </c>
      <c r="C28" s="6" t="n">
        <v>71394</v>
      </c>
      <c r="D28" s="6" t="n">
        <v>321590</v>
      </c>
    </row>
    <row r="29">
      <c r="A29" s="4" t="inlineStr">
        <is>
          <t>Issuance of common stock</t>
        </is>
      </c>
      <c r="B29" s="5" t="n">
        <v>1372</v>
      </c>
      <c r="C29" s="5" t="n">
        <v>1084</v>
      </c>
      <c r="D29" s="5" t="n">
        <v>4861</v>
      </c>
    </row>
    <row r="30">
      <c r="A30" s="4" t="inlineStr">
        <is>
          <t>Class T2</t>
        </is>
      </c>
    </row>
    <row r="31">
      <c r="A31" s="3" t="inlineStr">
        <is>
          <t>Class of Stock [Line Items]</t>
        </is>
      </c>
    </row>
    <row r="32">
      <c r="A32" s="4" t="inlineStr">
        <is>
          <t>Issuance of common stock (in shares)</t>
        </is>
      </c>
      <c r="B32" s="6" t="n">
        <v>104889</v>
      </c>
      <c r="C32" s="6" t="n">
        <v>0</v>
      </c>
    </row>
    <row r="33">
      <c r="A33" s="4" t="inlineStr">
        <is>
          <t>Issuance of common stock</t>
        </is>
      </c>
      <c r="B33" s="5" t="n">
        <v>1695</v>
      </c>
      <c r="C33" s="5" t="n">
        <v>0</v>
      </c>
    </row>
    <row r="34">
      <c r="A34" s="4" t="inlineStr">
        <is>
          <t>Class S</t>
        </is>
      </c>
    </row>
    <row r="35">
      <c r="A35" s="3" t="inlineStr">
        <is>
          <t>Class of Stock [Line Items]</t>
        </is>
      </c>
    </row>
    <row r="36">
      <c r="A36" s="4" t="inlineStr">
        <is>
          <t>Issuance of common stock (in shares)</t>
        </is>
      </c>
      <c r="B36"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0" customWidth="1" min="2" max="2"/>
    <col width="38" customWidth="1" min="3" max="3"/>
    <col width="30" customWidth="1" min="4" max="4"/>
    <col width="30" customWidth="1" min="5" max="5"/>
    <col width="30" customWidth="1" min="6" max="6"/>
  </cols>
  <sheetData>
    <row r="1">
      <c r="A1" s="1" t="inlineStr">
        <is>
          <t>CAPITALIZATION - Equity-Based Compensation (Details) $ / shares in Units, $ in Thousands</t>
        </is>
      </c>
      <c r="B1" s="2" t="inlineStr">
        <is>
          <t>May 15, 2019USD ($)</t>
        </is>
      </c>
      <c r="C1" s="2" t="inlineStr">
        <is>
          <t>Mar. 29, 2019director$ / sharesshares</t>
        </is>
      </c>
      <c r="D1" s="2" t="inlineStr">
        <is>
          <t>Dec. 31, 2021$ / sharesshares</t>
        </is>
      </c>
      <c r="E1" s="2" t="inlineStr">
        <is>
          <t>Dec. 31, 2020$ / sharesshares</t>
        </is>
      </c>
      <c r="F1" s="2" t="inlineStr">
        <is>
          <t>Dec. 31, 2019$ / sharesshares</t>
        </is>
      </c>
    </row>
    <row r="2">
      <c r="A2" s="3" t="inlineStr">
        <is>
          <t>Class of Stock [Line Items]</t>
        </is>
      </c>
    </row>
    <row r="3">
      <c r="A3" s="4" t="inlineStr">
        <is>
          <t>Required shares to be issued in aggregate (in shares)</t>
        </is>
      </c>
      <c r="D3" s="6" t="n">
        <v>12500000</v>
      </c>
    </row>
    <row r="4">
      <c r="A4" s="4" t="inlineStr">
        <is>
          <t>Class I</t>
        </is>
      </c>
    </row>
    <row r="5">
      <c r="A5" s="3" t="inlineStr">
        <is>
          <t>Class of Stock [Line Items]</t>
        </is>
      </c>
    </row>
    <row r="6">
      <c r="A6" s="4" t="inlineStr">
        <is>
          <t>Shares issued per individual (in shares)</t>
        </is>
      </c>
      <c r="C6" s="6" t="n">
        <v>5000</v>
      </c>
    </row>
    <row r="7">
      <c r="A7" s="4" t="inlineStr">
        <is>
          <t>Granted (in usd per share) | $ / shares</t>
        </is>
      </c>
      <c r="C7" s="7" t="n">
        <v>14.34</v>
      </c>
    </row>
    <row r="8">
      <c r="A8" s="4" t="inlineStr">
        <is>
          <t>Restricted Stock</t>
        </is>
      </c>
    </row>
    <row r="9">
      <c r="A9" s="3" t="inlineStr">
        <is>
          <t>Class of Stock [Line Items]</t>
        </is>
      </c>
    </row>
    <row r="10">
      <c r="A10" s="4" t="inlineStr">
        <is>
          <t>Shares reserved for issuance (in shares)</t>
        </is>
      </c>
      <c r="D10" s="6" t="n">
        <v>5000</v>
      </c>
    </row>
    <row r="11">
      <c r="A11" s="4" t="inlineStr">
        <is>
          <t>Equity based compensation (shares)</t>
        </is>
      </c>
      <c r="C11" s="6" t="n">
        <v>20000</v>
      </c>
      <c r="D11" s="6" t="n">
        <v>2025</v>
      </c>
      <c r="E11" s="6" t="n">
        <v>2106</v>
      </c>
      <c r="F11" s="6" t="n">
        <v>22094</v>
      </c>
    </row>
    <row r="12">
      <c r="A12" s="4" t="inlineStr">
        <is>
          <t>Award vesting period</t>
        </is>
      </c>
      <c r="B12" s="4" t="inlineStr">
        <is>
          <t>1 year</t>
        </is>
      </c>
      <c r="C12" s="4" t="inlineStr">
        <is>
          <t>3 years</t>
        </is>
      </c>
    </row>
    <row r="13">
      <c r="A13" s="4" t="inlineStr">
        <is>
          <t>Number of directors with immediate vesting of awards | director</t>
        </is>
      </c>
      <c r="C13" s="6" t="n">
        <v>1</v>
      </c>
    </row>
    <row r="14">
      <c r="A14" s="4" t="inlineStr">
        <is>
          <t>Granted (in usd per share) | $ / shares</t>
        </is>
      </c>
      <c r="D14" s="7" t="n">
        <v>14.82</v>
      </c>
      <c r="E14" s="7" t="n">
        <v>14.24</v>
      </c>
      <c r="F14" s="7" t="n">
        <v>14.34</v>
      </c>
    </row>
    <row r="15">
      <c r="A15" s="4" t="inlineStr">
        <is>
          <t>Amount of shares granted per individual | $</t>
        </is>
      </c>
      <c r="B15" s="5"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ATION - Weighted Average Redemption Prices (Details) - USD ($) $ / shares in Units, $ in Thousands</t>
        </is>
      </c>
      <c r="B1" s="2" t="inlineStr">
        <is>
          <t>12 Months Ended</t>
        </is>
      </c>
    </row>
    <row r="2">
      <c r="B2" s="2" t="inlineStr">
        <is>
          <t>Dec. 31, 2021</t>
        </is>
      </c>
      <c r="C2" s="2" t="inlineStr">
        <is>
          <t>Dec. 31, 2020</t>
        </is>
      </c>
      <c r="D2" s="2" t="inlineStr">
        <is>
          <t>Dec. 31, 2019</t>
        </is>
      </c>
    </row>
    <row r="3">
      <c r="A3" s="3" t="inlineStr">
        <is>
          <t>Schedule of Capitalization, Equity [Line Items]</t>
        </is>
      </c>
    </row>
    <row r="4">
      <c r="A4" s="4" t="inlineStr">
        <is>
          <t>Stock redeemed, amount</t>
        </is>
      </c>
      <c r="B4" s="5" t="n">
        <v>8475</v>
      </c>
      <c r="C4" s="5" t="n">
        <v>25281</v>
      </c>
      <c r="D4" s="5" t="n">
        <v>5573</v>
      </c>
    </row>
    <row r="5">
      <c r="A5" s="4" t="inlineStr">
        <is>
          <t>Class A</t>
        </is>
      </c>
    </row>
    <row r="6">
      <c r="A6" s="3" t="inlineStr">
        <is>
          <t>Schedule of Capitalization, Equity [Line Items]</t>
        </is>
      </c>
    </row>
    <row r="7">
      <c r="A7" s="4" t="inlineStr">
        <is>
          <t>Stock redeemed (in shares)</t>
        </is>
      </c>
      <c r="B7" s="6" t="n">
        <v>76130</v>
      </c>
      <c r="C7" s="6" t="n">
        <v>393390</v>
      </c>
      <c r="D7" s="6" t="n">
        <v>209563</v>
      </c>
    </row>
    <row r="8">
      <c r="A8" s="4" t="inlineStr">
        <is>
          <t>Stock redeemed, weighted average share price (in usd per share)</t>
        </is>
      </c>
      <c r="B8" s="7" t="n">
        <v>14.82</v>
      </c>
      <c r="C8" s="7" t="n">
        <v>14.17</v>
      </c>
      <c r="D8" s="7" t="n">
        <v>14.28</v>
      </c>
    </row>
    <row r="9">
      <c r="A9" s="4" t="inlineStr">
        <is>
          <t>Stock redeemed, amount</t>
        </is>
      </c>
      <c r="B9" s="5" t="n">
        <v>1129</v>
      </c>
      <c r="C9" s="5" t="n">
        <v>5574</v>
      </c>
      <c r="D9" s="5" t="n">
        <v>2992</v>
      </c>
    </row>
    <row r="10">
      <c r="A10" s="4" t="inlineStr">
        <is>
          <t>Class I</t>
        </is>
      </c>
    </row>
    <row r="11">
      <c r="A11" s="3" t="inlineStr">
        <is>
          <t>Schedule of Capitalization, Equity [Line Items]</t>
        </is>
      </c>
    </row>
    <row r="12">
      <c r="A12" s="4" t="inlineStr">
        <is>
          <t>Stock redeemed (in shares)</t>
        </is>
      </c>
      <c r="B12" s="6" t="n">
        <v>417883</v>
      </c>
      <c r="C12" s="6" t="n">
        <v>1164337</v>
      </c>
      <c r="D12" s="6" t="n">
        <v>156698</v>
      </c>
    </row>
    <row r="13">
      <c r="A13" s="4" t="inlineStr">
        <is>
          <t>Stock redeemed, weighted average share price (in usd per share)</t>
        </is>
      </c>
      <c r="B13" s="7" t="n">
        <v>15.1</v>
      </c>
      <c r="C13" s="7" t="n">
        <v>14.28</v>
      </c>
      <c r="D13" s="7" t="n">
        <v>14.37</v>
      </c>
    </row>
    <row r="14">
      <c r="A14" s="4" t="inlineStr">
        <is>
          <t>Stock redeemed, amount</t>
        </is>
      </c>
      <c r="B14" s="5" t="n">
        <v>6308</v>
      </c>
      <c r="C14" s="5" t="n">
        <v>16613</v>
      </c>
      <c r="D14" s="5" t="n">
        <v>2250</v>
      </c>
    </row>
    <row r="15">
      <c r="A15" s="4" t="inlineStr">
        <is>
          <t>Class T</t>
        </is>
      </c>
    </row>
    <row r="16">
      <c r="A16" s="3" t="inlineStr">
        <is>
          <t>Schedule of Capitalization, Equity [Line Items]</t>
        </is>
      </c>
    </row>
    <row r="17">
      <c r="A17" s="4" t="inlineStr">
        <is>
          <t>Stock redeemed (in shares)</t>
        </is>
      </c>
      <c r="B17" s="6" t="n">
        <v>36785</v>
      </c>
      <c r="C17" s="6" t="n">
        <v>38867</v>
      </c>
      <c r="D17" s="6" t="n">
        <v>23164</v>
      </c>
    </row>
    <row r="18">
      <c r="A18" s="4" t="inlineStr">
        <is>
          <t>Stock redeemed, weighted average share price (in usd per share)</t>
        </is>
      </c>
      <c r="B18" s="7" t="n">
        <v>16.13</v>
      </c>
      <c r="C18" s="7" t="n">
        <v>14.17</v>
      </c>
      <c r="D18" s="7" t="n">
        <v>14.35</v>
      </c>
    </row>
    <row r="19">
      <c r="A19" s="4" t="inlineStr">
        <is>
          <t>Stock redeemed, amount</t>
        </is>
      </c>
      <c r="B19" s="5" t="n">
        <v>593</v>
      </c>
      <c r="C19" s="5" t="n">
        <v>550</v>
      </c>
      <c r="D19" s="5" t="n">
        <v>331</v>
      </c>
    </row>
    <row r="20">
      <c r="A20" s="4" t="inlineStr">
        <is>
          <t>Class D</t>
        </is>
      </c>
    </row>
    <row r="21">
      <c r="A21" s="3" t="inlineStr">
        <is>
          <t>Schedule of Capitalization, Equity [Line Items]</t>
        </is>
      </c>
    </row>
    <row r="22">
      <c r="A22" s="4" t="inlineStr">
        <is>
          <t>Stock redeemed (in shares)</t>
        </is>
      </c>
      <c r="B22" s="6" t="n">
        <v>15038</v>
      </c>
      <c r="C22" s="6" t="n">
        <v>176101</v>
      </c>
      <c r="D22" s="6" t="n">
        <v>0</v>
      </c>
    </row>
    <row r="23">
      <c r="A23" s="4" t="inlineStr">
        <is>
          <t>Stock redeemed, weighted average share price (in usd per share)</t>
        </is>
      </c>
      <c r="B23" s="7" t="n">
        <v>15.76</v>
      </c>
      <c r="C23" s="7" t="n">
        <v>14.45</v>
      </c>
      <c r="D23" s="5" t="n">
        <v>0</v>
      </c>
    </row>
    <row r="24">
      <c r="A24" s="4" t="inlineStr">
        <is>
          <t>Stock redeemed, amount</t>
        </is>
      </c>
      <c r="B24" s="5" t="n">
        <v>232</v>
      </c>
      <c r="C24" s="5" t="n">
        <v>2544</v>
      </c>
      <c r="D24" s="5" t="n">
        <v>0</v>
      </c>
    </row>
    <row r="25">
      <c r="A25" s="4" t="inlineStr">
        <is>
          <t>Class N</t>
        </is>
      </c>
    </row>
    <row r="26">
      <c r="A26" s="3" t="inlineStr">
        <is>
          <t>Schedule of Capitalization, Equity [Line Items]</t>
        </is>
      </c>
    </row>
    <row r="27">
      <c r="A27" s="4" t="inlineStr">
        <is>
          <t>Stock redeemed (in shares)</t>
        </is>
      </c>
      <c r="B27" s="6" t="n">
        <v>14546</v>
      </c>
      <c r="C27" s="6" t="n">
        <v>0</v>
      </c>
    </row>
    <row r="28">
      <c r="A28" s="4" t="inlineStr">
        <is>
          <t>Stock redeemed, weighted average share price (in usd per share)</t>
        </is>
      </c>
      <c r="B28" s="7" t="n">
        <v>14.65</v>
      </c>
      <c r="C28" s="5" t="n">
        <v>0</v>
      </c>
    </row>
    <row r="29">
      <c r="A29" s="4" t="inlineStr">
        <is>
          <t>Stock redeemed, amount</t>
        </is>
      </c>
      <c r="B29" s="5" t="n">
        <v>213</v>
      </c>
      <c r="C29" s="5" t="n">
        <v>0</v>
      </c>
    </row>
    <row r="30">
      <c r="A30" s="4" t="inlineStr">
        <is>
          <t>Class M-I</t>
        </is>
      </c>
    </row>
    <row r="31">
      <c r="A31" s="3" t="inlineStr">
        <is>
          <t>Schedule of Capitalization, Equity [Line Items]</t>
        </is>
      </c>
    </row>
    <row r="32">
      <c r="A32" s="4" t="inlineStr">
        <is>
          <t>Stock redeemed (in shares)</t>
        </is>
      </c>
      <c r="B32" s="6" t="n">
        <v>0</v>
      </c>
    </row>
    <row r="33">
      <c r="A33" s="4" t="inlineStr">
        <is>
          <t>Stock redeemed, weighted average share price (in usd per share)</t>
        </is>
      </c>
      <c r="B33" s="5" t="n">
        <v>0</v>
      </c>
    </row>
    <row r="34">
      <c r="A34" s="4" t="inlineStr">
        <is>
          <t>Stock redeemed, amount</t>
        </is>
      </c>
      <c r="B34" s="5" t="n">
        <v>0</v>
      </c>
    </row>
    <row r="35">
      <c r="A35" s="4" t="inlineStr">
        <is>
          <t>Class T2</t>
        </is>
      </c>
    </row>
    <row r="36">
      <c r="A36" s="3" t="inlineStr">
        <is>
          <t>Schedule of Capitalization, Equity [Line Items]</t>
        </is>
      </c>
    </row>
    <row r="37">
      <c r="A37" s="4" t="inlineStr">
        <is>
          <t>Stock redeemed (in shares)</t>
        </is>
      </c>
      <c r="B37" s="6" t="n">
        <v>0</v>
      </c>
    </row>
    <row r="38">
      <c r="A38" s="4" t="inlineStr">
        <is>
          <t>Stock redeemed, weighted average share price (in usd per share)</t>
        </is>
      </c>
      <c r="B38" s="5" t="n">
        <v>0</v>
      </c>
    </row>
    <row r="39">
      <c r="A39" s="4" t="inlineStr">
        <is>
          <t>Stock redeemed, amount</t>
        </is>
      </c>
      <c r="B39"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IZATION - Stock Award Activity (Details) - Restricted Stock - USD ($) $ / shares in Units, $ in Thousands</t>
        </is>
      </c>
      <c r="B1" s="2" t="inlineStr">
        <is>
          <t>Mar. 29, 2019</t>
        </is>
      </c>
      <c r="C1" s="2" t="inlineStr">
        <is>
          <t>Dec. 31, 2021</t>
        </is>
      </c>
      <c r="D1" s="2" t="inlineStr">
        <is>
          <t>Dec. 31, 2020</t>
        </is>
      </c>
      <c r="E1" s="2" t="inlineStr">
        <is>
          <t>Dec. 31, 2019</t>
        </is>
      </c>
    </row>
    <row r="2">
      <c r="A2" s="3" t="inlineStr">
        <is>
          <t>Class I Shares</t>
        </is>
      </c>
    </row>
    <row r="3">
      <c r="A3" s="4" t="inlineStr">
        <is>
          <t>Outstanding, beginning of period (in shares)</t>
        </is>
      </c>
      <c r="C3" s="6" t="n">
        <v>12106</v>
      </c>
      <c r="D3" s="6" t="n">
        <v>17094</v>
      </c>
      <c r="E3" s="6" t="n">
        <v>0</v>
      </c>
    </row>
    <row r="4">
      <c r="A4" s="4" t="inlineStr">
        <is>
          <t>Granted (in shares)</t>
        </is>
      </c>
      <c r="B4" s="6" t="n">
        <v>20000</v>
      </c>
      <c r="C4" s="6" t="n">
        <v>2025</v>
      </c>
      <c r="D4" s="6" t="n">
        <v>2106</v>
      </c>
      <c r="E4" s="6" t="n">
        <v>22094</v>
      </c>
    </row>
    <row r="5">
      <c r="A5" s="4" t="inlineStr">
        <is>
          <t>Vested (in shares)</t>
        </is>
      </c>
      <c r="C5" s="6" t="n">
        <v>-7113</v>
      </c>
      <c r="D5" s="6" t="n">
        <v>-7094</v>
      </c>
      <c r="E5" s="6" t="n">
        <v>-5000</v>
      </c>
    </row>
    <row r="6">
      <c r="A6" s="4" t="inlineStr">
        <is>
          <t>Forfeited (in shares)</t>
        </is>
      </c>
      <c r="C6" s="6" t="n">
        <v>0</v>
      </c>
      <c r="D6" s="6" t="n">
        <v>0</v>
      </c>
      <c r="E6" s="6" t="n">
        <v>0</v>
      </c>
    </row>
    <row r="7">
      <c r="A7" s="4" t="inlineStr">
        <is>
          <t>Outstanding, end of period (in shares)</t>
        </is>
      </c>
      <c r="C7" s="6" t="n">
        <v>7018</v>
      </c>
      <c r="D7" s="6" t="n">
        <v>12106</v>
      </c>
      <c r="E7" s="6" t="n">
        <v>17094</v>
      </c>
    </row>
    <row r="8">
      <c r="A8" s="3" t="inlineStr">
        <is>
          <t>Weighted Average Grant Date Fair Value</t>
        </is>
      </c>
    </row>
    <row r="9">
      <c r="A9" s="4" t="inlineStr">
        <is>
          <t>Outstanding, beginning balance (in usd per share)</t>
        </is>
      </c>
      <c r="C9" s="7" t="n">
        <v>14.32</v>
      </c>
      <c r="D9" s="7" t="n">
        <v>14.34</v>
      </c>
      <c r="E9" s="5" t="n">
        <v>0</v>
      </c>
    </row>
    <row r="10">
      <c r="A10" s="4" t="inlineStr">
        <is>
          <t>Granted (in usd per share)</t>
        </is>
      </c>
      <c r="C10" s="8" t="n">
        <v>14.82</v>
      </c>
      <c r="D10" s="8" t="n">
        <v>14.24</v>
      </c>
      <c r="E10" s="8" t="n">
        <v>14.34</v>
      </c>
    </row>
    <row r="11">
      <c r="A11" s="4" t="inlineStr">
        <is>
          <t>Vested (in usd per share)</t>
        </is>
      </c>
      <c r="C11" s="8" t="n">
        <v>14.31</v>
      </c>
      <c r="D11" s="8" t="n">
        <v>14.33</v>
      </c>
      <c r="E11" s="8" t="n">
        <v>14.34</v>
      </c>
    </row>
    <row r="12">
      <c r="A12" s="4" t="inlineStr">
        <is>
          <t>Outstanding, ending balance (in usd per share)</t>
        </is>
      </c>
      <c r="C12" s="7" t="n">
        <v>14.48</v>
      </c>
      <c r="D12" s="7" t="n">
        <v>14.32</v>
      </c>
      <c r="E12" s="7" t="n">
        <v>14.34</v>
      </c>
    </row>
    <row r="13">
      <c r="A13" s="4" t="inlineStr">
        <is>
          <t>Amount included in general and administrative expenses</t>
        </is>
      </c>
      <c r="C13" s="5" t="n">
        <v>102</v>
      </c>
      <c r="D13" s="5" t="n">
        <v>102</v>
      </c>
      <c r="E13" s="5" t="n">
        <v>1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 and diluted net loss per share:</t>
        </is>
      </c>
    </row>
    <row r="4">
      <c r="A4" s="4" t="inlineStr">
        <is>
          <t>Net income (loss)</t>
        </is>
      </c>
      <c r="B4" s="5" t="n">
        <v>4455</v>
      </c>
      <c r="C4" s="5" t="n">
        <v>-1826</v>
      </c>
      <c r="D4" s="5" t="n">
        <v>703</v>
      </c>
    </row>
    <row r="5">
      <c r="A5" s="4" t="inlineStr">
        <is>
          <t>Class A</t>
        </is>
      </c>
    </row>
    <row r="6">
      <c r="A6" s="3" t="inlineStr">
        <is>
          <t>Basic and diluted net loss per share:</t>
        </is>
      </c>
    </row>
    <row r="7">
      <c r="A7" s="4" t="inlineStr">
        <is>
          <t>Allocation of net income before performance fee</t>
        </is>
      </c>
      <c r="B7" s="6" t="n">
        <v>2335</v>
      </c>
      <c r="C7" s="6" t="n">
        <v>-445</v>
      </c>
      <c r="D7" s="6" t="n">
        <v>537</v>
      </c>
    </row>
    <row r="8">
      <c r="A8" s="4" t="inlineStr">
        <is>
          <t>Allocation of performance fees</t>
        </is>
      </c>
      <c r="B8" s="6" t="n">
        <v>-1316</v>
      </c>
      <c r="C8" s="6" t="n">
        <v>0</v>
      </c>
      <c r="D8" s="6" t="n">
        <v>-306</v>
      </c>
    </row>
    <row r="9">
      <c r="A9" s="4" t="inlineStr">
        <is>
          <t>Net income (loss)</t>
        </is>
      </c>
      <c r="B9" s="5" t="n">
        <v>1019</v>
      </c>
      <c r="C9" s="5" t="n">
        <v>-445</v>
      </c>
      <c r="D9" s="5" t="n">
        <v>231</v>
      </c>
    </row>
    <row r="10">
      <c r="A10" s="4" t="inlineStr">
        <is>
          <t>Denominator - weighted average number of common shares outstanding (in shares)</t>
        </is>
      </c>
      <c r="B10" s="6" t="n">
        <v>3791022</v>
      </c>
      <c r="C10" s="6" t="n">
        <v>3682047</v>
      </c>
      <c r="D10" s="6" t="n">
        <v>3712803</v>
      </c>
    </row>
    <row r="11">
      <c r="A11" s="4" t="inlineStr">
        <is>
          <t>Basic net income (loss) per share (in usd per share)</t>
        </is>
      </c>
      <c r="B11" s="7" t="n">
        <v>0.27</v>
      </c>
      <c r="C11" s="7" t="n">
        <v>-0.12</v>
      </c>
      <c r="D11" s="7" t="n">
        <v>0.06</v>
      </c>
    </row>
    <row r="12">
      <c r="A12" s="4" t="inlineStr">
        <is>
          <t>Diluted net income (loss) per share (in usd per share)</t>
        </is>
      </c>
      <c r="B12" s="7" t="n">
        <v>0.27</v>
      </c>
      <c r="C12" s="7" t="n">
        <v>-0.12</v>
      </c>
      <c r="D12" s="7" t="n">
        <v>0.06</v>
      </c>
    </row>
    <row r="13">
      <c r="A13" s="4" t="inlineStr">
        <is>
          <t>Class I</t>
        </is>
      </c>
    </row>
    <row r="14">
      <c r="A14" s="3" t="inlineStr">
        <is>
          <t>Basic and diluted net loss per share:</t>
        </is>
      </c>
    </row>
    <row r="15">
      <c r="A15" s="4" t="inlineStr">
        <is>
          <t>Allocation of net income before performance fee</t>
        </is>
      </c>
      <c r="B15" s="5" t="n">
        <v>6924</v>
      </c>
      <c r="C15" s="5" t="n">
        <v>-1242</v>
      </c>
      <c r="D15" s="5" t="n">
        <v>1110</v>
      </c>
    </row>
    <row r="16">
      <c r="A16" s="4" t="inlineStr">
        <is>
          <t>Allocation of performance fees</t>
        </is>
      </c>
      <c r="B16" s="6" t="n">
        <v>-4010</v>
      </c>
      <c r="C16" s="6" t="n">
        <v>0</v>
      </c>
      <c r="D16" s="6" t="n">
        <v>-695</v>
      </c>
    </row>
    <row r="17">
      <c r="A17" s="4" t="inlineStr">
        <is>
          <t>Net income (loss)</t>
        </is>
      </c>
      <c r="B17" s="5" t="n">
        <v>2914</v>
      </c>
      <c r="C17" s="5" t="n">
        <v>-1242</v>
      </c>
      <c r="D17" s="5" t="n">
        <v>415</v>
      </c>
    </row>
    <row r="18">
      <c r="A18" s="4" t="inlineStr">
        <is>
          <t>Denominator - weighted average number of common shares outstanding (in shares)</t>
        </is>
      </c>
      <c r="B18" s="6" t="n">
        <v>11238373</v>
      </c>
      <c r="C18" s="6" t="n">
        <v>10297156</v>
      </c>
      <c r="D18" s="6" t="n">
        <v>7684718</v>
      </c>
    </row>
    <row r="19">
      <c r="A19" s="4" t="inlineStr">
        <is>
          <t>Basic net income (loss) per share (in usd per share)</t>
        </is>
      </c>
      <c r="B19" s="7" t="n">
        <v>0.26</v>
      </c>
      <c r="C19" s="7" t="n">
        <v>-0.12</v>
      </c>
      <c r="D19" s="7" t="n">
        <v>0.05</v>
      </c>
    </row>
    <row r="20">
      <c r="A20" s="4" t="inlineStr">
        <is>
          <t>Diluted net income (loss) per share (in usd per share)</t>
        </is>
      </c>
      <c r="B20" s="7" t="n">
        <v>0.26</v>
      </c>
      <c r="C20" s="7" t="n">
        <v>-0.12</v>
      </c>
      <c r="D20" s="7" t="n">
        <v>0.05</v>
      </c>
    </row>
    <row r="21">
      <c r="A21" s="4" t="inlineStr">
        <is>
          <t>Class T</t>
        </is>
      </c>
    </row>
    <row r="22">
      <c r="A22" s="3" t="inlineStr">
        <is>
          <t>Basic and diluted net loss per share:</t>
        </is>
      </c>
    </row>
    <row r="23">
      <c r="A23" s="4" t="inlineStr">
        <is>
          <t>Allocation of net income before performance fee</t>
        </is>
      </c>
      <c r="B23" s="5" t="n">
        <v>591</v>
      </c>
      <c r="C23" s="5" t="n">
        <v>-118</v>
      </c>
      <c r="D23" s="5" t="n">
        <v>111</v>
      </c>
    </row>
    <row r="24">
      <c r="A24" s="4" t="inlineStr">
        <is>
          <t>Allocation of performance fees</t>
        </is>
      </c>
      <c r="B24" s="6" t="n">
        <v>-339</v>
      </c>
      <c r="C24" s="6" t="n">
        <v>0</v>
      </c>
      <c r="D24" s="6" t="n">
        <v>-59</v>
      </c>
    </row>
    <row r="25">
      <c r="A25" s="4" t="inlineStr">
        <is>
          <t>Net income (loss)</t>
        </is>
      </c>
      <c r="B25" s="5" t="n">
        <v>252</v>
      </c>
      <c r="C25" s="5" t="n">
        <v>-118</v>
      </c>
      <c r="D25" s="5" t="n">
        <v>52</v>
      </c>
    </row>
    <row r="26">
      <c r="A26" s="4" t="inlineStr">
        <is>
          <t>Denominator - weighted average number of common shares outstanding (in shares)</t>
        </is>
      </c>
      <c r="B26" s="6" t="n">
        <v>959664</v>
      </c>
      <c r="C26" s="6" t="n">
        <v>978268</v>
      </c>
      <c r="D26" s="6" t="n">
        <v>763773</v>
      </c>
    </row>
    <row r="27">
      <c r="A27" s="4" t="inlineStr">
        <is>
          <t>Basic net income (loss) per share (in usd per share)</t>
        </is>
      </c>
      <c r="B27" s="7" t="n">
        <v>0.26</v>
      </c>
      <c r="C27" s="7" t="n">
        <v>-0.12</v>
      </c>
      <c r="D27" s="7" t="n">
        <v>0.07000000000000001</v>
      </c>
    </row>
    <row r="28">
      <c r="A28" s="4" t="inlineStr">
        <is>
          <t>Diluted net income (loss) per share (in usd per share)</t>
        </is>
      </c>
      <c r="B28" s="7" t="n">
        <v>0.26</v>
      </c>
      <c r="C28" s="7" t="n">
        <v>-0.12</v>
      </c>
      <c r="D28" s="7" t="n">
        <v>0.07000000000000001</v>
      </c>
    </row>
    <row r="29">
      <c r="A29" s="4" t="inlineStr">
        <is>
          <t>Class D</t>
        </is>
      </c>
    </row>
    <row r="30">
      <c r="A30" s="3" t="inlineStr">
        <is>
          <t>Basic and diluted net loss per share:</t>
        </is>
      </c>
    </row>
    <row r="31">
      <c r="A31" s="4" t="inlineStr">
        <is>
          <t>Allocation of net income before performance fee</t>
        </is>
      </c>
      <c r="B31" s="5" t="n">
        <v>573</v>
      </c>
      <c r="C31" s="5" t="n">
        <v>-20</v>
      </c>
      <c r="D31" s="5" t="n">
        <v>13</v>
      </c>
    </row>
    <row r="32">
      <c r="A32" s="4" t="inlineStr">
        <is>
          <t>Allocation of performance fees</t>
        </is>
      </c>
      <c r="B32" s="6" t="n">
        <v>-331</v>
      </c>
      <c r="C32" s="6" t="n">
        <v>0</v>
      </c>
      <c r="D32" s="6" t="n">
        <v>-9</v>
      </c>
    </row>
    <row r="33">
      <c r="A33" s="4" t="inlineStr">
        <is>
          <t>Net income (loss)</t>
        </is>
      </c>
      <c r="B33" s="5" t="n">
        <v>242</v>
      </c>
      <c r="C33" s="5" t="n">
        <v>-20</v>
      </c>
      <c r="D33" s="5" t="n">
        <v>4</v>
      </c>
    </row>
    <row r="34">
      <c r="A34" s="4" t="inlineStr">
        <is>
          <t>Denominator - weighted average number of common shares outstanding (in shares)</t>
        </is>
      </c>
      <c r="B34" s="6" t="n">
        <v>929637</v>
      </c>
      <c r="C34" s="6" t="n">
        <v>167991</v>
      </c>
      <c r="D34" s="6" t="n">
        <v>91669</v>
      </c>
    </row>
    <row r="35">
      <c r="A35" s="4" t="inlineStr">
        <is>
          <t>Basic net income (loss) per share (in usd per share)</t>
        </is>
      </c>
      <c r="B35" s="7" t="n">
        <v>0.25</v>
      </c>
      <c r="C35" s="7" t="n">
        <v>-0.12</v>
      </c>
      <c r="D35" s="7" t="n">
        <v>0.04</v>
      </c>
    </row>
    <row r="36">
      <c r="A36" s="4" t="inlineStr">
        <is>
          <t>Diluted net income (loss) per share (in usd per share)</t>
        </is>
      </c>
      <c r="B36" s="7" t="n">
        <v>0.25</v>
      </c>
      <c r="C36" s="7" t="n">
        <v>-0.12</v>
      </c>
      <c r="D36" s="8" t="n">
        <v>0.04</v>
      </c>
    </row>
    <row r="37">
      <c r="A37" s="4" t="inlineStr">
        <is>
          <t>Class N</t>
        </is>
      </c>
    </row>
    <row r="38">
      <c r="A38" s="3" t="inlineStr">
        <is>
          <t>Basic and diluted net loss per share:</t>
        </is>
      </c>
    </row>
    <row r="39">
      <c r="A39" s="4" t="inlineStr">
        <is>
          <t>Allocation of net income before performance fee</t>
        </is>
      </c>
      <c r="B39" s="5" t="n">
        <v>46</v>
      </c>
      <c r="C39" s="5" t="n">
        <v>-1</v>
      </c>
    </row>
    <row r="40">
      <c r="A40" s="4" t="inlineStr">
        <is>
          <t>Allocation of performance fees</t>
        </is>
      </c>
      <c r="B40" s="6" t="n">
        <v>-26</v>
      </c>
      <c r="C40" s="6" t="n">
        <v>0</v>
      </c>
    </row>
    <row r="41">
      <c r="A41" s="4" t="inlineStr">
        <is>
          <t>Net income (loss)</t>
        </is>
      </c>
      <c r="B41" s="5" t="n">
        <v>20</v>
      </c>
      <c r="C41" s="5" t="n">
        <v>-1</v>
      </c>
    </row>
    <row r="42">
      <c r="A42" s="4" t="inlineStr">
        <is>
          <t>Denominator - weighted average number of common shares outstanding (in shares)</t>
        </is>
      </c>
      <c r="B42" s="6" t="n">
        <v>74848</v>
      </c>
      <c r="C42" s="6" t="n">
        <v>13484</v>
      </c>
    </row>
    <row r="43">
      <c r="A43" s="4" t="inlineStr">
        <is>
          <t>Basic net income (loss) per share (in usd per share)</t>
        </is>
      </c>
      <c r="B43" s="7" t="n">
        <v>0.27</v>
      </c>
      <c r="C43" s="7" t="n">
        <v>-0.12</v>
      </c>
      <c r="D43" s="6" t="n">
        <v>0</v>
      </c>
    </row>
    <row r="44">
      <c r="A44" s="4" t="inlineStr">
        <is>
          <t>Diluted net income (loss) per share (in usd per share)</t>
        </is>
      </c>
      <c r="B44" s="7" t="n">
        <v>0.27</v>
      </c>
      <c r="C44" s="8" t="n">
        <v>-0.12</v>
      </c>
      <c r="D44" s="6" t="n">
        <v>0</v>
      </c>
    </row>
    <row r="45">
      <c r="A45" s="4" t="inlineStr">
        <is>
          <t>Class M-I</t>
        </is>
      </c>
    </row>
    <row r="46">
      <c r="A46" s="3" t="inlineStr">
        <is>
          <t>Basic and diluted net loss per share:</t>
        </is>
      </c>
    </row>
    <row r="47">
      <c r="A47" s="4" t="inlineStr">
        <is>
          <t>Allocation of net income before performance fee</t>
        </is>
      </c>
      <c r="B47" s="5" t="n">
        <v>23</v>
      </c>
    </row>
    <row r="48">
      <c r="A48" s="4" t="inlineStr">
        <is>
          <t>Allocation of performance fees</t>
        </is>
      </c>
      <c r="B48" s="6" t="n">
        <v>-19</v>
      </c>
    </row>
    <row r="49">
      <c r="A49" s="4" t="inlineStr">
        <is>
          <t>Net income (loss)</t>
        </is>
      </c>
      <c r="B49" s="5" t="n">
        <v>4</v>
      </c>
    </row>
    <row r="50">
      <c r="A50" s="4" t="inlineStr">
        <is>
          <t>Denominator - weighted average number of common shares outstanding (in shares)</t>
        </is>
      </c>
      <c r="B50" s="6" t="n">
        <v>37050</v>
      </c>
    </row>
    <row r="51">
      <c r="A51" s="4" t="inlineStr">
        <is>
          <t>Basic net income (loss) per share (in usd per share)</t>
        </is>
      </c>
      <c r="B51" s="7" t="n">
        <v>0.11</v>
      </c>
      <c r="C51" s="6" t="n">
        <v>0</v>
      </c>
      <c r="D51" s="6" t="n">
        <v>0</v>
      </c>
    </row>
    <row r="52">
      <c r="A52" s="4" t="inlineStr">
        <is>
          <t>Diluted net income (loss) per share (in usd per share)</t>
        </is>
      </c>
      <c r="B52" s="7" t="n">
        <v>0.11</v>
      </c>
      <c r="C52" s="6" t="n">
        <v>0</v>
      </c>
      <c r="D52" s="6" t="n">
        <v>0</v>
      </c>
    </row>
    <row r="53">
      <c r="A53" s="4" t="inlineStr">
        <is>
          <t>Class T2</t>
        </is>
      </c>
    </row>
    <row r="54">
      <c r="A54" s="3" t="inlineStr">
        <is>
          <t>Basic and diluted net loss per share:</t>
        </is>
      </c>
    </row>
    <row r="55">
      <c r="A55" s="4" t="inlineStr">
        <is>
          <t>Allocation of net income before performance fee</t>
        </is>
      </c>
      <c r="B55" s="5" t="n">
        <v>19</v>
      </c>
    </row>
    <row r="56">
      <c r="A56" s="4" t="inlineStr">
        <is>
          <t>Allocation of performance fees</t>
        </is>
      </c>
      <c r="B56" s="6" t="n">
        <v>-16</v>
      </c>
    </row>
    <row r="57">
      <c r="A57" s="4" t="inlineStr">
        <is>
          <t>Net income (loss)</t>
        </is>
      </c>
      <c r="B57" s="5" t="n">
        <v>3</v>
      </c>
    </row>
    <row r="58">
      <c r="A58" s="4" t="inlineStr">
        <is>
          <t>Denominator - weighted average number of common shares outstanding (in shares)</t>
        </is>
      </c>
      <c r="B58" s="6" t="n">
        <v>30536</v>
      </c>
    </row>
    <row r="59">
      <c r="A59" s="4" t="inlineStr">
        <is>
          <t>Basic net income (loss) per share (in usd per share)</t>
        </is>
      </c>
      <c r="B59" s="7" t="n">
        <v>0.09</v>
      </c>
      <c r="C59" s="6" t="n">
        <v>0</v>
      </c>
      <c r="D59" s="6" t="n">
        <v>0</v>
      </c>
    </row>
    <row r="60">
      <c r="A60" s="4" t="inlineStr">
        <is>
          <t>Diluted net income (loss) per share (in usd per share)</t>
        </is>
      </c>
      <c r="B60" s="7" t="n">
        <v>0.09</v>
      </c>
      <c r="C60" s="6" t="n">
        <v>0</v>
      </c>
      <c r="D60" s="6" t="n">
        <v>0</v>
      </c>
    </row>
    <row r="61">
      <c r="A61" s="4" t="inlineStr">
        <is>
          <t>Class Z</t>
        </is>
      </c>
    </row>
    <row r="62">
      <c r="A62" s="3" t="inlineStr">
        <is>
          <t>Basic and diluted net loss per share:</t>
        </is>
      </c>
    </row>
    <row r="63">
      <c r="A63" s="4" t="inlineStr">
        <is>
          <t>Allocation of net income before performance fee</t>
        </is>
      </c>
      <c r="B63" s="5" t="n">
        <v>1</v>
      </c>
    </row>
    <row r="64">
      <c r="A64" s="4" t="inlineStr">
        <is>
          <t>Allocation of performance fees</t>
        </is>
      </c>
      <c r="B64" s="6" t="n">
        <v>0</v>
      </c>
    </row>
    <row r="65">
      <c r="A65" s="4" t="inlineStr">
        <is>
          <t>Net income (loss)</t>
        </is>
      </c>
      <c r="B65" s="5" t="n">
        <v>1</v>
      </c>
    </row>
    <row r="66">
      <c r="A66" s="4" t="inlineStr">
        <is>
          <t>Denominator - weighted average number of common shares outstanding (in shares)</t>
        </is>
      </c>
      <c r="B66" s="6" t="n">
        <v>822</v>
      </c>
    </row>
    <row r="67">
      <c r="A67" s="4" t="inlineStr">
        <is>
          <t>Basic net income (loss) per share (in usd per share)</t>
        </is>
      </c>
      <c r="B67" s="7" t="n">
        <v>0.62</v>
      </c>
      <c r="C67" s="6" t="n">
        <v>0</v>
      </c>
      <c r="D67" s="6" t="n">
        <v>0</v>
      </c>
    </row>
    <row r="68">
      <c r="A68" s="4" t="inlineStr">
        <is>
          <t>Diluted net income (loss) per share (in usd per share)</t>
        </is>
      </c>
      <c r="B68" s="7" t="n">
        <v>0.62</v>
      </c>
      <c r="C68" s="5" t="n">
        <v>0</v>
      </c>
      <c r="D68"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6" customWidth="1" min="14" max="14"/>
    <col width="14" customWidth="1" min="15" max="15"/>
    <col width="14" customWidth="1" min="16" max="16"/>
  </cols>
  <sheetData>
    <row r="1">
      <c r="A1" s="1" t="inlineStr">
        <is>
          <t>DISTRIBUTIONS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Class of Stock [Line Items]</t>
        </is>
      </c>
    </row>
    <row r="4">
      <c r="A4" s="4" t="inlineStr">
        <is>
          <t>Percentage of taxable income required for REIT distribution</t>
        </is>
      </c>
      <c r="B4" s="4" t="inlineStr">
        <is>
          <t>90.00%</t>
        </is>
      </c>
      <c r="N4" s="4" t="inlineStr">
        <is>
          <t>90.00%</t>
        </is>
      </c>
    </row>
    <row r="5">
      <c r="A5" s="4" t="inlineStr">
        <is>
          <t>Declared daily distribution rate, before adjustment for class-specific expenses (usd per share)</t>
        </is>
      </c>
      <c r="B5" s="11" t="n">
        <v>0.00215264</v>
      </c>
      <c r="C5" s="11" t="n">
        <v>0.00208492</v>
      </c>
      <c r="D5" s="11" t="n">
        <v>0.0020068</v>
      </c>
      <c r="E5" s="11" t="n">
        <v>0.0019705</v>
      </c>
      <c r="F5" s="11" t="n">
        <v>0.00196145</v>
      </c>
      <c r="G5" s="11" t="n">
        <v>0.00192349</v>
      </c>
      <c r="H5" s="11" t="n">
        <v>0.00195203</v>
      </c>
      <c r="I5" s="11" t="n">
        <v>0.00198576</v>
      </c>
      <c r="J5" s="11" t="n">
        <v>0.00198517</v>
      </c>
      <c r="K5" s="11" t="n">
        <v>0.00197058</v>
      </c>
      <c r="L5" s="11" t="n">
        <v>0.00195924</v>
      </c>
      <c r="M5" s="11" t="n">
        <v>0.00193545</v>
      </c>
    </row>
    <row r="6">
      <c r="A6" s="4" t="inlineStr">
        <is>
          <t>Distributions paid or payable in cash</t>
        </is>
      </c>
      <c r="B6" s="5" t="n">
        <v>1841</v>
      </c>
      <c r="C6" s="5" t="n">
        <v>1703</v>
      </c>
      <c r="D6" s="5" t="n">
        <v>1526</v>
      </c>
      <c r="E6" s="5" t="n">
        <v>1337</v>
      </c>
      <c r="F6" s="5" t="n">
        <v>1342</v>
      </c>
      <c r="G6" s="5" t="n">
        <v>1303</v>
      </c>
      <c r="H6" s="5" t="n">
        <v>1330</v>
      </c>
      <c r="I6" s="5" t="n">
        <v>1369</v>
      </c>
      <c r="J6" s="5" t="n">
        <v>1298</v>
      </c>
      <c r="K6" s="5" t="n">
        <v>1238</v>
      </c>
      <c r="L6" s="5" t="n">
        <v>1105</v>
      </c>
      <c r="M6" s="5" t="n">
        <v>1000</v>
      </c>
      <c r="N6" s="5" t="n">
        <v>6407</v>
      </c>
      <c r="O6" s="5" t="n">
        <v>5344</v>
      </c>
      <c r="P6" s="5" t="n">
        <v>4641</v>
      </c>
    </row>
    <row r="7">
      <c r="A7" s="4" t="inlineStr">
        <is>
          <t>Distributions reinvested</t>
        </is>
      </c>
      <c r="B7" s="6" t="n">
        <v>1950</v>
      </c>
      <c r="C7" s="6" t="n">
        <v>1668</v>
      </c>
      <c r="D7" s="6" t="n">
        <v>1429</v>
      </c>
      <c r="E7" s="6" t="n">
        <v>1374</v>
      </c>
      <c r="F7" s="6" t="n">
        <v>1411</v>
      </c>
      <c r="G7" s="6" t="n">
        <v>1377</v>
      </c>
      <c r="H7" s="6" t="n">
        <v>1355</v>
      </c>
      <c r="I7" s="6" t="n">
        <v>1339</v>
      </c>
      <c r="J7" s="6" t="n">
        <v>1265</v>
      </c>
      <c r="K7" s="6" t="n">
        <v>1079</v>
      </c>
      <c r="L7" s="6" t="n">
        <v>954</v>
      </c>
      <c r="M7" s="6" t="n">
        <v>841</v>
      </c>
      <c r="N7" s="6" t="n">
        <v>6421</v>
      </c>
      <c r="O7" s="6" t="n">
        <v>5482</v>
      </c>
      <c r="P7" s="6" t="n">
        <v>4139</v>
      </c>
    </row>
    <row r="8">
      <c r="A8" s="4" t="inlineStr">
        <is>
          <t>Distributions declared</t>
        </is>
      </c>
      <c r="B8" s="6" t="n">
        <v>3791</v>
      </c>
      <c r="C8" s="6" t="n">
        <v>3371</v>
      </c>
      <c r="D8" s="6" t="n">
        <v>2955</v>
      </c>
      <c r="E8" s="6" t="n">
        <v>2711</v>
      </c>
      <c r="F8" s="6" t="n">
        <v>2753</v>
      </c>
      <c r="G8" s="6" t="n">
        <v>2680</v>
      </c>
      <c r="H8" s="6" t="n">
        <v>2685</v>
      </c>
      <c r="I8" s="6" t="n">
        <v>2708</v>
      </c>
      <c r="J8" s="6" t="n">
        <v>2563</v>
      </c>
      <c r="K8" s="6" t="n">
        <v>2317</v>
      </c>
      <c r="L8" s="6" t="n">
        <v>2059</v>
      </c>
      <c r="M8" s="6" t="n">
        <v>1841</v>
      </c>
      <c r="N8" s="6" t="n">
        <v>12828</v>
      </c>
      <c r="O8" s="6" t="n">
        <v>10826</v>
      </c>
      <c r="P8" s="6" t="n">
        <v>8780</v>
      </c>
    </row>
    <row r="9">
      <c r="A9" s="4" t="inlineStr">
        <is>
          <t>Common Stock</t>
        </is>
      </c>
    </row>
    <row r="10">
      <c r="A10" s="3" t="inlineStr">
        <is>
          <t>Class of Stock [Line Items]</t>
        </is>
      </c>
    </row>
    <row r="11">
      <c r="A11" s="4" t="inlineStr">
        <is>
          <t>Distributions reinvested</t>
        </is>
      </c>
      <c r="N11" s="5" t="n">
        <v>4</v>
      </c>
      <c r="O11" s="5" t="n">
        <v>4</v>
      </c>
      <c r="P11" s="5" t="n">
        <v>3</v>
      </c>
    </row>
    <row r="12">
      <c r="A12" s="4" t="inlineStr">
        <is>
          <t>Stock issued during period, dividend reinvestment plan (in shares)</t>
        </is>
      </c>
      <c r="N12" s="6" t="n">
        <v>415624</v>
      </c>
      <c r="O12" s="6" t="n">
        <v>383881</v>
      </c>
      <c r="P12" s="6" t="n">
        <v>287538</v>
      </c>
    </row>
    <row r="13">
      <c r="A13" s="4" t="inlineStr">
        <is>
          <t>Class A</t>
        </is>
      </c>
    </row>
    <row r="14">
      <c r="A14" s="3" t="inlineStr">
        <is>
          <t>Class of Stock [Line Items]</t>
        </is>
      </c>
    </row>
    <row r="15">
      <c r="A15" s="4" t="inlineStr">
        <is>
          <t>Distributions declared</t>
        </is>
      </c>
      <c r="B15" s="5" t="n">
        <v>728</v>
      </c>
      <c r="C15" s="5" t="n">
        <v>672</v>
      </c>
      <c r="D15" s="5" t="n">
        <v>617</v>
      </c>
      <c r="E15" s="5" t="n">
        <v>601</v>
      </c>
      <c r="F15" s="5" t="n">
        <v>605</v>
      </c>
      <c r="G15" s="5" t="n">
        <v>594</v>
      </c>
      <c r="H15" s="5" t="n">
        <v>611</v>
      </c>
      <c r="I15" s="5" t="n">
        <v>643</v>
      </c>
      <c r="J15" s="5" t="n">
        <v>646</v>
      </c>
      <c r="K15" s="5" t="n">
        <v>636</v>
      </c>
      <c r="L15" s="5" t="n">
        <v>620</v>
      </c>
      <c r="M15" s="5" t="n">
        <v>588</v>
      </c>
      <c r="N15" s="5" t="n">
        <v>2618</v>
      </c>
      <c r="O15" s="5" t="n">
        <v>2453</v>
      </c>
      <c r="P15" s="5" t="n">
        <v>2490</v>
      </c>
    </row>
    <row r="16">
      <c r="A16" s="4" t="inlineStr">
        <is>
          <t>Class A | Common Stock</t>
        </is>
      </c>
    </row>
    <row r="17">
      <c r="A17" s="3" t="inlineStr">
        <is>
          <t>Class of Stock [Line Items]</t>
        </is>
      </c>
    </row>
    <row r="18">
      <c r="A18" s="4" t="inlineStr">
        <is>
          <t>Stock issued during period, dividend reinvestment plan (in shares)</t>
        </is>
      </c>
      <c r="B18" s="6" t="n">
        <v>25992</v>
      </c>
      <c r="C18" s="6" t="n">
        <v>25173</v>
      </c>
      <c r="D18" s="6" t="n">
        <v>23507</v>
      </c>
      <c r="E18" s="6" t="n">
        <v>23374</v>
      </c>
      <c r="F18" s="6" t="n">
        <v>23876</v>
      </c>
      <c r="G18" s="6" t="n">
        <v>23778</v>
      </c>
      <c r="H18" s="6" t="n">
        <v>24380</v>
      </c>
      <c r="I18" s="6" t="n">
        <v>25107</v>
      </c>
      <c r="J18" s="6" t="n">
        <v>25099</v>
      </c>
      <c r="K18" s="6" t="n">
        <v>24576</v>
      </c>
      <c r="L18" s="6" t="n">
        <v>23894</v>
      </c>
      <c r="M18" s="6" t="n">
        <v>22405</v>
      </c>
      <c r="N18" s="6" t="n">
        <v>98046</v>
      </c>
      <c r="O18" s="6" t="n">
        <v>97141</v>
      </c>
      <c r="P18" s="6" t="n">
        <v>95974</v>
      </c>
    </row>
    <row r="19">
      <c r="A19" s="4" t="inlineStr">
        <is>
          <t>Class I</t>
        </is>
      </c>
    </row>
    <row r="20">
      <c r="A20" s="3" t="inlineStr">
        <is>
          <t>Class of Stock [Line Items]</t>
        </is>
      </c>
    </row>
    <row r="21">
      <c r="A21" s="4" t="inlineStr">
        <is>
          <t>Distributions declared</t>
        </is>
      </c>
      <c r="B21" s="5" t="n">
        <v>2409</v>
      </c>
      <c r="C21" s="5" t="n">
        <v>2242</v>
      </c>
      <c r="D21" s="5" t="n">
        <v>2031</v>
      </c>
      <c r="E21" s="5" t="n">
        <v>1933</v>
      </c>
      <c r="F21" s="5" t="n">
        <v>1952</v>
      </c>
      <c r="G21" s="5" t="n">
        <v>1889</v>
      </c>
      <c r="H21" s="5" t="n">
        <v>1875</v>
      </c>
      <c r="I21" s="5" t="n">
        <v>1866</v>
      </c>
      <c r="J21" s="5" t="n">
        <v>1734</v>
      </c>
      <c r="K21" s="5" t="n">
        <v>1508</v>
      </c>
      <c r="L21" s="5" t="n">
        <v>1314</v>
      </c>
      <c r="M21" s="5" t="n">
        <v>1147</v>
      </c>
      <c r="N21" s="5" t="n">
        <v>8615</v>
      </c>
      <c r="O21" s="5" t="n">
        <v>7582</v>
      </c>
      <c r="P21" s="5" t="n">
        <v>5703</v>
      </c>
    </row>
    <row r="22">
      <c r="A22" s="4" t="inlineStr">
        <is>
          <t>Class I | Common Stock</t>
        </is>
      </c>
    </row>
    <row r="23">
      <c r="A23" s="3" t="inlineStr">
        <is>
          <t>Class of Stock [Line Items]</t>
        </is>
      </c>
    </row>
    <row r="24">
      <c r="A24" s="4" t="inlineStr">
        <is>
          <t>Stock issued during period, dividend reinvestment plan (in shares)</t>
        </is>
      </c>
      <c r="B24" s="6" t="n">
        <v>72519</v>
      </c>
      <c r="C24" s="6" t="n">
        <v>71425</v>
      </c>
      <c r="D24" s="6" t="n">
        <v>66872</v>
      </c>
      <c r="E24" s="6" t="n">
        <v>66027</v>
      </c>
      <c r="F24" s="6" t="n">
        <v>69727</v>
      </c>
      <c r="G24" s="6" t="n">
        <v>68581</v>
      </c>
      <c r="H24" s="6" t="n">
        <v>67373</v>
      </c>
      <c r="I24" s="6" t="n">
        <v>63595</v>
      </c>
      <c r="J24" s="6" t="n">
        <v>58799</v>
      </c>
      <c r="K24" s="6" t="n">
        <v>47367</v>
      </c>
      <c r="L24" s="6" t="n">
        <v>39949</v>
      </c>
      <c r="M24" s="6" t="n">
        <v>34329</v>
      </c>
      <c r="N24" s="6" t="n">
        <v>276843</v>
      </c>
      <c r="O24" s="6" t="n">
        <v>269276</v>
      </c>
      <c r="P24" s="6" t="n">
        <v>180444</v>
      </c>
    </row>
    <row r="25">
      <c r="A25" s="4" t="inlineStr">
        <is>
          <t>Class T</t>
        </is>
      </c>
    </row>
    <row r="26">
      <c r="A26" s="3" t="inlineStr">
        <is>
          <t>Class of Stock [Line Items]</t>
        </is>
      </c>
    </row>
    <row r="27">
      <c r="A27" s="4" t="inlineStr">
        <is>
          <t>Distributions declared</t>
        </is>
      </c>
      <c r="B27" s="5" t="n">
        <v>171</v>
      </c>
      <c r="C27" s="5" t="n">
        <v>172</v>
      </c>
      <c r="D27" s="5" t="n">
        <v>163</v>
      </c>
      <c r="E27" s="5" t="n">
        <v>159</v>
      </c>
      <c r="F27" s="5" t="n">
        <v>164</v>
      </c>
      <c r="G27" s="5" t="n">
        <v>162</v>
      </c>
      <c r="H27" s="5" t="n">
        <v>164</v>
      </c>
      <c r="I27" s="5" t="n">
        <v>163</v>
      </c>
      <c r="J27" s="5" t="n">
        <v>146</v>
      </c>
      <c r="K27" s="5" t="n">
        <v>137</v>
      </c>
      <c r="L27" s="5" t="n">
        <v>123</v>
      </c>
      <c r="M27" s="5" t="n">
        <v>106</v>
      </c>
      <c r="N27" s="5" t="n">
        <v>665</v>
      </c>
      <c r="O27" s="5" t="n">
        <v>653</v>
      </c>
      <c r="P27" s="5" t="n">
        <v>512</v>
      </c>
    </row>
    <row r="28">
      <c r="A28" s="4" t="inlineStr">
        <is>
          <t>Class T | Common Stock</t>
        </is>
      </c>
    </row>
    <row r="29">
      <c r="A29" s="3" t="inlineStr">
        <is>
          <t>Class of Stock [Line Items]</t>
        </is>
      </c>
    </row>
    <row r="30">
      <c r="A30" s="4" t="inlineStr">
        <is>
          <t>Stock issued during period, dividend reinvestment plan (in shares)</t>
        </is>
      </c>
      <c r="B30" s="6" t="n">
        <v>3138</v>
      </c>
      <c r="C30" s="6" t="n">
        <v>3352</v>
      </c>
      <c r="D30" s="6" t="n">
        <v>3377</v>
      </c>
      <c r="E30" s="6" t="n">
        <v>3832</v>
      </c>
      <c r="F30" s="6" t="n">
        <v>4336</v>
      </c>
      <c r="G30" s="6" t="n">
        <v>4371</v>
      </c>
      <c r="H30" s="6" t="n">
        <v>4451</v>
      </c>
      <c r="I30" s="6" t="n">
        <v>4177</v>
      </c>
      <c r="J30" s="6" t="n">
        <v>3243</v>
      </c>
      <c r="K30" s="6" t="n">
        <v>2891</v>
      </c>
      <c r="L30" s="6" t="n">
        <v>2736</v>
      </c>
      <c r="M30" s="6" t="n">
        <v>2250</v>
      </c>
      <c r="N30" s="6" t="n">
        <v>13699</v>
      </c>
      <c r="O30" s="6" t="n">
        <v>17335</v>
      </c>
      <c r="P30" s="6" t="n">
        <v>11120</v>
      </c>
    </row>
    <row r="31">
      <c r="A31" s="4" t="inlineStr">
        <is>
          <t>Class D</t>
        </is>
      </c>
    </row>
    <row r="32">
      <c r="A32" s="3" t="inlineStr">
        <is>
          <t>Class of Stock [Line Items]</t>
        </is>
      </c>
    </row>
    <row r="33">
      <c r="A33" s="4" t="inlineStr">
        <is>
          <t>Distributions declared</t>
        </is>
      </c>
      <c r="B33" s="5" t="n">
        <v>423</v>
      </c>
      <c r="C33" s="5" t="n">
        <v>253</v>
      </c>
      <c r="D33" s="5" t="n">
        <v>127</v>
      </c>
      <c r="E33" s="5" t="n">
        <v>9</v>
      </c>
      <c r="F33" s="5" t="n">
        <v>30</v>
      </c>
      <c r="G33" s="5" t="n">
        <v>35</v>
      </c>
      <c r="H33" s="5" t="n">
        <v>35</v>
      </c>
      <c r="I33" s="5" t="n">
        <v>36</v>
      </c>
      <c r="J33" s="5" t="n">
        <v>37</v>
      </c>
      <c r="K33" s="5" t="n">
        <v>36</v>
      </c>
      <c r="L33" s="5" t="n">
        <v>2</v>
      </c>
      <c r="M33" s="5" t="n">
        <v>0</v>
      </c>
      <c r="N33" s="5" t="n">
        <v>812</v>
      </c>
      <c r="O33" s="5" t="n">
        <v>136</v>
      </c>
      <c r="P33" s="5" t="n">
        <v>75</v>
      </c>
    </row>
    <row r="34">
      <c r="A34" s="4" t="inlineStr">
        <is>
          <t>Class D | Common Stock</t>
        </is>
      </c>
    </row>
    <row r="35">
      <c r="A35" s="3" t="inlineStr">
        <is>
          <t>Class of Stock [Line Items]</t>
        </is>
      </c>
    </row>
    <row r="36">
      <c r="A36" s="4" t="inlineStr">
        <is>
          <t>Stock issued during period, dividend reinvestment plan (in shares)</t>
        </is>
      </c>
      <c r="B36" s="6" t="n">
        <v>15323</v>
      </c>
      <c r="C36" s="6" t="n">
        <v>6105</v>
      </c>
      <c r="D36" s="6" t="n">
        <v>370</v>
      </c>
      <c r="E36" s="6" t="n">
        <v>643</v>
      </c>
      <c r="F36" s="6" t="n">
        <v>4</v>
      </c>
      <c r="G36" s="6" t="n">
        <v>0</v>
      </c>
      <c r="H36" s="6" t="n">
        <v>0</v>
      </c>
      <c r="I36" s="6" t="n">
        <v>0</v>
      </c>
      <c r="J36" s="6" t="n">
        <v>0</v>
      </c>
      <c r="K36" s="6" t="n">
        <v>0</v>
      </c>
      <c r="L36" s="6" t="n">
        <v>0</v>
      </c>
      <c r="M36" s="6" t="n">
        <v>0</v>
      </c>
      <c r="N36" s="6" t="n">
        <v>22441</v>
      </c>
      <c r="O36" s="6" t="n">
        <v>4</v>
      </c>
      <c r="P36" s="6" t="n">
        <v>0</v>
      </c>
    </row>
    <row r="37">
      <c r="A37" s="4" t="inlineStr">
        <is>
          <t>Class N</t>
        </is>
      </c>
    </row>
    <row r="38">
      <c r="A38" s="3" t="inlineStr">
        <is>
          <t>Class of Stock [Line Items]</t>
        </is>
      </c>
    </row>
    <row r="39">
      <c r="A39" s="4" t="inlineStr">
        <is>
          <t>Distributions declared</t>
        </is>
      </c>
      <c r="B39" s="5" t="n">
        <v>25</v>
      </c>
      <c r="C39" s="5" t="n">
        <v>16</v>
      </c>
      <c r="D39" s="5" t="n">
        <v>13</v>
      </c>
      <c r="E39" s="5" t="n">
        <v>9</v>
      </c>
      <c r="F39" s="5" t="n">
        <v>2</v>
      </c>
      <c r="G39" s="5" t="n">
        <v>0</v>
      </c>
      <c r="H39" s="5" t="n">
        <v>0</v>
      </c>
      <c r="I39" s="5" t="n">
        <v>0</v>
      </c>
      <c r="N39" s="5" t="n">
        <v>63</v>
      </c>
      <c r="O39" s="5" t="n">
        <v>2</v>
      </c>
    </row>
    <row r="40">
      <c r="A40" s="4" t="inlineStr">
        <is>
          <t>Class N | Common Stock</t>
        </is>
      </c>
    </row>
    <row r="41">
      <c r="A41" s="3" t="inlineStr">
        <is>
          <t>Class of Stock [Line Items]</t>
        </is>
      </c>
    </row>
    <row r="42">
      <c r="A42" s="4" t="inlineStr">
        <is>
          <t>Stock issued during period, dividend reinvestment plan (in shares)</t>
        </is>
      </c>
      <c r="B42" s="6" t="n">
        <v>951</v>
      </c>
      <c r="C42" s="6" t="n">
        <v>798</v>
      </c>
      <c r="D42" s="6" t="n">
        <v>627</v>
      </c>
      <c r="E42" s="6" t="n">
        <v>476</v>
      </c>
      <c r="F42" s="6" t="n">
        <v>125</v>
      </c>
      <c r="G42" s="6" t="n">
        <v>0</v>
      </c>
      <c r="H42" s="6" t="n">
        <v>0</v>
      </c>
      <c r="I42" s="6" t="n">
        <v>0</v>
      </c>
      <c r="N42" s="6" t="n">
        <v>2852</v>
      </c>
      <c r="O42" s="6" t="n">
        <v>125</v>
      </c>
    </row>
    <row r="43">
      <c r="A43" s="4" t="inlineStr">
        <is>
          <t>Class M-I</t>
        </is>
      </c>
    </row>
    <row r="44">
      <c r="A44" s="3" t="inlineStr">
        <is>
          <t>Class of Stock [Line Items]</t>
        </is>
      </c>
    </row>
    <row r="45">
      <c r="A45" s="4" t="inlineStr">
        <is>
          <t>Distributions declared</t>
        </is>
      </c>
      <c r="B45" s="5" t="n">
        <v>18</v>
      </c>
      <c r="C45" s="5" t="n">
        <v>10</v>
      </c>
      <c r="D45" s="5" t="n">
        <v>4</v>
      </c>
      <c r="E45" s="5" t="n">
        <v>0</v>
      </c>
      <c r="N45" s="5" t="n">
        <v>32</v>
      </c>
    </row>
    <row r="46">
      <c r="A46" s="4" t="inlineStr">
        <is>
          <t>Class M-I | Common Stock</t>
        </is>
      </c>
    </row>
    <row r="47">
      <c r="A47" s="3" t="inlineStr">
        <is>
          <t>Class of Stock [Line Items]</t>
        </is>
      </c>
    </row>
    <row r="48">
      <c r="A48" s="4" t="inlineStr">
        <is>
          <t>Stock issued during period, dividend reinvestment plan (in shares)</t>
        </is>
      </c>
      <c r="B48" s="6" t="n">
        <v>578</v>
      </c>
      <c r="C48" s="6" t="n">
        <v>414</v>
      </c>
      <c r="D48" s="6" t="n">
        <v>205</v>
      </c>
      <c r="E48" s="6" t="n">
        <v>0</v>
      </c>
      <c r="N48" s="6" t="n">
        <v>1197</v>
      </c>
    </row>
    <row r="49">
      <c r="A49" s="4" t="inlineStr">
        <is>
          <t>Class T2</t>
        </is>
      </c>
    </row>
    <row r="50">
      <c r="A50" s="3" t="inlineStr">
        <is>
          <t>Class of Stock [Line Items]</t>
        </is>
      </c>
    </row>
    <row r="51">
      <c r="A51" s="4" t="inlineStr">
        <is>
          <t>Distributions declared</t>
        </is>
      </c>
      <c r="B51" s="5" t="n">
        <v>16</v>
      </c>
      <c r="C51" s="5" t="n">
        <v>6</v>
      </c>
      <c r="D51" s="5" t="n">
        <v>0</v>
      </c>
      <c r="E51" s="5" t="n">
        <v>0</v>
      </c>
      <c r="N51" s="5" t="n">
        <v>22</v>
      </c>
    </row>
    <row r="52">
      <c r="A52" s="4" t="inlineStr">
        <is>
          <t>Class T2 | Common Stock</t>
        </is>
      </c>
    </row>
    <row r="53">
      <c r="A53" s="3" t="inlineStr">
        <is>
          <t>Class of Stock [Line Items]</t>
        </is>
      </c>
    </row>
    <row r="54">
      <c r="A54" s="4" t="inlineStr">
        <is>
          <t>Stock issued during period, dividend reinvestment plan (in shares)</t>
        </is>
      </c>
      <c r="B54" s="6" t="n">
        <v>402</v>
      </c>
      <c r="C54" s="6" t="n">
        <v>142</v>
      </c>
      <c r="D54" s="6" t="n">
        <v>2</v>
      </c>
      <c r="E54" s="6" t="n">
        <v>0</v>
      </c>
      <c r="N54" s="6" t="n">
        <v>546</v>
      </c>
    </row>
    <row r="55">
      <c r="A55" s="4" t="inlineStr">
        <is>
          <t>Class Z</t>
        </is>
      </c>
    </row>
    <row r="56">
      <c r="A56" s="3" t="inlineStr">
        <is>
          <t>Class of Stock [Line Items]</t>
        </is>
      </c>
    </row>
    <row r="57">
      <c r="A57" s="4" t="inlineStr">
        <is>
          <t>Distributions declared</t>
        </is>
      </c>
      <c r="B57" s="5" t="n">
        <v>1</v>
      </c>
      <c r="C57" s="5" t="n">
        <v>0</v>
      </c>
      <c r="D57" s="5" t="n">
        <v>0</v>
      </c>
      <c r="E57" s="5" t="n">
        <v>0</v>
      </c>
      <c r="N57" s="5" t="n">
        <v>1</v>
      </c>
    </row>
    <row r="58">
      <c r="A58" s="4" t="inlineStr">
        <is>
          <t>Class Z | Common Stock</t>
        </is>
      </c>
    </row>
    <row r="59">
      <c r="A59" s="3" t="inlineStr">
        <is>
          <t>Class of Stock [Line Items]</t>
        </is>
      </c>
    </row>
    <row r="60">
      <c r="A60" s="4" t="inlineStr">
        <is>
          <t>Stock issued during period, dividend reinvestment plan (in shares)</t>
        </is>
      </c>
      <c r="B60" s="6" t="n">
        <v>0</v>
      </c>
      <c r="C60" s="6" t="n">
        <v>0</v>
      </c>
      <c r="D60" s="6" t="n">
        <v>0</v>
      </c>
      <c r="E60" s="6" t="n">
        <v>0</v>
      </c>
      <c r="N60" s="6" t="n">
        <v>0</v>
      </c>
    </row>
  </sheetData>
  <mergeCells count="3">
    <mergeCell ref="A1:A2"/>
    <mergeCell ref="B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STRIBUTIONS - Distributions Declared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Class of Stock [Line Items]</t>
        </is>
      </c>
    </row>
    <row r="4">
      <c r="A4" s="4" t="inlineStr">
        <is>
          <t>Distributions declared</t>
        </is>
      </c>
      <c r="B4" s="5" t="n">
        <v>3791</v>
      </c>
      <c r="C4" s="5" t="n">
        <v>3371</v>
      </c>
      <c r="D4" s="5" t="n">
        <v>2955</v>
      </c>
      <c r="E4" s="5" t="n">
        <v>2711</v>
      </c>
      <c r="F4" s="5" t="n">
        <v>2753</v>
      </c>
      <c r="G4" s="5" t="n">
        <v>2680</v>
      </c>
      <c r="H4" s="5" t="n">
        <v>2685</v>
      </c>
      <c r="I4" s="5" t="n">
        <v>2708</v>
      </c>
      <c r="J4" s="5" t="n">
        <v>2563</v>
      </c>
      <c r="K4" s="5" t="n">
        <v>2317</v>
      </c>
      <c r="L4" s="5" t="n">
        <v>2059</v>
      </c>
      <c r="M4" s="5" t="n">
        <v>1841</v>
      </c>
      <c r="N4" s="5" t="n">
        <v>12828</v>
      </c>
      <c r="O4" s="5" t="n">
        <v>10826</v>
      </c>
      <c r="P4" s="5" t="n">
        <v>8780</v>
      </c>
    </row>
    <row r="5">
      <c r="A5" s="4" t="inlineStr">
        <is>
          <t>Class A</t>
        </is>
      </c>
    </row>
    <row r="6">
      <c r="A6" s="3" t="inlineStr">
        <is>
          <t>Class of Stock [Line Items]</t>
        </is>
      </c>
    </row>
    <row r="7">
      <c r="A7" s="4" t="inlineStr">
        <is>
          <t>Distributions declared</t>
        </is>
      </c>
      <c r="B7" s="6" t="n">
        <v>728</v>
      </c>
      <c r="C7" s="6" t="n">
        <v>672</v>
      </c>
      <c r="D7" s="6" t="n">
        <v>617</v>
      </c>
      <c r="E7" s="6" t="n">
        <v>601</v>
      </c>
      <c r="F7" s="6" t="n">
        <v>605</v>
      </c>
      <c r="G7" s="6" t="n">
        <v>594</v>
      </c>
      <c r="H7" s="6" t="n">
        <v>611</v>
      </c>
      <c r="I7" s="6" t="n">
        <v>643</v>
      </c>
      <c r="J7" s="6" t="n">
        <v>646</v>
      </c>
      <c r="K7" s="6" t="n">
        <v>636</v>
      </c>
      <c r="L7" s="6" t="n">
        <v>620</v>
      </c>
      <c r="M7" s="6" t="n">
        <v>588</v>
      </c>
      <c r="N7" s="6" t="n">
        <v>2618</v>
      </c>
      <c r="O7" s="6" t="n">
        <v>2453</v>
      </c>
      <c r="P7" s="6" t="n">
        <v>2490</v>
      </c>
    </row>
    <row r="8">
      <c r="A8" s="4" t="inlineStr">
        <is>
          <t>Class I</t>
        </is>
      </c>
    </row>
    <row r="9">
      <c r="A9" s="3" t="inlineStr">
        <is>
          <t>Class of Stock [Line Items]</t>
        </is>
      </c>
    </row>
    <row r="10">
      <c r="A10" s="4" t="inlineStr">
        <is>
          <t>Distributions declared</t>
        </is>
      </c>
      <c r="B10" s="6" t="n">
        <v>2409</v>
      </c>
      <c r="C10" s="6" t="n">
        <v>2242</v>
      </c>
      <c r="D10" s="6" t="n">
        <v>2031</v>
      </c>
      <c r="E10" s="6" t="n">
        <v>1933</v>
      </c>
      <c r="F10" s="6" t="n">
        <v>1952</v>
      </c>
      <c r="G10" s="6" t="n">
        <v>1889</v>
      </c>
      <c r="H10" s="6" t="n">
        <v>1875</v>
      </c>
      <c r="I10" s="6" t="n">
        <v>1866</v>
      </c>
      <c r="J10" s="6" t="n">
        <v>1734</v>
      </c>
      <c r="K10" s="6" t="n">
        <v>1508</v>
      </c>
      <c r="L10" s="6" t="n">
        <v>1314</v>
      </c>
      <c r="M10" s="6" t="n">
        <v>1147</v>
      </c>
      <c r="N10" s="6" t="n">
        <v>8615</v>
      </c>
      <c r="O10" s="6" t="n">
        <v>7582</v>
      </c>
      <c r="P10" s="6" t="n">
        <v>5703</v>
      </c>
    </row>
    <row r="11">
      <c r="A11" s="4" t="inlineStr">
        <is>
          <t>Class T</t>
        </is>
      </c>
    </row>
    <row r="12">
      <c r="A12" s="3" t="inlineStr">
        <is>
          <t>Class of Stock [Line Items]</t>
        </is>
      </c>
    </row>
    <row r="13">
      <c r="A13" s="4" t="inlineStr">
        <is>
          <t>Distributions declared</t>
        </is>
      </c>
      <c r="B13" s="6" t="n">
        <v>171</v>
      </c>
      <c r="C13" s="6" t="n">
        <v>172</v>
      </c>
      <c r="D13" s="6" t="n">
        <v>163</v>
      </c>
      <c r="E13" s="6" t="n">
        <v>159</v>
      </c>
      <c r="F13" s="6" t="n">
        <v>164</v>
      </c>
      <c r="G13" s="6" t="n">
        <v>162</v>
      </c>
      <c r="H13" s="6" t="n">
        <v>164</v>
      </c>
      <c r="I13" s="6" t="n">
        <v>163</v>
      </c>
      <c r="J13" s="6" t="n">
        <v>146</v>
      </c>
      <c r="K13" s="6" t="n">
        <v>137</v>
      </c>
      <c r="L13" s="6" t="n">
        <v>123</v>
      </c>
      <c r="M13" s="6" t="n">
        <v>106</v>
      </c>
      <c r="N13" s="6" t="n">
        <v>665</v>
      </c>
      <c r="O13" s="6" t="n">
        <v>653</v>
      </c>
      <c r="P13" s="6" t="n">
        <v>512</v>
      </c>
    </row>
    <row r="14">
      <c r="A14" s="4" t="inlineStr">
        <is>
          <t>Class D</t>
        </is>
      </c>
    </row>
    <row r="15">
      <c r="A15" s="3" t="inlineStr">
        <is>
          <t>Class of Stock [Line Items]</t>
        </is>
      </c>
    </row>
    <row r="16">
      <c r="A16" s="4" t="inlineStr">
        <is>
          <t>Distributions declared</t>
        </is>
      </c>
      <c r="B16" s="6" t="n">
        <v>423</v>
      </c>
      <c r="C16" s="6" t="n">
        <v>253</v>
      </c>
      <c r="D16" s="6" t="n">
        <v>127</v>
      </c>
      <c r="E16" s="6" t="n">
        <v>9</v>
      </c>
      <c r="F16" s="6" t="n">
        <v>30</v>
      </c>
      <c r="G16" s="6" t="n">
        <v>35</v>
      </c>
      <c r="H16" s="6" t="n">
        <v>35</v>
      </c>
      <c r="I16" s="6" t="n">
        <v>36</v>
      </c>
      <c r="J16" s="5" t="n">
        <v>37</v>
      </c>
      <c r="K16" s="5" t="n">
        <v>36</v>
      </c>
      <c r="L16" s="5" t="n">
        <v>2</v>
      </c>
      <c r="M16" s="5" t="n">
        <v>0</v>
      </c>
      <c r="N16" s="6" t="n">
        <v>812</v>
      </c>
      <c r="O16" s="6" t="n">
        <v>136</v>
      </c>
      <c r="P16" s="5" t="n">
        <v>75</v>
      </c>
    </row>
    <row r="17">
      <c r="A17" s="4" t="inlineStr">
        <is>
          <t>Class N</t>
        </is>
      </c>
    </row>
    <row r="18">
      <c r="A18" s="3" t="inlineStr">
        <is>
          <t>Class of Stock [Line Items]</t>
        </is>
      </c>
    </row>
    <row r="19">
      <c r="A19" s="4" t="inlineStr">
        <is>
          <t>Distributions declared</t>
        </is>
      </c>
      <c r="B19" s="6" t="n">
        <v>25</v>
      </c>
      <c r="C19" s="6" t="n">
        <v>16</v>
      </c>
      <c r="D19" s="6" t="n">
        <v>13</v>
      </c>
      <c r="E19" s="6" t="n">
        <v>9</v>
      </c>
      <c r="F19" s="5" t="n">
        <v>2</v>
      </c>
      <c r="G19" s="5" t="n">
        <v>0</v>
      </c>
      <c r="H19" s="5" t="n">
        <v>0</v>
      </c>
      <c r="I19" s="5" t="n">
        <v>0</v>
      </c>
      <c r="N19" s="6" t="n">
        <v>63</v>
      </c>
      <c r="O19" s="5" t="n">
        <v>2</v>
      </c>
    </row>
    <row r="20">
      <c r="A20" s="4" t="inlineStr">
        <is>
          <t>Class M-I</t>
        </is>
      </c>
    </row>
    <row r="21">
      <c r="A21" s="3" t="inlineStr">
        <is>
          <t>Class of Stock [Line Items]</t>
        </is>
      </c>
    </row>
    <row r="22">
      <c r="A22" s="4" t="inlineStr">
        <is>
          <t>Distributions declared</t>
        </is>
      </c>
      <c r="B22" s="6" t="n">
        <v>18</v>
      </c>
      <c r="C22" s="6" t="n">
        <v>10</v>
      </c>
      <c r="D22" s="6" t="n">
        <v>4</v>
      </c>
      <c r="E22" s="6" t="n">
        <v>0</v>
      </c>
      <c r="N22" s="6" t="n">
        <v>32</v>
      </c>
    </row>
    <row r="23">
      <c r="A23" s="4" t="inlineStr">
        <is>
          <t>Class T2</t>
        </is>
      </c>
    </row>
    <row r="24">
      <c r="A24" s="3" t="inlineStr">
        <is>
          <t>Class of Stock [Line Items]</t>
        </is>
      </c>
    </row>
    <row r="25">
      <c r="A25" s="4" t="inlineStr">
        <is>
          <t>Distributions declared</t>
        </is>
      </c>
      <c r="B25" s="6" t="n">
        <v>16</v>
      </c>
      <c r="C25" s="6" t="n">
        <v>6</v>
      </c>
      <c r="D25" s="6" t="n">
        <v>0</v>
      </c>
      <c r="E25" s="6" t="n">
        <v>0</v>
      </c>
      <c r="N25" s="6" t="n">
        <v>22</v>
      </c>
    </row>
    <row r="26">
      <c r="A26" s="4" t="inlineStr">
        <is>
          <t>Class Z</t>
        </is>
      </c>
    </row>
    <row r="27">
      <c r="A27" s="3" t="inlineStr">
        <is>
          <t>Class of Stock [Line Items]</t>
        </is>
      </c>
    </row>
    <row r="28">
      <c r="A28" s="4" t="inlineStr">
        <is>
          <t>Distributions declared</t>
        </is>
      </c>
      <c r="B28" s="5" t="n">
        <v>1</v>
      </c>
      <c r="C28" s="5" t="n">
        <v>0</v>
      </c>
      <c r="D28" s="5" t="n">
        <v>0</v>
      </c>
      <c r="E28" s="5" t="n">
        <v>0</v>
      </c>
      <c r="N28" s="5" t="n">
        <v>1</v>
      </c>
    </row>
  </sheetData>
  <mergeCells count="3">
    <mergeCell ref="A1:A2"/>
    <mergeCell ref="B1:M1"/>
    <mergeCell ref="N1:P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ercentage of distributions characterized as ordinary income</t>
        </is>
      </c>
      <c r="B4" s="4" t="inlineStr">
        <is>
          <t>8.8961%</t>
        </is>
      </c>
      <c r="C4" s="4" t="inlineStr">
        <is>
          <t>26.1155%</t>
        </is>
      </c>
      <c r="D4" s="4" t="inlineStr">
        <is>
          <t>20.1932%</t>
        </is>
      </c>
    </row>
    <row r="5">
      <c r="A5" s="4" t="inlineStr">
        <is>
          <t>Percentage of distributions characterized as capital gain</t>
        </is>
      </c>
      <c r="B5" s="4" t="inlineStr">
        <is>
          <t>9.201%</t>
        </is>
      </c>
      <c r="C5" s="4" t="inlineStr">
        <is>
          <t>0.00%</t>
        </is>
      </c>
      <c r="D5" s="4" t="inlineStr">
        <is>
          <t>2.1065%</t>
        </is>
      </c>
    </row>
    <row r="6">
      <c r="A6" s="4" t="inlineStr">
        <is>
          <t>Percentage of distributions characterized as nondividend</t>
        </is>
      </c>
      <c r="B6" s="4" t="inlineStr">
        <is>
          <t>81.9029%</t>
        </is>
      </c>
      <c r="C6" s="4" t="inlineStr">
        <is>
          <t>73.8845%</t>
        </is>
      </c>
      <c r="D6" s="4" t="inlineStr">
        <is>
          <t>77.7003%</t>
        </is>
      </c>
    </row>
    <row r="7">
      <c r="A7" s="4" t="inlineStr">
        <is>
          <t>Total</t>
        </is>
      </c>
      <c r="B7" s="4" t="inlineStr">
        <is>
          <t>100.00%</t>
        </is>
      </c>
      <c r="C7" s="4" t="inlineStr">
        <is>
          <t>100.00%</t>
        </is>
      </c>
      <c r="D7" s="4" t="inlineStr">
        <is>
          <t>100.00%</t>
        </is>
      </c>
    </row>
    <row r="8">
      <c r="A8" s="4" t="inlineStr">
        <is>
          <t>Income and similar taxes paid to certain states</t>
        </is>
      </c>
      <c r="B8" s="5" t="n">
        <v>25</v>
      </c>
      <c r="C8" s="5" t="n">
        <v>28</v>
      </c>
      <c r="D8" s="5" t="n">
        <v>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5" customWidth="1" min="1" max="1"/>
    <col width="28" customWidth="1" min="2" max="2"/>
    <col width="28" customWidth="1" min="3" max="3"/>
    <col width="28" customWidth="1" min="4" max="4"/>
  </cols>
  <sheetData>
    <row r="1">
      <c r="A1" s="1" t="inlineStr">
        <is>
          <t>SEGMENT INFORMATION (Details) $ in Thousands</t>
        </is>
      </c>
      <c r="B1" s="2" t="inlineStr">
        <is>
          <t>12 Months Ended</t>
        </is>
      </c>
    </row>
    <row r="2">
      <c r="B2" s="2" t="inlineStr">
        <is>
          <t>Dec. 31, 2021USD ($)segment</t>
        </is>
      </c>
      <c r="C2" s="2" t="inlineStr">
        <is>
          <t>Dec. 31, 2020USD ($)segment</t>
        </is>
      </c>
      <c r="D2" s="2" t="inlineStr">
        <is>
          <t>Dec. 31, 2019USD ($)segment</t>
        </is>
      </c>
    </row>
    <row r="3">
      <c r="A3" s="3" t="inlineStr">
        <is>
          <t>Additional Disclosure [Abstract]</t>
        </is>
      </c>
    </row>
    <row r="4">
      <c r="A4" s="4" t="inlineStr">
        <is>
          <t>Number of reportable segments | segment</t>
        </is>
      </c>
      <c r="B4" s="6" t="n">
        <v>2</v>
      </c>
      <c r="C4" s="6" t="n">
        <v>2</v>
      </c>
      <c r="D4" s="6" t="n">
        <v>2</v>
      </c>
    </row>
    <row r="5">
      <c r="A5" s="3" t="inlineStr">
        <is>
          <t>Segment Reporting, Asset Reconciling Item [Abstract]</t>
        </is>
      </c>
    </row>
    <row r="6">
      <c r="A6" s="4" t="inlineStr">
        <is>
          <t>Real estate properties</t>
        </is>
      </c>
      <c r="B6" s="5" t="n">
        <v>437232</v>
      </c>
      <c r="C6" s="5" t="n">
        <v>320154</v>
      </c>
    </row>
    <row r="7">
      <c r="A7" s="4" t="inlineStr">
        <is>
          <t>Investment in marketable securities</t>
        </is>
      </c>
      <c r="B7" s="6" t="n">
        <v>36825</v>
      </c>
      <c r="C7" s="6" t="n">
        <v>20287</v>
      </c>
    </row>
    <row r="8">
      <c r="A8" s="4" t="inlineStr">
        <is>
          <t>Investments</t>
        </is>
      </c>
      <c r="B8" s="6" t="n">
        <v>474057</v>
      </c>
      <c r="C8" s="6" t="n">
        <v>340441</v>
      </c>
    </row>
    <row r="9">
      <c r="A9" s="4" t="inlineStr">
        <is>
          <t>Receivables</t>
        </is>
      </c>
      <c r="B9" s="6" t="n">
        <v>6113</v>
      </c>
      <c r="C9" s="6" t="n">
        <v>5279</v>
      </c>
    </row>
    <row r="10">
      <c r="A10" s="4" t="inlineStr">
        <is>
          <t>Deferred leasing cost</t>
        </is>
      </c>
      <c r="B10" s="6" t="n">
        <v>2673</v>
      </c>
      <c r="C10" s="6" t="n">
        <v>2641</v>
      </c>
    </row>
    <row r="11">
      <c r="A11" s="4" t="inlineStr">
        <is>
          <t>Prepaid and other assets</t>
        </is>
      </c>
      <c r="B11" s="6" t="n">
        <v>1641</v>
      </c>
      <c r="C11" s="6" t="n">
        <v>1500</v>
      </c>
    </row>
    <row r="12">
      <c r="A12" s="4" t="inlineStr">
        <is>
          <t>Total assets</t>
        </is>
      </c>
      <c r="B12" s="6" t="n">
        <v>491615</v>
      </c>
      <c r="C12" s="6" t="n">
        <v>353994</v>
      </c>
    </row>
    <row r="13">
      <c r="A13" s="3" t="inlineStr">
        <is>
          <t>Segment Reporting Information, Operating Income (Loss) [Abstract]</t>
        </is>
      </c>
    </row>
    <row r="14">
      <c r="A14" s="4" t="inlineStr">
        <is>
          <t>Property related income</t>
        </is>
      </c>
      <c r="B14" s="6" t="n">
        <v>33569</v>
      </c>
      <c r="C14" s="6" t="n">
        <v>31730</v>
      </c>
      <c r="D14" s="5" t="n">
        <v>24070</v>
      </c>
    </row>
    <row r="15">
      <c r="A15" s="4" t="inlineStr">
        <is>
          <t>Investment income on marketable securities</t>
        </is>
      </c>
      <c r="B15" s="6" t="n">
        <v>693</v>
      </c>
      <c r="C15" s="6" t="n">
        <v>646</v>
      </c>
      <c r="D15" s="6" t="n">
        <v>624</v>
      </c>
    </row>
    <row r="16">
      <c r="A16" s="4" t="inlineStr">
        <is>
          <t>Total revenues</t>
        </is>
      </c>
      <c r="B16" s="6" t="n">
        <v>34262</v>
      </c>
      <c r="C16" s="6" t="n">
        <v>32376</v>
      </c>
      <c r="D16" s="6" t="n">
        <v>24694</v>
      </c>
    </row>
    <row r="17">
      <c r="A17" s="4" t="inlineStr">
        <is>
          <t>Segment operating expenses</t>
        </is>
      </c>
      <c r="B17" s="6" t="n">
        <v>9585</v>
      </c>
      <c r="C17" s="6" t="n">
        <v>8618</v>
      </c>
      <c r="D17" s="6" t="n">
        <v>7647</v>
      </c>
    </row>
    <row r="18">
      <c r="A18" s="4" t="inlineStr">
        <is>
          <t>Net realized gain (loss) upon sale of marketable securities</t>
        </is>
      </c>
      <c r="B18" s="6" t="n">
        <v>3179</v>
      </c>
      <c r="C18" s="6" t="n">
        <v>-2363</v>
      </c>
      <c r="D18" s="6" t="n">
        <v>666</v>
      </c>
    </row>
    <row r="19">
      <c r="A19" s="4" t="inlineStr">
        <is>
          <t>Net unrealized change in fair value of investment in marketable securities</t>
        </is>
      </c>
      <c r="B19" s="6" t="n">
        <v>7094</v>
      </c>
      <c r="C19" s="6" t="n">
        <v>788</v>
      </c>
      <c r="D19" s="6" t="n">
        <v>3290</v>
      </c>
    </row>
    <row r="20">
      <c r="A20" s="4" t="inlineStr">
        <is>
          <t>Operating income</t>
        </is>
      </c>
      <c r="B20" s="6" t="n">
        <v>11109</v>
      </c>
      <c r="C20" s="6" t="n">
        <v>5338</v>
      </c>
      <c r="D20" s="6" t="n">
        <v>5810</v>
      </c>
    </row>
    <row r="21">
      <c r="A21" s="3" t="inlineStr">
        <is>
          <t>Reconciliation to net income (loss)</t>
        </is>
      </c>
    </row>
    <row r="22">
      <c r="A22" s="4" t="inlineStr">
        <is>
          <t>General and administrative expenses</t>
        </is>
      </c>
      <c r="B22" s="6" t="n">
        <v>-1976</v>
      </c>
      <c r="C22" s="6" t="n">
        <v>-1887</v>
      </c>
      <c r="D22" s="6" t="n">
        <v>-1953</v>
      </c>
    </row>
    <row r="23">
      <c r="A23" s="4" t="inlineStr">
        <is>
          <t>Advisory expenses</t>
        </is>
      </c>
      <c r="B23" s="6" t="n">
        <v>-8672</v>
      </c>
      <c r="C23" s="6" t="n">
        <v>-2163</v>
      </c>
      <c r="D23" s="6" t="n">
        <v>-2828</v>
      </c>
    </row>
    <row r="24">
      <c r="A24" s="4" t="inlineStr">
        <is>
          <t>Depreciation</t>
        </is>
      </c>
      <c r="B24" s="6" t="n">
        <v>-7052</v>
      </c>
      <c r="C24" s="6" t="n">
        <v>-7059</v>
      </c>
      <c r="D24" s="6" t="n">
        <v>-5579</v>
      </c>
    </row>
    <row r="25">
      <c r="A25" s="4" t="inlineStr">
        <is>
          <t>Amortization</t>
        </is>
      </c>
      <c r="B25" s="6" t="n">
        <v>-6174</v>
      </c>
      <c r="C25" s="6" t="n">
        <v>-5774</v>
      </c>
      <c r="D25" s="6" t="n">
        <v>-4874</v>
      </c>
    </row>
    <row r="26">
      <c r="A26" s="4" t="inlineStr">
        <is>
          <t>Operating income</t>
        </is>
      </c>
      <c r="B26" s="6" t="n">
        <v>11109</v>
      </c>
      <c r="C26" s="6" t="n">
        <v>5338</v>
      </c>
      <c r="D26" s="6" t="n">
        <v>5810</v>
      </c>
    </row>
    <row r="27">
      <c r="A27" s="4" t="inlineStr">
        <is>
          <t>Interest expense</t>
        </is>
      </c>
      <c r="B27" s="6" t="n">
        <v>-6654</v>
      </c>
      <c r="C27" s="6" t="n">
        <v>-7164</v>
      </c>
      <c r="D27" s="6" t="n">
        <v>-5107</v>
      </c>
    </row>
    <row r="28">
      <c r="A28" s="4" t="inlineStr">
        <is>
          <t>Net income (loss)</t>
        </is>
      </c>
      <c r="B28" s="6" t="n">
        <v>4455</v>
      </c>
      <c r="C28" s="6" t="n">
        <v>-1826</v>
      </c>
      <c r="D28" s="6" t="n">
        <v>703</v>
      </c>
    </row>
    <row r="29">
      <c r="A29" s="4" t="inlineStr">
        <is>
          <t>Real Estate Properties</t>
        </is>
      </c>
    </row>
    <row r="30">
      <c r="A30" s="3" t="inlineStr">
        <is>
          <t>Segment Reporting Information, Operating Income (Loss) [Abstract]</t>
        </is>
      </c>
    </row>
    <row r="31">
      <c r="A31" s="4" t="inlineStr">
        <is>
          <t>Property related income</t>
        </is>
      </c>
      <c r="B31" s="6" t="n">
        <v>33569</v>
      </c>
    </row>
    <row r="32">
      <c r="A32" s="4" t="inlineStr">
        <is>
          <t>Investment income on marketable securities</t>
        </is>
      </c>
      <c r="B32" s="6" t="n">
        <v>0</v>
      </c>
    </row>
    <row r="33">
      <c r="A33" s="4" t="inlineStr">
        <is>
          <t>Total revenues</t>
        </is>
      </c>
      <c r="B33" s="6" t="n">
        <v>33569</v>
      </c>
    </row>
    <row r="34">
      <c r="A34" s="4" t="inlineStr">
        <is>
          <t>Segment operating expenses</t>
        </is>
      </c>
      <c r="B34" s="6" t="n">
        <v>9552</v>
      </c>
    </row>
    <row r="35">
      <c r="A35" s="4" t="inlineStr">
        <is>
          <t>Net realized gain (loss) upon sale of marketable securities</t>
        </is>
      </c>
      <c r="B35" s="6" t="n">
        <v>0</v>
      </c>
    </row>
    <row r="36">
      <c r="A36" s="4" t="inlineStr">
        <is>
          <t>Net unrealized change in fair value of investment in marketable securities</t>
        </is>
      </c>
      <c r="B36" s="6" t="n">
        <v>0</v>
      </c>
    </row>
    <row r="37">
      <c r="A37" s="4" t="inlineStr">
        <is>
          <t>Real Estate Equity Securities</t>
        </is>
      </c>
    </row>
    <row r="38">
      <c r="A38" s="3" t="inlineStr">
        <is>
          <t>Segment Reporting Information, Operating Income (Loss) [Abstract]</t>
        </is>
      </c>
    </row>
    <row r="39">
      <c r="A39" s="4" t="inlineStr">
        <is>
          <t>Property related income</t>
        </is>
      </c>
      <c r="B39" s="6" t="n">
        <v>0</v>
      </c>
    </row>
    <row r="40">
      <c r="A40" s="4" t="inlineStr">
        <is>
          <t>Investment income on marketable securities</t>
        </is>
      </c>
      <c r="B40" s="6" t="n">
        <v>693</v>
      </c>
    </row>
    <row r="41">
      <c r="A41" s="4" t="inlineStr">
        <is>
          <t>Total revenues</t>
        </is>
      </c>
      <c r="B41" s="6" t="n">
        <v>693</v>
      </c>
    </row>
    <row r="42">
      <c r="A42" s="4" t="inlineStr">
        <is>
          <t>Segment operating expenses</t>
        </is>
      </c>
      <c r="B42" s="6" t="n">
        <v>33</v>
      </c>
    </row>
    <row r="43">
      <c r="A43" s="4" t="inlineStr">
        <is>
          <t>Net realized gain (loss) upon sale of marketable securities</t>
        </is>
      </c>
      <c r="B43" s="6" t="n">
        <v>3179</v>
      </c>
    </row>
    <row r="44">
      <c r="A44" s="4" t="inlineStr">
        <is>
          <t>Net unrealized change in fair value of investment in marketable securities</t>
        </is>
      </c>
      <c r="B44" s="6" t="n">
        <v>7094</v>
      </c>
    </row>
    <row r="45">
      <c r="A45" s="4" t="inlineStr">
        <is>
          <t>Reportable segments</t>
        </is>
      </c>
    </row>
    <row r="46">
      <c r="A46" s="3" t="inlineStr">
        <is>
          <t>Segment Reporting, Asset Reconciling Item [Abstract]</t>
        </is>
      </c>
    </row>
    <row r="47">
      <c r="A47" s="4" t="inlineStr">
        <is>
          <t>Investments</t>
        </is>
      </c>
      <c r="B47" s="6" t="n">
        <v>474057</v>
      </c>
      <c r="C47" s="6" t="n">
        <v>340441</v>
      </c>
    </row>
    <row r="48">
      <c r="A48" s="4" t="inlineStr">
        <is>
          <t>Receivables</t>
        </is>
      </c>
      <c r="B48" s="6" t="n">
        <v>5942</v>
      </c>
      <c r="C48" s="6" t="n">
        <v>5157</v>
      </c>
    </row>
    <row r="49">
      <c r="A49" s="4" t="inlineStr">
        <is>
          <t>Deferred leasing cost</t>
        </is>
      </c>
      <c r="B49" s="6" t="n">
        <v>2673</v>
      </c>
      <c r="C49" s="6" t="n">
        <v>2641</v>
      </c>
    </row>
    <row r="50">
      <c r="A50" s="4" t="inlineStr">
        <is>
          <t>Prepaid and other assets</t>
        </is>
      </c>
      <c r="B50" s="6" t="n">
        <v>534</v>
      </c>
    </row>
    <row r="51">
      <c r="A51" s="4" t="inlineStr">
        <is>
          <t>Total assets</t>
        </is>
      </c>
      <c r="B51" s="6" t="n">
        <v>483206</v>
      </c>
      <c r="C51" s="6" t="n">
        <v>348239</v>
      </c>
    </row>
    <row r="52">
      <c r="A52" s="3" t="inlineStr">
        <is>
          <t>Segment Reporting Information, Operating Income (Loss) [Abstract]</t>
        </is>
      </c>
    </row>
    <row r="53">
      <c r="A53" s="4" t="inlineStr">
        <is>
          <t>Operating income</t>
        </is>
      </c>
      <c r="B53" s="6" t="n">
        <v>34950</v>
      </c>
      <c r="C53" s="6" t="n">
        <v>22183</v>
      </c>
      <c r="D53" s="6" t="n">
        <v>21003</v>
      </c>
    </row>
    <row r="54">
      <c r="A54" s="3" t="inlineStr">
        <is>
          <t>Reconciliation to net income (loss)</t>
        </is>
      </c>
    </row>
    <row r="55">
      <c r="A55" s="4" t="inlineStr">
        <is>
          <t>Operating income</t>
        </is>
      </c>
      <c r="B55" s="6" t="n">
        <v>34950</v>
      </c>
      <c r="C55" s="6" t="n">
        <v>22183</v>
      </c>
      <c r="D55" s="6" t="n">
        <v>21003</v>
      </c>
    </row>
    <row r="56">
      <c r="A56" s="4" t="inlineStr">
        <is>
          <t>Reportable segments | Real Estate Properties</t>
        </is>
      </c>
    </row>
    <row r="57">
      <c r="A57" s="3" t="inlineStr">
        <is>
          <t>Segment Reporting, Asset Reconciling Item [Abstract]</t>
        </is>
      </c>
    </row>
    <row r="58">
      <c r="A58" s="4" t="inlineStr">
        <is>
          <t>Real estate properties</t>
        </is>
      </c>
      <c r="B58" s="6" t="n">
        <v>437232</v>
      </c>
      <c r="C58" s="6" t="n">
        <v>320154</v>
      </c>
    </row>
    <row r="59">
      <c r="A59" s="4" t="inlineStr">
        <is>
          <t>Receivables</t>
        </is>
      </c>
      <c r="B59" s="6" t="n">
        <v>5830</v>
      </c>
      <c r="C59" s="6" t="n">
        <v>4977</v>
      </c>
    </row>
    <row r="60">
      <c r="A60" s="4" t="inlineStr">
        <is>
          <t>Deferred leasing cost</t>
        </is>
      </c>
      <c r="B60" s="6" t="n">
        <v>2673</v>
      </c>
      <c r="C60" s="6" t="n">
        <v>2641</v>
      </c>
    </row>
    <row r="61">
      <c r="A61" s="4" t="inlineStr">
        <is>
          <t>Prepaid and other assets</t>
        </is>
      </c>
      <c r="B61" s="6" t="n">
        <v>534</v>
      </c>
    </row>
    <row r="62">
      <c r="A62" s="4" t="inlineStr">
        <is>
          <t>Total assets</t>
        </is>
      </c>
      <c r="B62" s="6" t="n">
        <v>446269</v>
      </c>
      <c r="C62" s="6" t="n">
        <v>327772</v>
      </c>
    </row>
    <row r="63">
      <c r="A63" s="3" t="inlineStr">
        <is>
          <t>Segment Reporting Information, Operating Income (Loss) [Abstract]</t>
        </is>
      </c>
    </row>
    <row r="64">
      <c r="A64" s="4" t="inlineStr">
        <is>
          <t>Property related income</t>
        </is>
      </c>
      <c r="C64" s="6" t="n">
        <v>31730</v>
      </c>
      <c r="D64" s="6" t="n">
        <v>24070</v>
      </c>
    </row>
    <row r="65">
      <c r="A65" s="4" t="inlineStr">
        <is>
          <t>Investment income on marketable securities</t>
        </is>
      </c>
      <c r="C65" s="6" t="n">
        <v>0</v>
      </c>
      <c r="D65" s="6" t="n">
        <v>0</v>
      </c>
    </row>
    <row r="66">
      <c r="A66" s="4" t="inlineStr">
        <is>
          <t>Total revenues</t>
        </is>
      </c>
      <c r="C66" s="6" t="n">
        <v>31730</v>
      </c>
      <c r="D66" s="6" t="n">
        <v>24070</v>
      </c>
    </row>
    <row r="67">
      <c r="A67" s="4" t="inlineStr">
        <is>
          <t>Segment operating expenses</t>
        </is>
      </c>
      <c r="C67" s="6" t="n">
        <v>8580</v>
      </c>
      <c r="D67" s="6" t="n">
        <v>7606</v>
      </c>
    </row>
    <row r="68">
      <c r="A68" s="4" t="inlineStr">
        <is>
          <t>Net realized gain (loss) upon sale of marketable securities</t>
        </is>
      </c>
      <c r="C68" s="6" t="n">
        <v>0</v>
      </c>
      <c r="D68" s="6" t="n">
        <v>0</v>
      </c>
    </row>
    <row r="69">
      <c r="A69" s="4" t="inlineStr">
        <is>
          <t>Net unrealized change in fair value of investment in marketable securities</t>
        </is>
      </c>
      <c r="C69" s="6" t="n">
        <v>0</v>
      </c>
      <c r="D69" s="6" t="n">
        <v>0</v>
      </c>
    </row>
    <row r="70">
      <c r="A70" s="4" t="inlineStr">
        <is>
          <t>Operating income</t>
        </is>
      </c>
      <c r="B70" s="6" t="n">
        <v>24017</v>
      </c>
      <c r="C70" s="6" t="n">
        <v>23150</v>
      </c>
      <c r="D70" s="6" t="n">
        <v>16464</v>
      </c>
    </row>
    <row r="71">
      <c r="A71" s="3" t="inlineStr">
        <is>
          <t>Reconciliation to net income (loss)</t>
        </is>
      </c>
    </row>
    <row r="72">
      <c r="A72" s="4" t="inlineStr">
        <is>
          <t>Operating income</t>
        </is>
      </c>
      <c r="B72" s="6" t="n">
        <v>24017</v>
      </c>
      <c r="C72" s="6" t="n">
        <v>23150</v>
      </c>
      <c r="D72" s="6" t="n">
        <v>16464</v>
      </c>
    </row>
    <row r="73">
      <c r="A73" s="4" t="inlineStr">
        <is>
          <t>Reportable segments | Real Estate Equity Securities</t>
        </is>
      </c>
    </row>
    <row r="74">
      <c r="A74" s="3" t="inlineStr">
        <is>
          <t>Segment Reporting, Asset Reconciling Item [Abstract]</t>
        </is>
      </c>
    </row>
    <row r="75">
      <c r="A75" s="4" t="inlineStr">
        <is>
          <t>Investment in marketable securities</t>
        </is>
      </c>
      <c r="B75" s="6" t="n">
        <v>36825</v>
      </c>
      <c r="C75" s="6" t="n">
        <v>20287</v>
      </c>
    </row>
    <row r="76">
      <c r="A76" s="4" t="inlineStr">
        <is>
          <t>Receivables</t>
        </is>
      </c>
      <c r="B76" s="6" t="n">
        <v>112</v>
      </c>
      <c r="C76" s="6" t="n">
        <v>180</v>
      </c>
    </row>
    <row r="77">
      <c r="A77" s="4" t="inlineStr">
        <is>
          <t>Prepaid and other assets</t>
        </is>
      </c>
      <c r="B77" s="6" t="n">
        <v>0</v>
      </c>
    </row>
    <row r="78">
      <c r="A78" s="4" t="inlineStr">
        <is>
          <t>Total assets</t>
        </is>
      </c>
      <c r="B78" s="6" t="n">
        <v>36937</v>
      </c>
      <c r="C78" s="6" t="n">
        <v>20467</v>
      </c>
    </row>
    <row r="79">
      <c r="A79" s="3" t="inlineStr">
        <is>
          <t>Segment Reporting Information, Operating Income (Loss) [Abstract]</t>
        </is>
      </c>
    </row>
    <row r="80">
      <c r="A80" s="4" t="inlineStr">
        <is>
          <t>Property related income</t>
        </is>
      </c>
      <c r="C80" s="6" t="n">
        <v>0</v>
      </c>
      <c r="D80" s="6" t="n">
        <v>0</v>
      </c>
    </row>
    <row r="81">
      <c r="A81" s="4" t="inlineStr">
        <is>
          <t>Investment income on marketable securities</t>
        </is>
      </c>
      <c r="C81" s="6" t="n">
        <v>646</v>
      </c>
      <c r="D81" s="6" t="n">
        <v>624</v>
      </c>
    </row>
    <row r="82">
      <c r="A82" s="4" t="inlineStr">
        <is>
          <t>Total revenues</t>
        </is>
      </c>
      <c r="C82" s="6" t="n">
        <v>646</v>
      </c>
      <c r="D82" s="6" t="n">
        <v>624</v>
      </c>
    </row>
    <row r="83">
      <c r="A83" s="4" t="inlineStr">
        <is>
          <t>Segment operating expenses</t>
        </is>
      </c>
      <c r="C83" s="6" t="n">
        <v>38</v>
      </c>
      <c r="D83" s="6" t="n">
        <v>41</v>
      </c>
    </row>
    <row r="84">
      <c r="A84" s="4" t="inlineStr">
        <is>
          <t>Net realized gain (loss) upon sale of marketable securities</t>
        </is>
      </c>
      <c r="C84" s="6" t="n">
        <v>-2363</v>
      </c>
      <c r="D84" s="6" t="n">
        <v>666</v>
      </c>
    </row>
    <row r="85">
      <c r="A85" s="4" t="inlineStr">
        <is>
          <t>Net unrealized change in fair value of investment in marketable securities</t>
        </is>
      </c>
      <c r="C85" s="6" t="n">
        <v>788</v>
      </c>
      <c r="D85" s="6" t="n">
        <v>3290</v>
      </c>
    </row>
    <row r="86">
      <c r="A86" s="4" t="inlineStr">
        <is>
          <t>Operating income</t>
        </is>
      </c>
      <c r="B86" s="6" t="n">
        <v>10933</v>
      </c>
      <c r="C86" s="6" t="n">
        <v>-967</v>
      </c>
      <c r="D86" s="6" t="n">
        <v>4539</v>
      </c>
    </row>
    <row r="87">
      <c r="A87" s="3" t="inlineStr">
        <is>
          <t>Reconciliation to net income (loss)</t>
        </is>
      </c>
    </row>
    <row r="88">
      <c r="A88" s="4" t="inlineStr">
        <is>
          <t>Operating income</t>
        </is>
      </c>
      <c r="B88" s="6" t="n">
        <v>10933</v>
      </c>
      <c r="C88" s="6" t="n">
        <v>-967</v>
      </c>
      <c r="D88" s="6" t="n">
        <v>4539</v>
      </c>
    </row>
    <row r="89">
      <c r="A89" s="4" t="inlineStr">
        <is>
          <t>Segment Reconciling Items</t>
        </is>
      </c>
    </row>
    <row r="90">
      <c r="A90" s="3" t="inlineStr">
        <is>
          <t>Reconciliation to net income (loss)</t>
        </is>
      </c>
    </row>
    <row r="91">
      <c r="A91" s="4" t="inlineStr">
        <is>
          <t>General and administrative expenses</t>
        </is>
      </c>
      <c r="B91" s="6" t="n">
        <v>-1943</v>
      </c>
      <c r="C91" s="6" t="n">
        <v>-1849</v>
      </c>
      <c r="D91" s="5" t="n">
        <v>-1912</v>
      </c>
    </row>
    <row r="92">
      <c r="A92" s="4" t="inlineStr">
        <is>
          <t>Corporate</t>
        </is>
      </c>
    </row>
    <row r="93">
      <c r="A93" s="3" t="inlineStr">
        <is>
          <t>Segment Reporting, Asset Reconciling Item [Abstract]</t>
        </is>
      </c>
    </row>
    <row r="94">
      <c r="A94" s="4" t="inlineStr">
        <is>
          <t>Total assets</t>
        </is>
      </c>
      <c r="B94" s="5" t="n">
        <v>8409</v>
      </c>
      <c r="C94" s="5" t="n">
        <v>57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CHEDULE III Real Estate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 [Line Items]</t>
        </is>
      </c>
    </row>
    <row r="4">
      <c r="A4" s="4" t="inlineStr">
        <is>
          <t>Encumbrance</t>
        </is>
      </c>
      <c r="B4" s="5" t="n">
        <v>274172</v>
      </c>
    </row>
    <row r="5">
      <c r="A5" s="4" t="inlineStr">
        <is>
          <t>Land</t>
        </is>
      </c>
      <c r="B5" s="6" t="n">
        <v>135169</v>
      </c>
    </row>
    <row r="6">
      <c r="A6" s="4" t="inlineStr">
        <is>
          <t>Buildings &amp; Improvements</t>
        </is>
      </c>
      <c r="B6" s="6" t="n">
        <v>348884</v>
      </c>
    </row>
    <row r="7">
      <c r="A7" s="4" t="inlineStr">
        <is>
          <t>Capitalized Cost Subsequent to Acquisition</t>
        </is>
      </c>
      <c r="B7" s="6" t="n">
        <v>6473</v>
      </c>
    </row>
    <row r="8">
      <c r="A8" s="4" t="inlineStr">
        <is>
          <t>Land, Buildings &amp; Improvements Total</t>
        </is>
      </c>
      <c r="B8" s="6" t="n">
        <v>490526</v>
      </c>
    </row>
    <row r="9">
      <c r="A9" s="4" t="inlineStr">
        <is>
          <t>Accumulated Depreciation and Amortization</t>
        </is>
      </c>
      <c r="B9" s="6" t="n">
        <v>-65769</v>
      </c>
      <c r="C9" s="5" t="n">
        <v>-53604</v>
      </c>
      <c r="D9" s="5" t="n">
        <v>-41839</v>
      </c>
    </row>
    <row r="10">
      <c r="A10" s="3" t="inlineStr">
        <is>
          <t>Reconciliation of real estate owned:</t>
        </is>
      </c>
    </row>
    <row r="11">
      <c r="A11" s="4" t="inlineStr">
        <is>
          <t>Beginning balance</t>
        </is>
      </c>
      <c r="B11" s="6" t="n">
        <v>360417</v>
      </c>
      <c r="C11" s="6" t="n">
        <v>358982</v>
      </c>
      <c r="D11" s="6" t="n">
        <v>219699</v>
      </c>
    </row>
    <row r="12">
      <c r="A12" s="4" t="inlineStr">
        <is>
          <t>Acquisitions</t>
        </is>
      </c>
      <c r="B12" s="6" t="n">
        <v>128639</v>
      </c>
      <c r="C12" s="6" t="n">
        <v>0</v>
      </c>
      <c r="D12" s="6" t="n">
        <v>136700</v>
      </c>
    </row>
    <row r="13">
      <c r="A13" s="4" t="inlineStr">
        <is>
          <t>Additions</t>
        </is>
      </c>
      <c r="B13" s="6" t="n">
        <v>1470</v>
      </c>
      <c r="C13" s="6" t="n">
        <v>1435</v>
      </c>
      <c r="D13" s="6" t="n">
        <v>2583</v>
      </c>
    </row>
    <row r="14">
      <c r="A14" s="4" t="inlineStr">
        <is>
          <t>Ending balance</t>
        </is>
      </c>
      <c r="B14" s="6" t="n">
        <v>490526</v>
      </c>
      <c r="C14" s="6" t="n">
        <v>360417</v>
      </c>
      <c r="D14" s="6" t="n">
        <v>358982</v>
      </c>
    </row>
    <row r="15">
      <c r="A15" s="3" t="inlineStr">
        <is>
          <t>Reconciliation of accumulated depreciation:</t>
        </is>
      </c>
    </row>
    <row r="16">
      <c r="A16" s="4" t="inlineStr">
        <is>
          <t>Beginning balance</t>
        </is>
      </c>
      <c r="B16" s="6" t="n">
        <v>53604</v>
      </c>
      <c r="C16" s="6" t="n">
        <v>41839</v>
      </c>
      <c r="D16" s="6" t="n">
        <v>32414</v>
      </c>
    </row>
    <row r="17">
      <c r="A17" s="4" t="inlineStr">
        <is>
          <t>Depreciation expense</t>
        </is>
      </c>
      <c r="B17" s="6" t="n">
        <v>12165</v>
      </c>
      <c r="C17" s="6" t="n">
        <v>11765</v>
      </c>
      <c r="D17" s="6" t="n">
        <v>9425</v>
      </c>
    </row>
    <row r="18">
      <c r="A18" s="4" t="inlineStr">
        <is>
          <t>Ending balance</t>
        </is>
      </c>
      <c r="B18" s="6" t="n">
        <v>65769</v>
      </c>
      <c r="C18" s="6" t="n">
        <v>53604</v>
      </c>
      <c r="D18" s="5" t="n">
        <v>41839</v>
      </c>
    </row>
    <row r="19">
      <c r="A19" s="4" t="inlineStr">
        <is>
          <t>Aggregate cost of real estate for federal income tax purposes</t>
        </is>
      </c>
      <c r="B19" s="6" t="n">
        <v>571993</v>
      </c>
    </row>
    <row r="20">
      <c r="A20" s="4" t="inlineStr">
        <is>
          <t>Gross intangible lease assets</t>
        </is>
      </c>
      <c r="B20" s="6" t="n">
        <v>66987</v>
      </c>
    </row>
    <row r="21">
      <c r="A21" s="4" t="inlineStr">
        <is>
          <t>Below market lease, gross</t>
        </is>
      </c>
      <c r="B21" s="6" t="n">
        <v>18565</v>
      </c>
    </row>
    <row r="22">
      <c r="A22" s="4" t="inlineStr">
        <is>
          <t>Mortgage loans payable, net</t>
        </is>
      </c>
      <c r="B22" s="6" t="n">
        <v>191001</v>
      </c>
      <c r="C22" s="6" t="n">
        <v>125560</v>
      </c>
    </row>
    <row r="23">
      <c r="A23" s="4" t="inlineStr">
        <is>
          <t>9022 Heritage Parkway, Woodridge, IL, Office</t>
        </is>
      </c>
    </row>
    <row r="24">
      <c r="A24" s="3" t="inlineStr">
        <is>
          <t>Real Estate and Accumulated Depreciation [Line Items]</t>
        </is>
      </c>
    </row>
    <row r="25">
      <c r="A25" s="4" t="inlineStr">
        <is>
          <t>Encumbrance</t>
        </is>
      </c>
      <c r="B25" s="6" t="n">
        <v>8140</v>
      </c>
    </row>
    <row r="26">
      <c r="A26" s="4" t="inlineStr">
        <is>
          <t>Land</t>
        </is>
      </c>
      <c r="B26" s="6" t="n">
        <v>2311</v>
      </c>
    </row>
    <row r="27">
      <c r="A27" s="4" t="inlineStr">
        <is>
          <t>Buildings &amp; Improvements</t>
        </is>
      </c>
      <c r="B27" s="6" t="n">
        <v>10989</v>
      </c>
    </row>
    <row r="28">
      <c r="A28" s="4" t="inlineStr">
        <is>
          <t>Capitalized Cost Subsequent to Acquisition</t>
        </is>
      </c>
      <c r="B28" s="6" t="n">
        <v>0</v>
      </c>
    </row>
    <row r="29">
      <c r="A29" s="4" t="inlineStr">
        <is>
          <t>Land, Buildings &amp; Improvements Total</t>
        </is>
      </c>
      <c r="B29" s="6" t="n">
        <v>13300</v>
      </c>
    </row>
    <row r="30">
      <c r="A30" s="4" t="inlineStr">
        <is>
          <t>Accumulated Depreciation and Amortization</t>
        </is>
      </c>
      <c r="B30" s="6" t="n">
        <v>-5848</v>
      </c>
    </row>
    <row r="31">
      <c r="A31" s="3" t="inlineStr">
        <is>
          <t>Reconciliation of accumulated depreciation:</t>
        </is>
      </c>
    </row>
    <row r="32">
      <c r="A32" s="4" t="inlineStr">
        <is>
          <t>Ending balance</t>
        </is>
      </c>
      <c r="B32" s="5" t="n">
        <v>5848</v>
      </c>
    </row>
    <row r="33">
      <c r="A33" s="4" t="inlineStr">
        <is>
          <t>9022 Heritage Parkway, Woodridge, IL, Office | Minimum</t>
        </is>
      </c>
    </row>
    <row r="34">
      <c r="A34" s="3" t="inlineStr">
        <is>
          <t>Real Estate and Accumulated Depreciation [Line Items]</t>
        </is>
      </c>
    </row>
    <row r="35">
      <c r="A35" s="4" t="inlineStr">
        <is>
          <t>Depreciable Lives</t>
        </is>
      </c>
      <c r="B35" s="4" t="inlineStr">
        <is>
          <t>5 years</t>
        </is>
      </c>
    </row>
    <row r="36">
      <c r="A36" s="4" t="inlineStr">
        <is>
          <t>9022 Heritage Parkway, Woodridge, IL, Office | Maximum</t>
        </is>
      </c>
    </row>
    <row r="37">
      <c r="A37" s="3" t="inlineStr">
        <is>
          <t>Real Estate and Accumulated Depreciation [Line Items]</t>
        </is>
      </c>
    </row>
    <row r="38">
      <c r="A38" s="4" t="inlineStr">
        <is>
          <t>Depreciable Lives</t>
        </is>
      </c>
      <c r="B38" s="4" t="inlineStr">
        <is>
          <t>40 years</t>
        </is>
      </c>
    </row>
    <row r="39">
      <c r="A39" s="4" t="inlineStr">
        <is>
          <t>Wallingford Plaza, Seattle, WA, Mixed-Use (Office over Retail)</t>
        </is>
      </c>
    </row>
    <row r="40">
      <c r="A40" s="3" t="inlineStr">
        <is>
          <t>Real Estate and Accumulated Depreciation [Line Items]</t>
        </is>
      </c>
    </row>
    <row r="41">
      <c r="A41" s="4" t="inlineStr">
        <is>
          <t>Encumbrance</t>
        </is>
      </c>
      <c r="B41" s="5" t="n">
        <v>6849</v>
      </c>
    </row>
    <row r="42">
      <c r="A42" s="4" t="inlineStr">
        <is>
          <t>Land</t>
        </is>
      </c>
      <c r="B42" s="6" t="n">
        <v>3713</v>
      </c>
    </row>
    <row r="43">
      <c r="A43" s="4" t="inlineStr">
        <is>
          <t>Buildings &amp; Improvements</t>
        </is>
      </c>
      <c r="B43" s="6" t="n">
        <v>9015</v>
      </c>
    </row>
    <row r="44">
      <c r="A44" s="4" t="inlineStr">
        <is>
          <t>Capitalized Cost Subsequent to Acquisition</t>
        </is>
      </c>
      <c r="B44" s="6" t="n">
        <v>282</v>
      </c>
    </row>
    <row r="45">
      <c r="A45" s="4" t="inlineStr">
        <is>
          <t>Land, Buildings &amp; Improvements Total</t>
        </is>
      </c>
      <c r="B45" s="6" t="n">
        <v>13010</v>
      </c>
    </row>
    <row r="46">
      <c r="A46" s="4" t="inlineStr">
        <is>
          <t>Accumulated Depreciation and Amortization</t>
        </is>
      </c>
      <c r="B46" s="6" t="n">
        <v>-2607</v>
      </c>
    </row>
    <row r="47">
      <c r="A47" s="3" t="inlineStr">
        <is>
          <t>Reconciliation of accumulated depreciation:</t>
        </is>
      </c>
    </row>
    <row r="48">
      <c r="A48" s="4" t="inlineStr">
        <is>
          <t>Ending balance</t>
        </is>
      </c>
      <c r="B48" s="5" t="n">
        <v>2607</v>
      </c>
    </row>
    <row r="49">
      <c r="A49" s="4" t="inlineStr">
        <is>
          <t>Wallingford Plaza, Seattle, WA, Mixed-Use (Office over Retail) | Minimum</t>
        </is>
      </c>
    </row>
    <row r="50">
      <c r="A50" s="3" t="inlineStr">
        <is>
          <t>Real Estate and Accumulated Depreciation [Line Items]</t>
        </is>
      </c>
    </row>
    <row r="51">
      <c r="A51" s="4" t="inlineStr">
        <is>
          <t>Depreciable Lives</t>
        </is>
      </c>
      <c r="B51" s="4" t="inlineStr">
        <is>
          <t>5 years</t>
        </is>
      </c>
    </row>
    <row r="52">
      <c r="A52" s="4" t="inlineStr">
        <is>
          <t>Wallingford Plaza, Seattle, WA, Mixed-Use (Office over Retail) | Maximum</t>
        </is>
      </c>
    </row>
    <row r="53">
      <c r="A53" s="3" t="inlineStr">
        <is>
          <t>Real Estate and Accumulated Depreciation [Line Items]</t>
        </is>
      </c>
    </row>
    <row r="54">
      <c r="A54" s="4" t="inlineStr">
        <is>
          <t>Depreciable Lives</t>
        </is>
      </c>
      <c r="B54" s="4" t="inlineStr">
        <is>
          <t>40 years</t>
        </is>
      </c>
    </row>
    <row r="55">
      <c r="A55" s="4" t="inlineStr">
        <is>
          <t>Commerce Corner, Logan Township, NJ, Industrial</t>
        </is>
      </c>
    </row>
    <row r="56">
      <c r="A56" s="3" t="inlineStr">
        <is>
          <t>Real Estate and Accumulated Depreciation [Line Items]</t>
        </is>
      </c>
    </row>
    <row r="57">
      <c r="A57" s="4" t="inlineStr">
        <is>
          <t>Encumbrance</t>
        </is>
      </c>
      <c r="B57" s="5" t="n">
        <v>12213</v>
      </c>
    </row>
    <row r="58">
      <c r="A58" s="4" t="inlineStr">
        <is>
          <t>Land</t>
        </is>
      </c>
      <c r="B58" s="6" t="n">
        <v>3397</v>
      </c>
    </row>
    <row r="59">
      <c r="A59" s="4" t="inlineStr">
        <is>
          <t>Buildings &amp; Improvements</t>
        </is>
      </c>
      <c r="B59" s="6" t="n">
        <v>16353</v>
      </c>
    </row>
    <row r="60">
      <c r="A60" s="4" t="inlineStr">
        <is>
          <t>Capitalized Cost Subsequent to Acquisition</t>
        </is>
      </c>
      <c r="B60" s="6" t="n">
        <v>1026</v>
      </c>
    </row>
    <row r="61">
      <c r="A61" s="4" t="inlineStr">
        <is>
          <t>Land, Buildings &amp; Improvements Total</t>
        </is>
      </c>
      <c r="B61" s="6" t="n">
        <v>20776</v>
      </c>
    </row>
    <row r="62">
      <c r="A62" s="4" t="inlineStr">
        <is>
          <t>Accumulated Depreciation and Amortization</t>
        </is>
      </c>
      <c r="B62" s="6" t="n">
        <v>-4755</v>
      </c>
    </row>
    <row r="63">
      <c r="A63" s="3" t="inlineStr">
        <is>
          <t>Reconciliation of accumulated depreciation:</t>
        </is>
      </c>
    </row>
    <row r="64">
      <c r="A64" s="4" t="inlineStr">
        <is>
          <t>Ending balance</t>
        </is>
      </c>
      <c r="B64" s="5" t="n">
        <v>4755</v>
      </c>
    </row>
    <row r="65">
      <c r="A65" s="4" t="inlineStr">
        <is>
          <t>Commerce Corner, Logan Township, NJ, Industrial | Minimum</t>
        </is>
      </c>
    </row>
    <row r="66">
      <c r="A66" s="3" t="inlineStr">
        <is>
          <t>Real Estate and Accumulated Depreciation [Line Items]</t>
        </is>
      </c>
    </row>
    <row r="67">
      <c r="A67" s="4" t="inlineStr">
        <is>
          <t>Depreciable Lives</t>
        </is>
      </c>
      <c r="B67" s="4" t="inlineStr">
        <is>
          <t>5 years</t>
        </is>
      </c>
    </row>
    <row r="68">
      <c r="A68" s="4" t="inlineStr">
        <is>
          <t>Commerce Corner, Logan Township, NJ, Industrial | Maximum</t>
        </is>
      </c>
    </row>
    <row r="69">
      <c r="A69" s="3" t="inlineStr">
        <is>
          <t>Real Estate and Accumulated Depreciation [Line Items]</t>
        </is>
      </c>
    </row>
    <row r="70">
      <c r="A70" s="4" t="inlineStr">
        <is>
          <t>Depreciable Lives</t>
        </is>
      </c>
      <c r="B70" s="4" t="inlineStr">
        <is>
          <t>40 years</t>
        </is>
      </c>
    </row>
    <row r="71">
      <c r="A71" s="4" t="inlineStr">
        <is>
          <t>Anaheim Hills Office Plaza, Anaheim, CA, Office</t>
        </is>
      </c>
    </row>
    <row r="72">
      <c r="A72" s="3" t="inlineStr">
        <is>
          <t>Real Estate and Accumulated Depreciation [Line Items]</t>
        </is>
      </c>
    </row>
    <row r="73">
      <c r="A73" s="4" t="inlineStr">
        <is>
          <t>Encumbrance</t>
        </is>
      </c>
      <c r="B73" s="5" t="n">
        <v>10501</v>
      </c>
    </row>
    <row r="74">
      <c r="A74" s="4" t="inlineStr">
        <is>
          <t>Land</t>
        </is>
      </c>
      <c r="B74" s="6" t="n">
        <v>6519</v>
      </c>
    </row>
    <row r="75">
      <c r="A75" s="4" t="inlineStr">
        <is>
          <t>Buildings &amp; Improvements</t>
        </is>
      </c>
      <c r="B75" s="6" t="n">
        <v>11980</v>
      </c>
    </row>
    <row r="76">
      <c r="A76" s="4" t="inlineStr">
        <is>
          <t>Capitalized Cost Subsequent to Acquisition</t>
        </is>
      </c>
      <c r="B76" s="6" t="n">
        <v>2827</v>
      </c>
    </row>
    <row r="77">
      <c r="A77" s="4" t="inlineStr">
        <is>
          <t>Land, Buildings &amp; Improvements Total</t>
        </is>
      </c>
      <c r="B77" s="6" t="n">
        <v>21326</v>
      </c>
    </row>
    <row r="78">
      <c r="A78" s="4" t="inlineStr">
        <is>
          <t>Accumulated Depreciation and Amortization</t>
        </is>
      </c>
      <c r="B78" s="6" t="n">
        <v>-6405</v>
      </c>
    </row>
    <row r="79">
      <c r="A79" s="3" t="inlineStr">
        <is>
          <t>Reconciliation of accumulated depreciation:</t>
        </is>
      </c>
    </row>
    <row r="80">
      <c r="A80" s="4" t="inlineStr">
        <is>
          <t>Ending balance</t>
        </is>
      </c>
      <c r="B80" s="5" t="n">
        <v>6405</v>
      </c>
    </row>
    <row r="81">
      <c r="A81" s="4" t="inlineStr">
        <is>
          <t>Anaheim Hills Office Plaza, Anaheim, CA, Office | Minimum</t>
        </is>
      </c>
    </row>
    <row r="82">
      <c r="A82" s="3" t="inlineStr">
        <is>
          <t>Real Estate and Accumulated Depreciation [Line Items]</t>
        </is>
      </c>
    </row>
    <row r="83">
      <c r="A83" s="4" t="inlineStr">
        <is>
          <t>Depreciable Lives</t>
        </is>
      </c>
      <c r="B83" s="4" t="inlineStr">
        <is>
          <t>5 years</t>
        </is>
      </c>
    </row>
    <row r="84">
      <c r="A84" s="4" t="inlineStr">
        <is>
          <t>Anaheim Hills Office Plaza, Anaheim, CA, Office | Maximum</t>
        </is>
      </c>
    </row>
    <row r="85">
      <c r="A85" s="3" t="inlineStr">
        <is>
          <t>Real Estate and Accumulated Depreciation [Line Items]</t>
        </is>
      </c>
    </row>
    <row r="86">
      <c r="A86" s="4" t="inlineStr">
        <is>
          <t>Depreciable Lives</t>
        </is>
      </c>
      <c r="B86" s="4" t="inlineStr">
        <is>
          <t>40 years</t>
        </is>
      </c>
    </row>
    <row r="87">
      <c r="A87" s="4" t="inlineStr">
        <is>
          <t>Shops at Terra Nova Plaza, Chula Vista, CA, Retail</t>
        </is>
      </c>
    </row>
    <row r="88">
      <c r="A88" s="3" t="inlineStr">
        <is>
          <t>Real Estate and Accumulated Depreciation [Line Items]</t>
        </is>
      </c>
    </row>
    <row r="89">
      <c r="A89" s="4" t="inlineStr">
        <is>
          <t>Encumbrance</t>
        </is>
      </c>
      <c r="B89" s="5" t="n">
        <v>12831</v>
      </c>
    </row>
    <row r="90">
      <c r="A90" s="4" t="inlineStr">
        <is>
          <t>Land</t>
        </is>
      </c>
      <c r="B90" s="6" t="n">
        <v>10628</v>
      </c>
    </row>
    <row r="91">
      <c r="A91" s="4" t="inlineStr">
        <is>
          <t>Buildings &amp; Improvements</t>
        </is>
      </c>
      <c r="B91" s="6" t="n">
        <v>11222</v>
      </c>
    </row>
    <row r="92">
      <c r="A92" s="4" t="inlineStr">
        <is>
          <t>Capitalized Cost Subsequent to Acquisition</t>
        </is>
      </c>
      <c r="B92" s="6" t="n">
        <v>0</v>
      </c>
    </row>
    <row r="93">
      <c r="A93" s="4" t="inlineStr">
        <is>
          <t>Land, Buildings &amp; Improvements Total</t>
        </is>
      </c>
      <c r="B93" s="6" t="n">
        <v>21850</v>
      </c>
    </row>
    <row r="94">
      <c r="A94" s="4" t="inlineStr">
        <is>
          <t>Accumulated Depreciation and Amortization</t>
        </is>
      </c>
      <c r="B94" s="6" t="n">
        <v>-3134</v>
      </c>
    </row>
    <row r="95">
      <c r="A95" s="3" t="inlineStr">
        <is>
          <t>Reconciliation of accumulated depreciation:</t>
        </is>
      </c>
    </row>
    <row r="96">
      <c r="A96" s="4" t="inlineStr">
        <is>
          <t>Ending balance</t>
        </is>
      </c>
      <c r="B96" s="5" t="n">
        <v>3134</v>
      </c>
    </row>
    <row r="97">
      <c r="A97" s="4" t="inlineStr">
        <is>
          <t>Shops at Terra Nova Plaza, Chula Vista, CA, Retail | Minimum</t>
        </is>
      </c>
    </row>
    <row r="98">
      <c r="A98" s="3" t="inlineStr">
        <is>
          <t>Real Estate and Accumulated Depreciation [Line Items]</t>
        </is>
      </c>
    </row>
    <row r="99">
      <c r="A99" s="4" t="inlineStr">
        <is>
          <t>Depreciable Lives</t>
        </is>
      </c>
      <c r="B99" s="4" t="inlineStr">
        <is>
          <t>5 years</t>
        </is>
      </c>
    </row>
    <row r="100">
      <c r="A100" s="4" t="inlineStr">
        <is>
          <t>Shops at Terra Nova Plaza, Chula Vista, CA, Retail | Maximum</t>
        </is>
      </c>
    </row>
    <row r="101">
      <c r="A101" s="3" t="inlineStr">
        <is>
          <t>Real Estate and Accumulated Depreciation [Line Items]</t>
        </is>
      </c>
    </row>
    <row r="102">
      <c r="A102" s="4" t="inlineStr">
        <is>
          <t>Depreciable Lives</t>
        </is>
      </c>
      <c r="B102" s="4" t="inlineStr">
        <is>
          <t>40 years</t>
        </is>
      </c>
    </row>
    <row r="103">
      <c r="A103" s="4" t="inlineStr">
        <is>
          <t>The Flats at Carrs Hill, Athens, GA, University of GA Student Housing</t>
        </is>
      </c>
    </row>
    <row r="104">
      <c r="A104" s="3" t="inlineStr">
        <is>
          <t>Real Estate and Accumulated Depreciation [Line Items]</t>
        </is>
      </c>
    </row>
    <row r="105">
      <c r="A105" s="4" t="inlineStr">
        <is>
          <t>Encumbrance</t>
        </is>
      </c>
      <c r="B105" s="5" t="n">
        <v>14500</v>
      </c>
    </row>
    <row r="106">
      <c r="A106" s="4" t="inlineStr">
        <is>
          <t>Land</t>
        </is>
      </c>
      <c r="B106" s="6" t="n">
        <v>3144</v>
      </c>
    </row>
    <row r="107">
      <c r="A107" s="4" t="inlineStr">
        <is>
          <t>Buildings &amp; Improvements</t>
        </is>
      </c>
      <c r="B107" s="6" t="n">
        <v>23856</v>
      </c>
    </row>
    <row r="108">
      <c r="A108" s="4" t="inlineStr">
        <is>
          <t>Capitalized Cost Subsequent to Acquisition</t>
        </is>
      </c>
      <c r="B108" s="6" t="n">
        <v>715</v>
      </c>
    </row>
    <row r="109">
      <c r="A109" s="4" t="inlineStr">
        <is>
          <t>Land, Buildings &amp; Improvements Total</t>
        </is>
      </c>
      <c r="B109" s="6" t="n">
        <v>27715</v>
      </c>
    </row>
    <row r="110">
      <c r="A110" s="4" t="inlineStr">
        <is>
          <t>Accumulated Depreciation and Amortization</t>
        </is>
      </c>
      <c r="B110" s="6" t="n">
        <v>-8528</v>
      </c>
    </row>
    <row r="111">
      <c r="A111" s="3" t="inlineStr">
        <is>
          <t>Reconciliation of accumulated depreciation:</t>
        </is>
      </c>
    </row>
    <row r="112">
      <c r="A112" s="4" t="inlineStr">
        <is>
          <t>Ending balance</t>
        </is>
      </c>
      <c r="B112" s="5" t="n">
        <v>8528</v>
      </c>
    </row>
    <row r="113">
      <c r="A113" s="4" t="inlineStr">
        <is>
          <t>The Flats at Carrs Hill, Athens, GA, University of GA Student Housing | Minimum</t>
        </is>
      </c>
    </row>
    <row r="114">
      <c r="A114" s="3" t="inlineStr">
        <is>
          <t>Real Estate and Accumulated Depreciation [Line Items]</t>
        </is>
      </c>
    </row>
    <row r="115">
      <c r="A115" s="4" t="inlineStr">
        <is>
          <t>Depreciable Lives</t>
        </is>
      </c>
      <c r="B115" s="4" t="inlineStr">
        <is>
          <t>5 years</t>
        </is>
      </c>
    </row>
    <row r="116">
      <c r="A116" s="4" t="inlineStr">
        <is>
          <t>The Flats at Carrs Hill, Athens, GA, University of GA Student Housing | Maximum</t>
        </is>
      </c>
    </row>
    <row r="117">
      <c r="A117" s="3" t="inlineStr">
        <is>
          <t>Real Estate and Accumulated Depreciation [Line Items]</t>
        </is>
      </c>
    </row>
    <row r="118">
      <c r="A118" s="4" t="inlineStr">
        <is>
          <t>Depreciable Lives</t>
        </is>
      </c>
      <c r="B118" s="4" t="inlineStr">
        <is>
          <t>27 years 6 months</t>
        </is>
      </c>
    </row>
    <row r="119">
      <c r="A119" s="4" t="inlineStr">
        <is>
          <t>Loudoun Gateway I, Sterling, VA, Office</t>
        </is>
      </c>
    </row>
    <row r="120">
      <c r="A120" s="3" t="inlineStr">
        <is>
          <t>Real Estate and Accumulated Depreciation [Line Items]</t>
        </is>
      </c>
    </row>
    <row r="121">
      <c r="A121" s="4" t="inlineStr">
        <is>
          <t>Encumbrance</t>
        </is>
      </c>
      <c r="B121" s="5" t="n">
        <v>11135</v>
      </c>
    </row>
    <row r="122">
      <c r="A122" s="4" t="inlineStr">
        <is>
          <t>Land</t>
        </is>
      </c>
      <c r="B122" s="6" t="n">
        <v>2042</v>
      </c>
    </row>
    <row r="123">
      <c r="A123" s="4" t="inlineStr">
        <is>
          <t>Buildings &amp; Improvements</t>
        </is>
      </c>
      <c r="B123" s="6" t="n">
        <v>19908</v>
      </c>
    </row>
    <row r="124">
      <c r="A124" s="4" t="inlineStr">
        <is>
          <t>Capitalized Cost Subsequent to Acquisition</t>
        </is>
      </c>
      <c r="B124" s="6" t="n">
        <v>0</v>
      </c>
    </row>
    <row r="125">
      <c r="A125" s="4" t="inlineStr">
        <is>
          <t>Land, Buildings &amp; Improvements Total</t>
        </is>
      </c>
      <c r="B125" s="6" t="n">
        <v>21950</v>
      </c>
    </row>
    <row r="126">
      <c r="A126" s="4" t="inlineStr">
        <is>
          <t>Accumulated Depreciation and Amortization</t>
        </is>
      </c>
      <c r="B126" s="6" t="n">
        <v>-11102</v>
      </c>
    </row>
    <row r="127">
      <c r="A127" s="3" t="inlineStr">
        <is>
          <t>Reconciliation of accumulated depreciation:</t>
        </is>
      </c>
    </row>
    <row r="128">
      <c r="A128" s="4" t="inlineStr">
        <is>
          <t>Ending balance</t>
        </is>
      </c>
      <c r="B128" s="5" t="n">
        <v>11102</v>
      </c>
    </row>
    <row r="129">
      <c r="A129" s="4" t="inlineStr">
        <is>
          <t>Loudoun Gateway I, Sterling, VA, Office | Minimum</t>
        </is>
      </c>
    </row>
    <row r="130">
      <c r="A130" s="3" t="inlineStr">
        <is>
          <t>Real Estate and Accumulated Depreciation [Line Items]</t>
        </is>
      </c>
    </row>
    <row r="131">
      <c r="A131" s="4" t="inlineStr">
        <is>
          <t>Depreciable Lives</t>
        </is>
      </c>
      <c r="B131" s="4" t="inlineStr">
        <is>
          <t>5 years</t>
        </is>
      </c>
    </row>
    <row r="132">
      <c r="A132" s="4" t="inlineStr">
        <is>
          <t>Loudoun Gateway I, Sterling, VA, Office | Maximum</t>
        </is>
      </c>
    </row>
    <row r="133">
      <c r="A133" s="3" t="inlineStr">
        <is>
          <t>Real Estate and Accumulated Depreciation [Line Items]</t>
        </is>
      </c>
    </row>
    <row r="134">
      <c r="A134" s="4" t="inlineStr">
        <is>
          <t>Depreciable Lives</t>
        </is>
      </c>
      <c r="B134" s="4" t="inlineStr">
        <is>
          <t>40 years</t>
        </is>
      </c>
    </row>
    <row r="135">
      <c r="A135" s="4" t="inlineStr">
        <is>
          <t>40 Allied Drive, Dedham, MA, Medical Office</t>
        </is>
      </c>
    </row>
    <row r="136">
      <c r="A136" s="3" t="inlineStr">
        <is>
          <t>Real Estate and Accumulated Depreciation [Line Items]</t>
        </is>
      </c>
    </row>
    <row r="137">
      <c r="A137" s="4" t="inlineStr">
        <is>
          <t>Encumbrance</t>
        </is>
      </c>
      <c r="B137" s="5" t="n">
        <v>23044</v>
      </c>
    </row>
    <row r="138">
      <c r="A138" s="4" t="inlineStr">
        <is>
          <t>Land</t>
        </is>
      </c>
      <c r="B138" s="6" t="n">
        <v>5484</v>
      </c>
    </row>
    <row r="139">
      <c r="A139" s="4" t="inlineStr">
        <is>
          <t>Buildings &amp; Improvements</t>
        </is>
      </c>
      <c r="B139" s="6" t="n">
        <v>28516</v>
      </c>
    </row>
    <row r="140">
      <c r="A140" s="4" t="inlineStr">
        <is>
          <t>Capitalized Cost Subsequent to Acquisition</t>
        </is>
      </c>
      <c r="B140" s="6" t="n">
        <v>101</v>
      </c>
    </row>
    <row r="141">
      <c r="A141" s="4" t="inlineStr">
        <is>
          <t>Land, Buildings &amp; Improvements Total</t>
        </is>
      </c>
      <c r="B141" s="6" t="n">
        <v>34101</v>
      </c>
    </row>
    <row r="142">
      <c r="A142" s="4" t="inlineStr">
        <is>
          <t>Accumulated Depreciation and Amortization</t>
        </is>
      </c>
      <c r="B142" s="6" t="n">
        <v>-6698</v>
      </c>
    </row>
    <row r="143">
      <c r="A143" s="3" t="inlineStr">
        <is>
          <t>Reconciliation of accumulated depreciation:</t>
        </is>
      </c>
    </row>
    <row r="144">
      <c r="A144" s="4" t="inlineStr">
        <is>
          <t>Ending balance</t>
        </is>
      </c>
      <c r="B144" s="5" t="n">
        <v>6698</v>
      </c>
    </row>
    <row r="145">
      <c r="A145" s="4" t="inlineStr">
        <is>
          <t>40 Allied Drive, Dedham, MA, Medical Office | Minimum</t>
        </is>
      </c>
    </row>
    <row r="146">
      <c r="A146" s="3" t="inlineStr">
        <is>
          <t>Real Estate and Accumulated Depreciation [Line Items]</t>
        </is>
      </c>
    </row>
    <row r="147">
      <c r="A147" s="4" t="inlineStr">
        <is>
          <t>Depreciable Lives</t>
        </is>
      </c>
      <c r="B147" s="4" t="inlineStr">
        <is>
          <t>5 years</t>
        </is>
      </c>
    </row>
    <row r="148">
      <c r="A148" s="4" t="inlineStr">
        <is>
          <t>40 Allied Drive, Dedham, MA, Medical Office | Maximum</t>
        </is>
      </c>
    </row>
    <row r="149">
      <c r="A149" s="3" t="inlineStr">
        <is>
          <t>Real Estate and Accumulated Depreciation [Line Items]</t>
        </is>
      </c>
    </row>
    <row r="150">
      <c r="A150" s="4" t="inlineStr">
        <is>
          <t>Depreciable Lives</t>
        </is>
      </c>
      <c r="B150" s="4" t="inlineStr">
        <is>
          <t>40 years</t>
        </is>
      </c>
    </row>
    <row r="151">
      <c r="A151" s="4" t="inlineStr">
        <is>
          <t>Palmetto Lakes, Miami Lakes, FL, Industrial</t>
        </is>
      </c>
    </row>
    <row r="152">
      <c r="A152" s="3" t="inlineStr">
        <is>
          <t>Real Estate and Accumulated Depreciation [Line Items]</t>
        </is>
      </c>
    </row>
    <row r="153">
      <c r="A153" s="4" t="inlineStr">
        <is>
          <t>Encumbrance</t>
        </is>
      </c>
      <c r="B153" s="5" t="n">
        <v>10666</v>
      </c>
    </row>
    <row r="154">
      <c r="A154" s="4" t="inlineStr">
        <is>
          <t>Land</t>
        </is>
      </c>
      <c r="B154" s="6" t="n">
        <v>6054</v>
      </c>
    </row>
    <row r="155">
      <c r="A155" s="4" t="inlineStr">
        <is>
          <t>Buildings &amp; Improvements</t>
        </is>
      </c>
      <c r="B155" s="6" t="n">
        <v>7006</v>
      </c>
    </row>
    <row r="156">
      <c r="A156" s="4" t="inlineStr">
        <is>
          <t>Capitalized Cost Subsequent to Acquisition</t>
        </is>
      </c>
      <c r="B156" s="6" t="n">
        <v>543</v>
      </c>
    </row>
    <row r="157">
      <c r="A157" s="4" t="inlineStr">
        <is>
          <t>Land, Buildings &amp; Improvements Total</t>
        </is>
      </c>
      <c r="B157" s="6" t="n">
        <v>13603</v>
      </c>
    </row>
    <row r="158">
      <c r="A158" s="4" t="inlineStr">
        <is>
          <t>Accumulated Depreciation and Amortization</t>
        </is>
      </c>
      <c r="B158" s="6" t="n">
        <v>-2816</v>
      </c>
    </row>
    <row r="159">
      <c r="A159" s="3" t="inlineStr">
        <is>
          <t>Reconciliation of accumulated depreciation:</t>
        </is>
      </c>
    </row>
    <row r="160">
      <c r="A160" s="4" t="inlineStr">
        <is>
          <t>Ending balance</t>
        </is>
      </c>
      <c r="B160" s="5" t="n">
        <v>2816</v>
      </c>
    </row>
    <row r="161">
      <c r="A161" s="4" t="inlineStr">
        <is>
          <t>Palmetto Lakes, Miami Lakes, FL, Industrial | Minimum</t>
        </is>
      </c>
    </row>
    <row r="162">
      <c r="A162" s="3" t="inlineStr">
        <is>
          <t>Real Estate and Accumulated Depreciation [Line Items]</t>
        </is>
      </c>
    </row>
    <row r="163">
      <c r="A163" s="4" t="inlineStr">
        <is>
          <t>Depreciable Lives</t>
        </is>
      </c>
      <c r="B163" s="4" t="inlineStr">
        <is>
          <t>5 years</t>
        </is>
      </c>
    </row>
    <row r="164">
      <c r="A164" s="4" t="inlineStr">
        <is>
          <t>Palmetto Lakes, Miami Lakes, FL, Industrial | Maximum</t>
        </is>
      </c>
    </row>
    <row r="165">
      <c r="A165" s="3" t="inlineStr">
        <is>
          <t>Real Estate and Accumulated Depreciation [Line Items]</t>
        </is>
      </c>
    </row>
    <row r="166">
      <c r="A166" s="4" t="inlineStr">
        <is>
          <t>Depreciable Lives</t>
        </is>
      </c>
      <c r="B166" s="4" t="inlineStr">
        <is>
          <t>40 years</t>
        </is>
      </c>
    </row>
    <row r="167">
      <c r="A167" s="4" t="inlineStr">
        <is>
          <t>Hialeah I, Miami, FL, Industrial</t>
        </is>
      </c>
    </row>
    <row r="168">
      <c r="A168" s="3" t="inlineStr">
        <is>
          <t>Real Estate and Accumulated Depreciation [Line Items]</t>
        </is>
      </c>
    </row>
    <row r="169">
      <c r="A169" s="4" t="inlineStr">
        <is>
          <t>Encumbrance</t>
        </is>
      </c>
      <c r="B169" s="5" t="n">
        <v>3300</v>
      </c>
    </row>
    <row r="170">
      <c r="A170" s="4" t="inlineStr">
        <is>
          <t>Land</t>
        </is>
      </c>
      <c r="B170" s="6" t="n">
        <v>1642</v>
      </c>
    </row>
    <row r="171">
      <c r="A171" s="4" t="inlineStr">
        <is>
          <t>Buildings &amp; Improvements</t>
        </is>
      </c>
      <c r="B171" s="6" t="n">
        <v>2749</v>
      </c>
    </row>
    <row r="172">
      <c r="A172" s="4" t="inlineStr">
        <is>
          <t>Capitalized Cost Subsequent to Acquisition</t>
        </is>
      </c>
      <c r="B172" s="6" t="n">
        <v>103</v>
      </c>
    </row>
    <row r="173">
      <c r="A173" s="4" t="inlineStr">
        <is>
          <t>Land, Buildings &amp; Improvements Total</t>
        </is>
      </c>
      <c r="B173" s="6" t="n">
        <v>4494</v>
      </c>
    </row>
    <row r="174">
      <c r="A174" s="4" t="inlineStr">
        <is>
          <t>Accumulated Depreciation and Amortization</t>
        </is>
      </c>
      <c r="B174" s="6" t="n">
        <v>-870</v>
      </c>
    </row>
    <row r="175">
      <c r="A175" s="3" t="inlineStr">
        <is>
          <t>Reconciliation of accumulated depreciation:</t>
        </is>
      </c>
    </row>
    <row r="176">
      <c r="A176" s="4" t="inlineStr">
        <is>
          <t>Ending balance</t>
        </is>
      </c>
      <c r="B176" s="5" t="n">
        <v>870</v>
      </c>
    </row>
    <row r="177">
      <c r="A177" s="4" t="inlineStr">
        <is>
          <t>Hialeah I, Miami, FL, Industrial | Minimum</t>
        </is>
      </c>
    </row>
    <row r="178">
      <c r="A178" s="3" t="inlineStr">
        <is>
          <t>Real Estate and Accumulated Depreciation [Line Items]</t>
        </is>
      </c>
    </row>
    <row r="179">
      <c r="A179" s="4" t="inlineStr">
        <is>
          <t>Depreciable Lives</t>
        </is>
      </c>
      <c r="B179" s="4" t="inlineStr">
        <is>
          <t>5 years</t>
        </is>
      </c>
    </row>
    <row r="180">
      <c r="A180" s="4" t="inlineStr">
        <is>
          <t>Hialeah I, Miami, FL, Industrial | Maximum</t>
        </is>
      </c>
    </row>
    <row r="181">
      <c r="A181" s="3" t="inlineStr">
        <is>
          <t>Real Estate and Accumulated Depreciation [Line Items]</t>
        </is>
      </c>
    </row>
    <row r="182">
      <c r="A182" s="4" t="inlineStr">
        <is>
          <t>Depreciable Lives</t>
        </is>
      </c>
      <c r="B182" s="4" t="inlineStr">
        <is>
          <t>40 years</t>
        </is>
      </c>
    </row>
    <row r="183">
      <c r="A183" s="4" t="inlineStr">
        <is>
          <t>Hialeah II, Miami, FL, Industrial</t>
        </is>
      </c>
    </row>
    <row r="184">
      <c r="A184" s="3" t="inlineStr">
        <is>
          <t>Real Estate and Accumulated Depreciation [Line Items]</t>
        </is>
      </c>
    </row>
    <row r="185">
      <c r="A185" s="4" t="inlineStr">
        <is>
          <t>Encumbrance</t>
        </is>
      </c>
      <c r="B185" s="5" t="n">
        <v>2683</v>
      </c>
    </row>
    <row r="186">
      <c r="A186" s="4" t="inlineStr">
        <is>
          <t>Land</t>
        </is>
      </c>
      <c r="B186" s="6" t="n">
        <v>1725</v>
      </c>
    </row>
    <row r="187">
      <c r="A187" s="4" t="inlineStr">
        <is>
          <t>Buildings &amp; Improvements</t>
        </is>
      </c>
      <c r="B187" s="6" t="n">
        <v>1666</v>
      </c>
    </row>
    <row r="188">
      <c r="A188" s="4" t="inlineStr">
        <is>
          <t>Capitalized Cost Subsequent to Acquisition</t>
        </is>
      </c>
      <c r="B188" s="6" t="n">
        <v>601</v>
      </c>
    </row>
    <row r="189">
      <c r="A189" s="4" t="inlineStr">
        <is>
          <t>Land, Buildings &amp; Improvements Total</t>
        </is>
      </c>
      <c r="B189" s="6" t="n">
        <v>3992</v>
      </c>
    </row>
    <row r="190">
      <c r="A190" s="4" t="inlineStr">
        <is>
          <t>Accumulated Depreciation and Amortization</t>
        </is>
      </c>
      <c r="B190" s="6" t="n">
        <v>-698</v>
      </c>
    </row>
    <row r="191">
      <c r="A191" s="3" t="inlineStr">
        <is>
          <t>Reconciliation of accumulated depreciation:</t>
        </is>
      </c>
    </row>
    <row r="192">
      <c r="A192" s="4" t="inlineStr">
        <is>
          <t>Ending balance</t>
        </is>
      </c>
      <c r="B192" s="5" t="n">
        <v>698</v>
      </c>
    </row>
    <row r="193">
      <c r="A193" s="4" t="inlineStr">
        <is>
          <t>Hialeah II, Miami, FL, Industrial | Minimum</t>
        </is>
      </c>
    </row>
    <row r="194">
      <c r="A194" s="3" t="inlineStr">
        <is>
          <t>Real Estate and Accumulated Depreciation [Line Items]</t>
        </is>
      </c>
    </row>
    <row r="195">
      <c r="A195" s="4" t="inlineStr">
        <is>
          <t>Depreciable Lives</t>
        </is>
      </c>
      <c r="B195" s="4" t="inlineStr">
        <is>
          <t>5 years</t>
        </is>
      </c>
    </row>
    <row r="196">
      <c r="A196" s="4" t="inlineStr">
        <is>
          <t>Hialeah II, Miami, FL, Industrial | Maximum</t>
        </is>
      </c>
    </row>
    <row r="197">
      <c r="A197" s="3" t="inlineStr">
        <is>
          <t>Real Estate and Accumulated Depreciation [Line Items]</t>
        </is>
      </c>
    </row>
    <row r="198">
      <c r="A198" s="4" t="inlineStr">
        <is>
          <t>Depreciable Lives</t>
        </is>
      </c>
      <c r="B198" s="4" t="inlineStr">
        <is>
          <t>40 years</t>
        </is>
      </c>
    </row>
    <row r="199">
      <c r="A199" s="4" t="inlineStr">
        <is>
          <t>Elston Plaza, Chicago, IL, Retail</t>
        </is>
      </c>
    </row>
    <row r="200">
      <c r="A200" s="3" t="inlineStr">
        <is>
          <t>Real Estate and Accumulated Depreciation [Line Items]</t>
        </is>
      </c>
    </row>
    <row r="201">
      <c r="A201" s="4" t="inlineStr">
        <is>
          <t>Encumbrance</t>
        </is>
      </c>
      <c r="B201" s="5" t="n">
        <v>17470</v>
      </c>
    </row>
    <row r="202">
      <c r="A202" s="4" t="inlineStr">
        <is>
          <t>Land</t>
        </is>
      </c>
      <c r="B202" s="6" t="n">
        <v>17767</v>
      </c>
    </row>
    <row r="203">
      <c r="A203" s="4" t="inlineStr">
        <is>
          <t>Buildings &amp; Improvements</t>
        </is>
      </c>
      <c r="B203" s="6" t="n">
        <v>11028</v>
      </c>
    </row>
    <row r="204">
      <c r="A204" s="4" t="inlineStr">
        <is>
          <t>Capitalized Cost Subsequent to Acquisition</t>
        </is>
      </c>
      <c r="B204" s="6" t="n">
        <v>27</v>
      </c>
    </row>
    <row r="205">
      <c r="A205" s="4" t="inlineStr">
        <is>
          <t>Land, Buildings &amp; Improvements Total</t>
        </is>
      </c>
      <c r="B205" s="6" t="n">
        <v>28822</v>
      </c>
    </row>
    <row r="206">
      <c r="A206" s="4" t="inlineStr">
        <is>
          <t>Accumulated Depreciation and Amortization</t>
        </is>
      </c>
      <c r="B206" s="6" t="n">
        <v>-2518</v>
      </c>
    </row>
    <row r="207">
      <c r="A207" s="3" t="inlineStr">
        <is>
          <t>Reconciliation of accumulated depreciation:</t>
        </is>
      </c>
    </row>
    <row r="208">
      <c r="A208" s="4" t="inlineStr">
        <is>
          <t>Ending balance</t>
        </is>
      </c>
      <c r="B208" s="5" t="n">
        <v>2518</v>
      </c>
    </row>
    <row r="209">
      <c r="A209" s="4" t="inlineStr">
        <is>
          <t>Elston Plaza, Chicago, IL, Retail | Minimum</t>
        </is>
      </c>
    </row>
    <row r="210">
      <c r="A210" s="3" t="inlineStr">
        <is>
          <t>Real Estate and Accumulated Depreciation [Line Items]</t>
        </is>
      </c>
    </row>
    <row r="211">
      <c r="A211" s="4" t="inlineStr">
        <is>
          <t>Depreciable Lives</t>
        </is>
      </c>
      <c r="B211" s="4" t="inlineStr">
        <is>
          <t>5 years</t>
        </is>
      </c>
    </row>
    <row r="212">
      <c r="A212" s="4" t="inlineStr">
        <is>
          <t>Elston Plaza, Chicago, IL, Retail | Maximum</t>
        </is>
      </c>
    </row>
    <row r="213">
      <c r="A213" s="3" t="inlineStr">
        <is>
          <t>Real Estate and Accumulated Depreciation [Line Items]</t>
        </is>
      </c>
    </row>
    <row r="214">
      <c r="A214" s="4" t="inlineStr">
        <is>
          <t>Depreciable Lives</t>
        </is>
      </c>
      <c r="B214" s="4" t="inlineStr">
        <is>
          <t>40 years</t>
        </is>
      </c>
    </row>
    <row r="215">
      <c r="A215" s="4" t="inlineStr">
        <is>
          <t>Providence Square, Marietta, GA, Retail</t>
        </is>
      </c>
    </row>
    <row r="216">
      <c r="A216" s="3" t="inlineStr">
        <is>
          <t>Real Estate and Accumulated Depreciation [Line Items]</t>
        </is>
      </c>
    </row>
    <row r="217">
      <c r="A217" s="4" t="inlineStr">
        <is>
          <t>Encumbrance</t>
        </is>
      </c>
      <c r="B217" s="5" t="n">
        <v>29700</v>
      </c>
    </row>
    <row r="218">
      <c r="A218" s="4" t="inlineStr">
        <is>
          <t>Land</t>
        </is>
      </c>
      <c r="B218" s="6" t="n">
        <v>9742</v>
      </c>
    </row>
    <row r="219">
      <c r="A219" s="4" t="inlineStr">
        <is>
          <t>Buildings &amp; Improvements</t>
        </is>
      </c>
      <c r="B219" s="6" t="n">
        <v>45319</v>
      </c>
    </row>
    <row r="220">
      <c r="A220" s="4" t="inlineStr">
        <is>
          <t>Capitalized Cost Subsequent to Acquisition</t>
        </is>
      </c>
      <c r="B220" s="6" t="n">
        <v>240</v>
      </c>
    </row>
    <row r="221">
      <c r="A221" s="4" t="inlineStr">
        <is>
          <t>Land, Buildings &amp; Improvements Total</t>
        </is>
      </c>
      <c r="B221" s="6" t="n">
        <v>55301</v>
      </c>
    </row>
    <row r="222">
      <c r="A222" s="4" t="inlineStr">
        <is>
          <t>Accumulated Depreciation and Amortization</t>
        </is>
      </c>
      <c r="B222" s="6" t="n">
        <v>-5924</v>
      </c>
    </row>
    <row r="223">
      <c r="A223" s="3" t="inlineStr">
        <is>
          <t>Reconciliation of accumulated depreciation:</t>
        </is>
      </c>
    </row>
    <row r="224">
      <c r="A224" s="4" t="inlineStr">
        <is>
          <t>Ending balance</t>
        </is>
      </c>
      <c r="B224" s="5" t="n">
        <v>5924</v>
      </c>
    </row>
    <row r="225">
      <c r="A225" s="4" t="inlineStr">
        <is>
          <t>Providence Square, Marietta, GA, Retail | Minimum</t>
        </is>
      </c>
    </row>
    <row r="226">
      <c r="A226" s="3" t="inlineStr">
        <is>
          <t>Real Estate and Accumulated Depreciation [Line Items]</t>
        </is>
      </c>
    </row>
    <row r="227">
      <c r="A227" s="4" t="inlineStr">
        <is>
          <t>Depreciable Lives</t>
        </is>
      </c>
      <c r="B227" s="4" t="inlineStr">
        <is>
          <t>5 years</t>
        </is>
      </c>
    </row>
    <row r="228">
      <c r="A228" s="4" t="inlineStr">
        <is>
          <t>Providence Square, Marietta, GA, Retail | Maximum</t>
        </is>
      </c>
    </row>
    <row r="229">
      <c r="A229" s="3" t="inlineStr">
        <is>
          <t>Real Estate and Accumulated Depreciation [Line Items]</t>
        </is>
      </c>
    </row>
    <row r="230">
      <c r="A230" s="4" t="inlineStr">
        <is>
          <t>Depreciable Lives</t>
        </is>
      </c>
      <c r="B230" s="4" t="inlineStr">
        <is>
          <t>40 years</t>
        </is>
      </c>
    </row>
    <row r="231">
      <c r="A231" s="4" t="inlineStr">
        <is>
          <t>Seattle East Industrial, Redmond, WA, Industrial</t>
        </is>
      </c>
    </row>
    <row r="232">
      <c r="A232" s="3" t="inlineStr">
        <is>
          <t>Real Estate and Accumulated Depreciation [Line Items]</t>
        </is>
      </c>
    </row>
    <row r="233">
      <c r="A233" s="4" t="inlineStr">
        <is>
          <t>Encumbrance</t>
        </is>
      </c>
      <c r="B233" s="5" t="n">
        <v>45140</v>
      </c>
    </row>
    <row r="234">
      <c r="A234" s="4" t="inlineStr">
        <is>
          <t>Land</t>
        </is>
      </c>
      <c r="B234" s="6" t="n">
        <v>50692</v>
      </c>
    </row>
    <row r="235">
      <c r="A235" s="4" t="inlineStr">
        <is>
          <t>Buildings &amp; Improvements</t>
        </is>
      </c>
      <c r="B235" s="6" t="n">
        <v>30947</v>
      </c>
    </row>
    <row r="236">
      <c r="A236" s="4" t="inlineStr">
        <is>
          <t>Capitalized Cost Subsequent to Acquisition</t>
        </is>
      </c>
      <c r="B236" s="6" t="n">
        <v>0</v>
      </c>
    </row>
    <row r="237">
      <c r="A237" s="4" t="inlineStr">
        <is>
          <t>Land, Buildings &amp; Improvements Total</t>
        </is>
      </c>
      <c r="B237" s="6" t="n">
        <v>81639</v>
      </c>
    </row>
    <row r="238">
      <c r="A238" s="4" t="inlineStr">
        <is>
          <t>Accumulated Depreciation and Amortization</t>
        </is>
      </c>
      <c r="B238" s="6" t="n">
        <v>-2518</v>
      </c>
    </row>
    <row r="239">
      <c r="A239" s="3" t="inlineStr">
        <is>
          <t>Reconciliation of accumulated depreciation:</t>
        </is>
      </c>
    </row>
    <row r="240">
      <c r="A240" s="4" t="inlineStr">
        <is>
          <t>Ending balance</t>
        </is>
      </c>
      <c r="B240" s="5" t="n">
        <v>2518</v>
      </c>
    </row>
    <row r="241">
      <c r="A241" s="4" t="inlineStr">
        <is>
          <t>Seattle East Industrial, Redmond, WA, Industrial | Minimum</t>
        </is>
      </c>
    </row>
    <row r="242">
      <c r="A242" s="3" t="inlineStr">
        <is>
          <t>Real Estate and Accumulated Depreciation [Line Items]</t>
        </is>
      </c>
    </row>
    <row r="243">
      <c r="A243" s="4" t="inlineStr">
        <is>
          <t>Depreciable Lives</t>
        </is>
      </c>
      <c r="B243" s="4" t="inlineStr">
        <is>
          <t>5 years</t>
        </is>
      </c>
    </row>
    <row r="244">
      <c r="A244" s="4" t="inlineStr">
        <is>
          <t>Seattle East Industrial, Redmond, WA, Industrial | Maximum</t>
        </is>
      </c>
    </row>
    <row r="245">
      <c r="A245" s="3" t="inlineStr">
        <is>
          <t>Real Estate and Accumulated Depreciation [Line Items]</t>
        </is>
      </c>
    </row>
    <row r="246">
      <c r="A246" s="4" t="inlineStr">
        <is>
          <t>Depreciable Lives</t>
        </is>
      </c>
      <c r="B246" s="4" t="inlineStr">
        <is>
          <t>40 years</t>
        </is>
      </c>
    </row>
    <row r="247">
      <c r="A247" s="4" t="inlineStr">
        <is>
          <t>The Glenn, Centennial, CO, Apartment</t>
        </is>
      </c>
    </row>
    <row r="248">
      <c r="A248" s="3" t="inlineStr">
        <is>
          <t>Real Estate and Accumulated Depreciation [Line Items]</t>
        </is>
      </c>
    </row>
    <row r="249">
      <c r="A249" s="4" t="inlineStr">
        <is>
          <t>Encumbrance</t>
        </is>
      </c>
      <c r="B249" s="5" t="n">
        <v>66000</v>
      </c>
    </row>
    <row r="250">
      <c r="A250" s="4" t="inlineStr">
        <is>
          <t>Land</t>
        </is>
      </c>
      <c r="B250" s="6" t="n">
        <v>10309</v>
      </c>
    </row>
    <row r="251">
      <c r="A251" s="4" t="inlineStr">
        <is>
          <t>Buildings &amp; Improvements</t>
        </is>
      </c>
      <c r="B251" s="6" t="n">
        <v>118330</v>
      </c>
    </row>
    <row r="252">
      <c r="A252" s="4" t="inlineStr">
        <is>
          <t>Capitalized Cost Subsequent to Acquisition</t>
        </is>
      </c>
      <c r="B252" s="6" t="n">
        <v>8</v>
      </c>
    </row>
    <row r="253">
      <c r="A253" s="4" t="inlineStr">
        <is>
          <t>Land, Buildings &amp; Improvements Total</t>
        </is>
      </c>
      <c r="B253" s="6" t="n">
        <v>128647</v>
      </c>
    </row>
    <row r="254">
      <c r="A254" s="4" t="inlineStr">
        <is>
          <t>Accumulated Depreciation and Amortization</t>
        </is>
      </c>
      <c r="B254" s="6" t="n">
        <v>-1348</v>
      </c>
    </row>
    <row r="255">
      <c r="A255" s="3" t="inlineStr">
        <is>
          <t>Reconciliation of accumulated depreciation:</t>
        </is>
      </c>
    </row>
    <row r="256">
      <c r="A256" s="4" t="inlineStr">
        <is>
          <t>Ending balance</t>
        </is>
      </c>
      <c r="B256" s="5" t="n">
        <v>1348</v>
      </c>
    </row>
    <row r="257">
      <c r="A257" s="4" t="inlineStr">
        <is>
          <t>The Glenn, Centennial, CO, Apartment | Minimum</t>
        </is>
      </c>
    </row>
    <row r="258">
      <c r="A258" s="3" t="inlineStr">
        <is>
          <t>Real Estate and Accumulated Depreciation [Line Items]</t>
        </is>
      </c>
    </row>
    <row r="259">
      <c r="A259" s="4" t="inlineStr">
        <is>
          <t>Depreciable Lives</t>
        </is>
      </c>
      <c r="B259" s="4" t="inlineStr">
        <is>
          <t>5 years</t>
        </is>
      </c>
    </row>
    <row r="260">
      <c r="A260" s="4" t="inlineStr">
        <is>
          <t>The Glenn, Centennial, CO, Apartment | Maximum</t>
        </is>
      </c>
    </row>
    <row r="261">
      <c r="A261" s="3" t="inlineStr">
        <is>
          <t>Real Estate and Accumulated Depreciation [Line Items]</t>
        </is>
      </c>
    </row>
    <row r="262">
      <c r="A262" s="4" t="inlineStr">
        <is>
          <t>Depreciable Lives</t>
        </is>
      </c>
      <c r="B262" s="4" t="inlineStr">
        <is>
          <t>27 years 6 months</t>
        </is>
      </c>
    </row>
    <row r="263">
      <c r="A263" s="4" t="inlineStr">
        <is>
          <t>Wells Fargo Bank | Revised Wells Fargo Line of Credit</t>
        </is>
      </c>
    </row>
    <row r="264">
      <c r="A264" s="3" t="inlineStr">
        <is>
          <t>Reconciliation of accumulated depreciation:</t>
        </is>
      </c>
    </row>
    <row r="265">
      <c r="A265" s="4" t="inlineStr">
        <is>
          <t>Line of credit</t>
        </is>
      </c>
      <c r="B265" s="5" t="n">
        <v>82300</v>
      </c>
      <c r="C265" s="6" t="n">
        <v>78500</v>
      </c>
    </row>
    <row r="266">
      <c r="A266" s="4" t="inlineStr">
        <is>
          <t>Mortgages</t>
        </is>
      </c>
    </row>
    <row r="267">
      <c r="A267" s="3" t="inlineStr">
        <is>
          <t>Reconciliation of accumulated depreciation:</t>
        </is>
      </c>
    </row>
    <row r="268">
      <c r="A268" s="4" t="inlineStr">
        <is>
          <t>Mortgage loans payable, net</t>
        </is>
      </c>
      <c r="B268" s="6" t="n">
        <v>191001</v>
      </c>
      <c r="C268" s="5" t="n">
        <v>125560</v>
      </c>
    </row>
    <row r="269">
      <c r="A269" s="4" t="inlineStr">
        <is>
          <t>Mortgages | Talcott Resolution Life Insurance Company | Commerce Corner, Logan Township, NJ, Industrial</t>
        </is>
      </c>
    </row>
    <row r="270">
      <c r="A270" s="3" t="inlineStr">
        <is>
          <t>Reconciliation of accumulated depreciation:</t>
        </is>
      </c>
    </row>
    <row r="271">
      <c r="A271" s="4" t="inlineStr">
        <is>
          <t>Mortgage loans payable, net</t>
        </is>
      </c>
      <c r="B271" s="6" t="n">
        <v>12213</v>
      </c>
    </row>
    <row r="272">
      <c r="A272" s="4" t="inlineStr">
        <is>
          <t>Mortgages | Nationwide Bank | The Flats at Carrs Hill, Athens, GA, University of GA Student Housing</t>
        </is>
      </c>
    </row>
    <row r="273">
      <c r="A273" s="3" t="inlineStr">
        <is>
          <t>Reconciliation of accumulated depreciation:</t>
        </is>
      </c>
    </row>
    <row r="274">
      <c r="A274" s="4" t="inlineStr">
        <is>
          <t>Mortgage loans payable, net</t>
        </is>
      </c>
      <c r="B274" s="6" t="n">
        <v>14500</v>
      </c>
    </row>
    <row r="275">
      <c r="A275" s="4" t="inlineStr">
        <is>
          <t>Secured Debt | Transamerica Loan | Wallingford Plaza, Seattle, WA, Mixed-Use (Office over Retail)</t>
        </is>
      </c>
    </row>
    <row r="276">
      <c r="A276" s="3" t="inlineStr">
        <is>
          <t>Reconciliation of accumulated depreciation:</t>
        </is>
      </c>
    </row>
    <row r="277">
      <c r="A277" s="4" t="inlineStr">
        <is>
          <t>Mortgage loans payable, net</t>
        </is>
      </c>
      <c r="B277" s="6" t="n">
        <v>6849</v>
      </c>
    </row>
    <row r="278">
      <c r="A278" s="4" t="inlineStr">
        <is>
          <t>Secured Debt | State Farm Loan | Elston Plaza, Chicago, IL, Retail</t>
        </is>
      </c>
    </row>
    <row r="279">
      <c r="A279" s="3" t="inlineStr">
        <is>
          <t>Reconciliation of accumulated depreciation:</t>
        </is>
      </c>
    </row>
    <row r="280">
      <c r="A280" s="4" t="inlineStr">
        <is>
          <t>Mortgage loans payable, net</t>
        </is>
      </c>
      <c r="B280" s="6" t="n">
        <v>17470</v>
      </c>
    </row>
    <row r="281">
      <c r="A281" s="4" t="inlineStr">
        <is>
          <t>Secured Debt | Nationwide Life Insurance Company | Providence Square, Marietta, GA, Retail</t>
        </is>
      </c>
    </row>
    <row r="282">
      <c r="A282" s="3" t="inlineStr">
        <is>
          <t>Reconciliation of accumulated depreciation:</t>
        </is>
      </c>
    </row>
    <row r="283">
      <c r="A283" s="4" t="inlineStr">
        <is>
          <t>Mortgage loans payable, net</t>
        </is>
      </c>
      <c r="B283" s="6" t="n">
        <v>29700</v>
      </c>
    </row>
    <row r="284">
      <c r="A284" s="4" t="inlineStr">
        <is>
          <t>Secured Debt | JPMorgan Chase Loan | Seattle East Industrial, Redmond, WA, Industrial</t>
        </is>
      </c>
    </row>
    <row r="285">
      <c r="A285" s="3" t="inlineStr">
        <is>
          <t>Reconciliation of accumulated depreciation:</t>
        </is>
      </c>
    </row>
    <row r="286">
      <c r="A286" s="4" t="inlineStr">
        <is>
          <t>Mortgage loans payable, net</t>
        </is>
      </c>
      <c r="B286" s="6" t="n">
        <v>45140</v>
      </c>
    </row>
    <row r="287">
      <c r="A287" s="4" t="inlineStr">
        <is>
          <t>Secured Debt | Massachusetts Life Insurance Company | The Glenn, Centennial, CO, Apartment</t>
        </is>
      </c>
    </row>
    <row r="288">
      <c r="A288" s="3" t="inlineStr">
        <is>
          <t>Reconciliation of accumulated depreciation:</t>
        </is>
      </c>
    </row>
    <row r="289">
      <c r="A289" s="4" t="inlineStr">
        <is>
          <t>Mortgage loans payable, net</t>
        </is>
      </c>
      <c r="B289" s="5" t="n">
        <v>66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 (loss)</t>
        </is>
      </c>
      <c r="B4" s="5" t="n">
        <v>4455</v>
      </c>
      <c r="C4" s="5" t="n">
        <v>-1826</v>
      </c>
      <c r="D4" s="5" t="n">
        <v>703</v>
      </c>
    </row>
    <row r="5">
      <c r="A5" s="3" t="inlineStr">
        <is>
          <t>Adjustments to reconcile net income (loss) to net cash provided by operating activities:</t>
        </is>
      </c>
    </row>
    <row r="6">
      <c r="A6" s="4" t="inlineStr">
        <is>
          <t>Depreciation</t>
        </is>
      </c>
      <c r="B6" s="6" t="n">
        <v>7052</v>
      </c>
      <c r="C6" s="6" t="n">
        <v>7059</v>
      </c>
      <c r="D6" s="6" t="n">
        <v>5579</v>
      </c>
    </row>
    <row r="7">
      <c r="A7" s="4" t="inlineStr">
        <is>
          <t>Net realized (gain) loss upon sale of marketable securities</t>
        </is>
      </c>
      <c r="B7" s="6" t="n">
        <v>-3179</v>
      </c>
      <c r="C7" s="6" t="n">
        <v>2363</v>
      </c>
      <c r="D7" s="6" t="n">
        <v>-666</v>
      </c>
    </row>
    <row r="8">
      <c r="A8" s="4" t="inlineStr">
        <is>
          <t>Net unrealized change in fair value of marketable securities</t>
        </is>
      </c>
      <c r="B8" s="6" t="n">
        <v>-7094</v>
      </c>
      <c r="C8" s="6" t="n">
        <v>-788</v>
      </c>
      <c r="D8" s="6" t="n">
        <v>-3290</v>
      </c>
    </row>
    <row r="9">
      <c r="A9" s="4" t="inlineStr">
        <is>
          <t>Share based incentive compensation</t>
        </is>
      </c>
      <c r="B9" s="6" t="n">
        <v>102</v>
      </c>
      <c r="C9" s="6" t="n">
        <v>102</v>
      </c>
      <c r="D9" s="6" t="n">
        <v>145</v>
      </c>
    </row>
    <row r="10">
      <c r="A10" s="4" t="inlineStr">
        <is>
          <t>Amortization of intangible lease assets and liabilities</t>
        </is>
      </c>
      <c r="B10" s="6" t="n">
        <v>5526</v>
      </c>
      <c r="C10" s="6" t="n">
        <v>5120</v>
      </c>
      <c r="D10" s="6" t="n">
        <v>4205</v>
      </c>
    </row>
    <row r="11">
      <c r="A11" s="4" t="inlineStr">
        <is>
          <t>Amortization of deferred financing costs</t>
        </is>
      </c>
      <c r="B11" s="6" t="n">
        <v>275</v>
      </c>
      <c r="C11" s="6" t="n">
        <v>391</v>
      </c>
      <c r="D11" s="6" t="n">
        <v>343</v>
      </c>
    </row>
    <row r="12">
      <c r="A12" s="4" t="inlineStr">
        <is>
          <t>Straight line rent</t>
        </is>
      </c>
      <c r="B12" s="6" t="n">
        <v>-537</v>
      </c>
      <c r="C12" s="6" t="n">
        <v>-1065</v>
      </c>
      <c r="D12" s="6" t="n">
        <v>-694</v>
      </c>
    </row>
    <row r="13">
      <c r="A13" s="4" t="inlineStr">
        <is>
          <t>Amortization of discount on note to affiliate</t>
        </is>
      </c>
      <c r="B13" s="6" t="n">
        <v>174</v>
      </c>
      <c r="C13" s="6" t="n">
        <v>164</v>
      </c>
      <c r="D13" s="6" t="n">
        <v>148</v>
      </c>
    </row>
    <row r="14">
      <c r="A14" s="3" t="inlineStr">
        <is>
          <t>Changes in assets and liabilities:</t>
        </is>
      </c>
    </row>
    <row r="15">
      <c r="A15" s="4" t="inlineStr">
        <is>
          <t>Receivables, net</t>
        </is>
      </c>
      <c r="B15" s="6" t="n">
        <v>-281</v>
      </c>
      <c r="C15" s="6" t="n">
        <v>122</v>
      </c>
      <c r="D15" s="6" t="n">
        <v>-321</v>
      </c>
    </row>
    <row r="16">
      <c r="A16" s="4" t="inlineStr">
        <is>
          <t>Deferred leasing costs</t>
        </is>
      </c>
      <c r="B16" s="6" t="n">
        <v>-400</v>
      </c>
      <c r="C16" s="6" t="n">
        <v>-909</v>
      </c>
      <c r="D16" s="6" t="n">
        <v>-366</v>
      </c>
    </row>
    <row r="17">
      <c r="A17" s="4" t="inlineStr">
        <is>
          <t>Prepaid and other assets</t>
        </is>
      </c>
      <c r="B17" s="6" t="n">
        <v>-77</v>
      </c>
      <c r="C17" s="6" t="n">
        <v>-59</v>
      </c>
      <c r="D17" s="6" t="n">
        <v>24</v>
      </c>
    </row>
    <row r="18">
      <c r="A18" s="4" t="inlineStr">
        <is>
          <t>Accounts payable and accrued expenses</t>
        </is>
      </c>
      <c r="B18" s="6" t="n">
        <v>720</v>
      </c>
      <c r="C18" s="6" t="n">
        <v>70</v>
      </c>
      <c r="D18" s="6" t="n">
        <v>248</v>
      </c>
    </row>
    <row r="19">
      <c r="A19" s="4" t="inlineStr">
        <is>
          <t>Other liabilities</t>
        </is>
      </c>
      <c r="B19" s="6" t="n">
        <v>114</v>
      </c>
      <c r="C19" s="6" t="n">
        <v>-100</v>
      </c>
      <c r="D19" s="6" t="n">
        <v>296</v>
      </c>
    </row>
    <row r="20">
      <c r="A20" s="4" t="inlineStr">
        <is>
          <t>Due to affiliates</t>
        </is>
      </c>
      <c r="B20" s="6" t="n">
        <v>6156</v>
      </c>
      <c r="C20" s="6" t="n">
        <v>-1072</v>
      </c>
      <c r="D20" s="6" t="n">
        <v>544</v>
      </c>
    </row>
    <row r="21">
      <c r="A21" s="4" t="inlineStr">
        <is>
          <t>Net cash provided by operating activities</t>
        </is>
      </c>
      <c r="B21" s="6" t="n">
        <v>13006</v>
      </c>
      <c r="C21" s="6" t="n">
        <v>9572</v>
      </c>
      <c r="D21" s="6" t="n">
        <v>6898</v>
      </c>
    </row>
    <row r="22">
      <c r="A22" s="3" t="inlineStr">
        <is>
          <t>Cash flows from investing activities:</t>
        </is>
      </c>
    </row>
    <row r="23">
      <c r="A23" s="4" t="inlineStr">
        <is>
          <t>Investment in real estate and related assets</t>
        </is>
      </c>
      <c r="B23" s="6" t="n">
        <v>-127909</v>
      </c>
      <c r="C23" s="6" t="n">
        <v>0</v>
      </c>
      <c r="D23" s="6" t="n">
        <v>-136494</v>
      </c>
    </row>
    <row r="24">
      <c r="A24" s="4" t="inlineStr">
        <is>
          <t>Improvements to real estate assets</t>
        </is>
      </c>
      <c r="B24" s="6" t="n">
        <v>-1387</v>
      </c>
      <c r="C24" s="6" t="n">
        <v>-2004</v>
      </c>
      <c r="D24" s="6" t="n">
        <v>-2015</v>
      </c>
    </row>
    <row r="25">
      <c r="A25" s="4" t="inlineStr">
        <is>
          <t>Investment in marketable securities</t>
        </is>
      </c>
      <c r="B25" s="6" t="n">
        <v>-26403</v>
      </c>
      <c r="C25" s="6" t="n">
        <v>-25250</v>
      </c>
      <c r="D25" s="6" t="n">
        <v>-24292</v>
      </c>
    </row>
    <row r="26">
      <c r="A26" s="4" t="inlineStr">
        <is>
          <t>Proceeds from sale of marketable securities</t>
        </is>
      </c>
      <c r="B26" s="6" t="n">
        <v>20230</v>
      </c>
      <c r="C26" s="6" t="n">
        <v>24572</v>
      </c>
      <c r="D26" s="6" t="n">
        <v>21745</v>
      </c>
    </row>
    <row r="27">
      <c r="A27" s="4" t="inlineStr">
        <is>
          <t>Net cash used in investing activities</t>
        </is>
      </c>
      <c r="B27" s="6" t="n">
        <v>-135469</v>
      </c>
      <c r="C27" s="6" t="n">
        <v>-2682</v>
      </c>
      <c r="D27" s="6" t="n">
        <v>-141056</v>
      </c>
    </row>
    <row r="28">
      <c r="A28" s="3" t="inlineStr">
        <is>
          <t>Cash flows from financing activities:</t>
        </is>
      </c>
    </row>
    <row r="29">
      <c r="A29" s="4" t="inlineStr">
        <is>
          <t>Proceeds from line of credit</t>
        </is>
      </c>
      <c r="B29" s="6" t="n">
        <v>59500</v>
      </c>
      <c r="C29" s="6" t="n">
        <v>13000</v>
      </c>
      <c r="D29" s="6" t="n">
        <v>56100</v>
      </c>
    </row>
    <row r="30">
      <c r="A30" s="4" t="inlineStr">
        <is>
          <t>Repayment of line of credit</t>
        </is>
      </c>
      <c r="B30" s="6" t="n">
        <v>-55700</v>
      </c>
      <c r="C30" s="6" t="n">
        <v>-16100</v>
      </c>
      <c r="D30" s="6" t="n">
        <v>-59119</v>
      </c>
    </row>
    <row r="31">
      <c r="A31" s="4" t="inlineStr">
        <is>
          <t>Proceeds from mortgage loans payable</t>
        </is>
      </c>
      <c r="B31" s="6" t="n">
        <v>66000</v>
      </c>
      <c r="C31" s="6" t="n">
        <v>0</v>
      </c>
      <c r="D31" s="6" t="n">
        <v>92440</v>
      </c>
    </row>
    <row r="32">
      <c r="A32" s="4" t="inlineStr">
        <is>
          <t>Repayment of mortgage loans payable</t>
        </is>
      </c>
      <c r="B32" s="6" t="n">
        <v>-503</v>
      </c>
      <c r="C32" s="6" t="n">
        <v>-262</v>
      </c>
      <c r="D32" s="6" t="n">
        <v>-253</v>
      </c>
    </row>
    <row r="33">
      <c r="A33" s="4" t="inlineStr">
        <is>
          <t>Proceeds from issuance of common stock</t>
        </is>
      </c>
      <c r="B33" s="6" t="n">
        <v>74094</v>
      </c>
      <c r="C33" s="6" t="n">
        <v>30284</v>
      </c>
      <c r="D33" s="6" t="n">
        <v>61125</v>
      </c>
    </row>
    <row r="34">
      <c r="A34" s="4" t="inlineStr">
        <is>
          <t>Payment of financing costs</t>
        </is>
      </c>
      <c r="B34" s="6" t="n">
        <v>-438</v>
      </c>
      <c r="C34" s="6" t="n">
        <v>0</v>
      </c>
      <c r="D34" s="6" t="n">
        <v>-622</v>
      </c>
    </row>
    <row r="35">
      <c r="A35" s="4" t="inlineStr">
        <is>
          <t>Payment of offering costs</t>
        </is>
      </c>
      <c r="B35" s="6" t="n">
        <v>-2731</v>
      </c>
      <c r="C35" s="6" t="n">
        <v>-3205</v>
      </c>
      <c r="D35" s="6" t="n">
        <v>-3324</v>
      </c>
    </row>
    <row r="36">
      <c r="A36" s="4" t="inlineStr">
        <is>
          <t>Distributions to investors</t>
        </is>
      </c>
      <c r="B36" s="6" t="n">
        <v>-6221</v>
      </c>
      <c r="C36" s="6" t="n">
        <v>-5342</v>
      </c>
      <c r="D36" s="6" t="n">
        <v>-4534</v>
      </c>
    </row>
    <row r="37">
      <c r="A37" s="4" t="inlineStr">
        <is>
          <t>Redemption of common stock</t>
        </is>
      </c>
      <c r="B37" s="6" t="n">
        <v>-8540</v>
      </c>
      <c r="C37" s="6" t="n">
        <v>-25366</v>
      </c>
      <c r="D37" s="6" t="n">
        <v>-5423</v>
      </c>
    </row>
    <row r="38">
      <c r="A38" s="4" t="inlineStr">
        <is>
          <t>Net cash provided by (used in) financing activities</t>
        </is>
      </c>
      <c r="B38" s="6" t="n">
        <v>125461</v>
      </c>
      <c r="C38" s="6" t="n">
        <v>-6991</v>
      </c>
      <c r="D38" s="6" t="n">
        <v>136390</v>
      </c>
    </row>
    <row r="39">
      <c r="A39" s="4" t="inlineStr">
        <is>
          <t>Net increase (decrease) in cash and cash equivalents</t>
        </is>
      </c>
      <c r="B39" s="6" t="n">
        <v>2998</v>
      </c>
      <c r="C39" s="6" t="n">
        <v>-101</v>
      </c>
      <c r="D39" s="6" t="n">
        <v>2232</v>
      </c>
    </row>
    <row r="40">
      <c r="A40" s="4" t="inlineStr">
        <is>
          <t>Cash and cash equivalents, beginning of period</t>
        </is>
      </c>
      <c r="B40" s="6" t="n">
        <v>4133</v>
      </c>
      <c r="C40" s="6" t="n">
        <v>4234</v>
      </c>
      <c r="D40" s="6" t="n">
        <v>2002</v>
      </c>
    </row>
    <row r="41">
      <c r="A41" s="4" t="inlineStr">
        <is>
          <t>Cash and cash equivalents, end of period</t>
        </is>
      </c>
      <c r="B41" s="6" t="n">
        <v>7131</v>
      </c>
      <c r="C41" s="6" t="n">
        <v>4133</v>
      </c>
      <c r="D41" s="6" t="n">
        <v>4234</v>
      </c>
    </row>
    <row r="42">
      <c r="A42" s="3" t="inlineStr">
        <is>
          <t>Supplemental Disclosures of Non-Cash Investing and Financing Activities:</t>
        </is>
      </c>
    </row>
    <row r="43">
      <c r="A43" s="4" t="inlineStr">
        <is>
          <t>Distributions declared and unpaid</t>
        </is>
      </c>
      <c r="B43" s="6" t="n">
        <v>627</v>
      </c>
      <c r="C43" s="6" t="n">
        <v>443</v>
      </c>
      <c r="D43" s="6" t="n">
        <v>441</v>
      </c>
    </row>
    <row r="44">
      <c r="A44" s="4" t="inlineStr">
        <is>
          <t>Common stock issued through the distribution reinvestment plan</t>
        </is>
      </c>
      <c r="B44" s="6" t="n">
        <v>6421</v>
      </c>
      <c r="C44" s="6" t="n">
        <v>5482</v>
      </c>
      <c r="D44" s="6" t="n">
        <v>4139</v>
      </c>
    </row>
    <row r="45">
      <c r="A45" s="4" t="inlineStr">
        <is>
          <t>Purchases of marketable securities not yet paid</t>
        </is>
      </c>
      <c r="B45" s="6" t="n">
        <v>97</v>
      </c>
      <c r="C45" s="6" t="n">
        <v>52</v>
      </c>
      <c r="D45" s="6" t="n">
        <v>189</v>
      </c>
    </row>
    <row r="46">
      <c r="A46" s="4" t="inlineStr">
        <is>
          <t>Proceeds from sale of marketable securities not yet received</t>
        </is>
      </c>
      <c r="B46" s="6" t="n">
        <v>42</v>
      </c>
      <c r="C46" s="6" t="n">
        <v>89</v>
      </c>
      <c r="D46" s="6" t="n">
        <v>165</v>
      </c>
    </row>
    <row r="47">
      <c r="A47" s="4" t="inlineStr">
        <is>
          <t>Proceeds from issuance of common stock not yet received</t>
        </is>
      </c>
      <c r="B47" s="6" t="n">
        <v>149</v>
      </c>
      <c r="C47" s="6" t="n">
        <v>86</v>
      </c>
      <c r="D47" s="6" t="n">
        <v>500</v>
      </c>
    </row>
    <row r="48">
      <c r="A48" s="4" t="inlineStr">
        <is>
          <t>Redemption of common stock not yet paid</t>
        </is>
      </c>
      <c r="B48" s="6" t="n">
        <v>0</v>
      </c>
      <c r="C48" s="6" t="n">
        <v>65</v>
      </c>
      <c r="D48" s="6" t="n">
        <v>150</v>
      </c>
    </row>
    <row r="49">
      <c r="A49" s="4" t="inlineStr">
        <is>
          <t>Extinguishment on note to affiliate</t>
        </is>
      </c>
      <c r="B49" s="6" t="n">
        <v>0</v>
      </c>
      <c r="C49" s="6" t="n">
        <v>3567</v>
      </c>
      <c r="D49" s="6" t="n">
        <v>0</v>
      </c>
    </row>
    <row r="50">
      <c r="A50" s="4" t="inlineStr">
        <is>
          <t>Discount on note to affiliate</t>
        </is>
      </c>
      <c r="B50" s="6" t="n">
        <v>0</v>
      </c>
      <c r="C50" s="6" t="n">
        <v>236</v>
      </c>
      <c r="D50" s="6" t="n">
        <v>0</v>
      </c>
    </row>
    <row r="51">
      <c r="A51" s="4" t="inlineStr">
        <is>
          <t>Accrued offering costs not yet paid</t>
        </is>
      </c>
      <c r="B51" s="6" t="n">
        <v>3767</v>
      </c>
      <c r="C51" s="6" t="n">
        <v>4973</v>
      </c>
      <c r="D51" s="6" t="n">
        <v>4044</v>
      </c>
    </row>
    <row r="52">
      <c r="A52" s="4" t="inlineStr">
        <is>
          <t>Capital expenditures not yet paid</t>
        </is>
      </c>
      <c r="B52" s="6" t="n">
        <v>330</v>
      </c>
      <c r="C52" s="6" t="n">
        <v>245</v>
      </c>
      <c r="D52" s="6" t="n">
        <v>814</v>
      </c>
    </row>
    <row r="53">
      <c r="A53" s="3" t="inlineStr">
        <is>
          <t>Supplemental Cash Flow Disclosures:</t>
        </is>
      </c>
    </row>
    <row r="54">
      <c r="A54" s="4" t="inlineStr">
        <is>
          <t>Interest paid</t>
        </is>
      </c>
      <c r="B54" s="6" t="n">
        <v>5964</v>
      </c>
      <c r="C54" s="6" t="n">
        <v>6476</v>
      </c>
      <c r="D54" s="6" t="n">
        <v>4384</v>
      </c>
    </row>
    <row r="55">
      <c r="A55" s="3" t="inlineStr">
        <is>
          <t>In connection with the purchase of investments in real estate and related assets, the Company also assumed certain non-real estate assets and liabilities:</t>
        </is>
      </c>
    </row>
    <row r="56">
      <c r="A56" s="4" t="inlineStr">
        <is>
          <t>Purchase price</t>
        </is>
      </c>
      <c r="B56" s="6" t="n">
        <v>128639</v>
      </c>
      <c r="C56" s="6" t="n">
        <v>0</v>
      </c>
      <c r="D56" s="6" t="n">
        <v>136700</v>
      </c>
    </row>
    <row r="57">
      <c r="A57" s="4" t="inlineStr">
        <is>
          <t>Prepaid and other assets acquired</t>
        </is>
      </c>
      <c r="B57" s="6" t="n">
        <v>70</v>
      </c>
      <c r="C57" s="6" t="n">
        <v>0</v>
      </c>
      <c r="D57" s="6" t="n">
        <v>256</v>
      </c>
    </row>
    <row r="58">
      <c r="A58" s="4" t="inlineStr">
        <is>
          <t>Other liabilities assumed</t>
        </is>
      </c>
      <c r="B58" s="6" t="n">
        <v>-800</v>
      </c>
      <c r="C58" s="6" t="n">
        <v>0</v>
      </c>
      <c r="D58" s="6" t="n">
        <v>-462</v>
      </c>
    </row>
    <row r="59">
      <c r="A59" s="4" t="inlineStr">
        <is>
          <t>Investment in real estate and related assets</t>
        </is>
      </c>
      <c r="B59" s="5" t="n">
        <v>127909</v>
      </c>
      <c r="C59" s="5" t="n">
        <v>0</v>
      </c>
      <c r="D59" s="5" t="n">
        <v>1364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ORGANIZATION RREEF Property Trust, Inc. (the “Company”) was formed on February 7, 2012 as a Maryland corporation and has elected to qualify as a real estate investment trust (“REIT”) for federal income tax purposes commencing with its taxable year ended December 31, 2013. Substantially all of the Company's business is conducted through RREEF Property Operating Partnership, LP, the Company's operating partnership (the “Operating Partnership”). The Company is the sole general partner of the Operating Partnership and RREEF Property OP Holder, LLC, a wholly owned subsidiary of the Company, is the limited partner of the Operating Partnership. The Company's sponsor and advisor is RREEF America, L.L.C. (“RREEF America”). The Company was organized to invest primarily in a diversified portfolio consisting primarily of high quality, income-producing commercial real estate located in the United States, including, without limitation, office, industrial, retail and apartment properties (“Real Estate Properties”). Although the Company invests primarily in Real Estate Properties, it also acquires common and preferred stock of REITs and other real estate companies (“Real Estate Equity Securities”) and intends to invest in debt investments backed principally by real estate (“Real Estate Loans” and, together with Real Estate Equity Securities, “Real Estate-Related Assets”). The Company raises capital through a combination of public and private offerings of its shares of common stock. On January 3, 2013, the Company commenced its initial public offering which continued until June 30, 2016 (the “Initial Public Offering”). On July 12, 2016, the Company commenced its first follow-on public offering which continued until January 8, 2020 (the “Follow-On Public Offering”) On January 8, 2020, the Company commenced its second follow-on public offering which is currently ongoing (the “Second Follow-On Public Offering”). Through the Second Follow-On Public Offering, the Company is offering to the public up to $2,300,000 in various classes of common stock: Class A shares, Class I shares, Class M-I shares, Class N shares, Class S shares, Class T shares and Class T2 shares (also see Note 9). Class N shares can only be acquired via (a) conversion from Class T shares in accordance with the provisions of Class T shares, and (b) thereafter via the Company’s dividend reinvestment program. The Company and its Operating Partnership entered into a dealer manager agreement (the “Dealer Manager Agreement”) with DWS Distributors, Inc. (the “Dealer Manager”), a registered broker-dealer and an affiliate of RREEF America, to conduct the Company's public offerings. Also see Note 8. On January 20, 2016, the Company commenced a private offering of up to a maximum of $350,000 in Class D shares under Regulation D of the Securities Act of 1933 (the "Reg D Private Offering"). On November 17, 2020, the Company commenced a separate private offering of up to a maximum of $300,000 in Class D shares under Regulation S of the Securities Act of 1933 (the "Reg S Private Offering" and, together with the Reg D Private Offering, the "Private Offerings"). In addition, the Company has Class Z shares which are expected to be offered only in a private offering. Together, the Initial Public Offering, the Follow-On Public Offering, the Second Follow-On Public Offering and the Private Offerings are referred to as the "Offerings." Shares of the Company’s common stock are sold at the Company’s net asset value (“NAV”) per share, plus, for Class A, Class S, Class T, Class T2 and Class D shares only, applicable selling commissions. Each class of shares has a different NAV per share because of certain class-specific fees. NAV per share is calculated by dividing the NAV at the end of each business day for each class by the number of shares outstanding for that class on such d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year ended December 31, 2021.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Real Estate Investments and Lease Intangibles Real estate investments are stated at cost less accumulated depreciation and amortization. Buildings and improvements are depreciated utilizing the straight-line method over an estimated useful life of 5 to 40 years for industrial, retail and office properties, and 27.5 years for residential. Tenant improvements and lease commissions are amortized to expense over the terms of the respective tenant leases. Lease incentives are amortized as an offset to revenue over the terms of the respective tenant leases. Furniture and equipment is depreciated over an estimated useful life ranging from 5 to 7 years. Ordinary repair and maintenance costs that do not improve the condition or extend the useful life of the property are expensed as incurred. Under FASB ASC 805, Business Combinations , entities are required to evaluate whether transactions should be accounted for as acquisitions (and dispositions) of assets or businesses. ASC 805 provides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 Otherwise, such costs will be expensed upon completion of the transaction. In accordance with ASC 805 and ASC 350, Intangibles—Goodwill and Other , acquisitions of properties are accounted for utilizing the acquisition method and, accordingly, the results of operations of acquired properties will be included in the Company’s results of operations from their respective dates of acquisition. Estimates of future cash flows and other valuation techniques believed to be similar to those used by independent appraisers are used to allocate the purchase price of identifiable assets acquired and liabilities assumed such as land, buildings and improvements, equipment and identifiable intangible assets and liabilities such as amounts related to in-place leases, acquired above- and below-market leases, asset retirement obligations and mortgage loans payable. Values of buildings and improvements are determined on an as-if-vacant basis.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forgone rents, real estate taxes, recoverable charges and insurance) that would be incurred during the lease-up period, which generally ranges up to one year. Acquired in-place leases as of the date of acquisition are amortized over the remaining lease terms into amortization expense. Acquired above- and below-market lease values are estimated based on the present value (using an interest rate that reflects the risks associated with the lease acquired) of the difference between the contractual amounts to be paid pursuant to the in-place leases and the Company’s estimate of fair market value lease rates for the corresponding in-place leases. The capitalized above- and below-market lease values are amortized to rental revenue over the remaining terms of the respective leases, which include, for below-market leases, periods covered by bargain fixed-rate renewal options if, at the time of acquisition, the exercise of such renewal options are determined to be sufficiently economically advantageous to the tenant. If a lease is terminated prior to its scheduled expiration, the unamortized portion of the in-place lease is charged to amortization expense and the unamortized portion of the above- or below-market lease is charged to rental revenue. The Company assesses the carrying values of real estate investments whenever events or changes in circumstances indicate that the carrying amount of these assets may not be fully recoverable, such as a reduction in the expected holding period of a property. A real estate investment is potentially impaired if the undiscounted cash flows to be realized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Real estate investments that are expected to be disposed of are valued at the lower of carrying amount or estimated fair value less costs to sell. As of December 31, 2021 and 2020, none of the Company's real estate investments were impaired. Investments in Marketable Securities In accordance with the Company’s investment guidelines as approved by the Company’s board of directors, investments in marketable securities may consist of common and preferred stock of publicly traded REITs and other real estate operating companies. The net unrealized change in the fair value of the Company's investments in marketable securities is recorded in earnings as part of operating income. Investment income from marketable securities is accrued at each distribution record date. Upon the sale of a particular security, the realized net gain or loss is computed assuming the shares with the highest cost are sold first. Borrowings The Company may obtain various forms of borrowings from market participants. Direct financing costs associated with obtaining borrowings, such as commitment fees, legal fees and other third-party costs, are capitalized and amortized over the terms of the borrowings using a method which approximates the effective interest method. Amortization of financing costs is included in interest expense in the consolidated statements of operations. The unamortized portion of financing costs is reflected as a reduction of the outstanding debt balance on the consolidated balance sheets. The Company may also assume borrowings in connection with acquisitions. The Company will estimate the fair value of assumed borrowings based upon indications of then-current market pricing for similar types of debt with similar maturities. The assumed borrowings will initially be recorded at their estimated fair value as of the assumption date, with the difference between such estimated fair value and the borrowings’ outstanding principal balance being amortized over the remaining life of the borrowing. Revenue Recognition Effective January 1, 2019, the Company adopted ASU 2016-02, Leases (Topic 842) (ASC 842), and related ASUs that amended or clarified certain provisions of ASC 842. Pursuant to ASC 842, the Company does not separate lease and non-lease components of a lease and instead account for them as a single component if two criteria are met: (i) the timing and pattern of transfer of the non-lease component(s) and associated lease component are the same, and (ii) the lease component, if accounted for separately, would be classified as an operating lease. The Company has evaluated the lease and non-lease components within its leases under the practical expedient and reports rental and other property income and common area expense reimbursement income as a single component on the Company’s consolidated statements of operations.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ability is reasonably assured. On April 10, 2020, the FASB issued a question and answer document regarding accounting for lease concessions and other effects of the COVID-19 pandemic. The document clarifies that entities may elect a practical expedient to not evaluate whether lease-related relief that lessors provide lessees to mitigate the economic effects of the COVID-19 pandemic is a lease modification under ASC 842. Instead, an entity that elects this practical expedient can then elect whether to apply the modification guidance (i.e. assume the relief was always contemplated by the contract vs. assume the relief was not contemplated by the contract). Generally, the Company is adopting the practical expedient for rent deferral agreements and is not adopting the practical expedient for rent abatement agreements (see Note 5). Under ASC 842, the future revenue stream from leases must be evaluated for collectability. Pursuant to these provisions, if an entity has determined that the collecta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ability of future lease payments for each lease may include, but not be limited to, the tenant's payment history, current payment status, publicly available information about the financial condition of the tenant and other information about the tenant of which the entity may be aware. The Company is closely monitoring its tenants in light of the ongoing COVID-19 pandemic. As of December 31, 2021, the Company has assessed that substantially all of its future lease payments are at least probable.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Organization and Offering Costs 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they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in relation to each of the public offerings individually will not exceed 15% of the gross proceeds from such individual public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the each public offering, as applicable. The aforementioned 15% and 10% limits do not apply to the Company's Private Offerings. Included in offering costs are (1) distribution fees paid on a trailing basis at the rate of (a) 0.50% per annum on the NAV of the outstanding Class A Shares, (b) 1.00% per annum on the NAV of the outstanding Class T Shares, and (c) 0.85% per annum on the NAV of the outstanding Class S and Class T2 Shares, and (2) dealer manager fees paid on a trailing basis at the rate of 0.55% per annum on the NAV of the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maximum amount of underwriting compensation that could be paid based on the amount of capital raised as of the reporting date for the primary portion of each separate offering. Changes in this estimate will be recorded prospectively as an adjustment to additional paid-in capital. As of December 31, 2021 and 2020 the Company has accrued $16,343 and $14,089, respectively, in Trailing Fees estimated to be payable in the future which was included in due to affiliates on the consolidated balance sheet. Income Taxes The Company has elected to be taxed as a REIT under Sections 856 through 860 of the Internal Revenue Code of 1986, as amended (the “Code”), beginning with the year ended December 31, 2013. In order to maintain the Company’s qualification as a REIT, the Company is required to, among other things, distribute as dividends at least 90% of the Company’s REIT taxable income, determined without regard to the dividends-paid deduction and excluding net capital gains, to the Company’s stockholders, and meet certain tests regarding the nature of the Company’s income and assets. If the Company qualifies for taxation as a REIT, the Company generally will not be subject to federal income tax to the extent it meets certain criteria and distributes its REIT taxable income to its stockholders. Even if the Company qualifies for taxation as a REIT, the Company may be subject to (1) certain state and local taxes on its income, property or net worth, and (2) federal income and excise taxes on its undistributed income, if any income remains undistributed. The Company intends to operate in a manner that allows the Company to meet the requirements for taxation as a REIT, possibly including creating taxable REIT subsidiaries to hold assets that generate income that would not be consistent with the rules applicable to qualification as a REIT if held directly by the REIT. If the Company were to fail to meet these requirements, it could be subject to federal income tax on the Company’s taxable income at regular corporate rates. The Company would not be able to deduct dividends paid to stockholders in any year in which it fails to qualify as a REIT. The Company will also be disqualified for the four taxable years following the year during which qualification was lost unless the Company is entitled to relief under specific statutory provisions. The Company assesses its significant tax positions in accordance with U.S. GAAP for all open tax years and determine whether it has any material unrecognized liabilities from uncertain tax benefits. If a tax position is not considered “more-likely-than-not” to be sustained solely on its technical merits, no benefits of the tax position are to be recognized (for financial statement purposes). As of December 31, 2021, 2020 and 2019, the Company has no liabilities for uncertain tax positions. With few exceptions, the Company is no longer subject to U.S. federal or state income tax examinations by tax authorities for years before 2017. Reportable Segments The Company intends to operate in three primary segments: (1) Real Estate Properties, (2) Real Estate Equity Securities, and (3) Real Estate Loans. Also see Note 13. Through December 31, 2021, the Company has not had any Real Estate Loan investments. 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RREEF America (see Note 8), RREEF America may earn a performance component of the advisory fee which is calculated separately for each class of common stock which therefore may result in a different allocation of net earnings or loss to each class of common stock. In periods where no performance component of the advisory fee is recognized in the Company’s consolidated statement of operations, the net earnings or loss per share will be the same for each class of common stock. The Company grants shares of its common stock to its independent directors (see Note 9), which qualify as participating securities. Risks and Uncertainties As of December 31, 2021 and 2020,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The Company did not incur significant disruptions during the year ended December 31, 2021 from the COVID-19 pandemic. Nonetheless, the extent to which the coronavirus impacts the Company's investments and operations will depend on future developments, which are highly uncertain and cannot be predicted with confidence. These factors include the duration of the outbreak, the impact of the global vaccination effort, new information that may emerge concerning the severity of the coronavirus and the actions taken by federal, state or local agencies and the general public to contain the coronavirus or treat its impact, among others. Among the cash on hand, ongoing net capital raise and availability under the Wells Fargo Line of Credit (as defined below), the Company believes it has, and intends to maintain, sufficient liquidity at all times to satisfy its operational needs and the maximum quarterly limits on redemptions under its share redemption plan. In addition, the Company's real estate securities portfolio is comprised entirely of common stock of publicly traded REITs and is viewed as part of the Company's available liquidity that could be quickly converted to cash should the Company decide to do so. Lastly, if necessary, the Company may consider various options, including reducing its distributions or limiting its share redemption program. Recent Accounting Pronouncement s In March 2020, the FASB issued ASU 2020-04, Reference Rate Reform , (Topic 848), which provides temporary optional expedients and exceptions to the application of GAAP to modifications of certain contracts (generally, receivables, debt obligations and leases) and hedging relationships to ease the financial burdens of the expected market transitions from the London Inter-bank Offered Rate (“LIBOR”) and other interbank offered rates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1:44:47Z</dcterms:created>
  <dcterms:modified xmlns:dcterms="http://purl.org/dc/terms/" xmlns:xsi="http://www.w3.org/2001/XMLSchema-instance" xsi:type="dcterms:W3CDTF">2022-03-04T21:44:47Z</dcterms:modified>
</cp:coreProperties>
</file>